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New Accounting Pronouncements" sheetId="10" state="visible" r:id="rId10"/>
    <sheet xmlns:r="http://schemas.openxmlformats.org/officeDocument/2006/relationships" name="Leases" sheetId="11" state="visible" r:id="rId11"/>
    <sheet xmlns:r="http://schemas.openxmlformats.org/officeDocument/2006/relationships" name="Revenues from contracts with cu" sheetId="12" state="visible" r:id="rId12"/>
    <sheet xmlns:r="http://schemas.openxmlformats.org/officeDocument/2006/relationships" name="Earnings Per Share" sheetId="13" state="visible" r:id="rId13"/>
    <sheet xmlns:r="http://schemas.openxmlformats.org/officeDocument/2006/relationships" name="Receivable From and Payable to " sheetId="14" state="visible" r:id="rId14"/>
    <sheet xmlns:r="http://schemas.openxmlformats.org/officeDocument/2006/relationships" name="Fair value measurements" sheetId="15" state="visible" r:id="rId15"/>
    <sheet xmlns:r="http://schemas.openxmlformats.org/officeDocument/2006/relationships" name="Collateralized Transactions" sheetId="16" state="visible" r:id="rId16"/>
    <sheet xmlns:r="http://schemas.openxmlformats.org/officeDocument/2006/relationships" name="Variable Interest Entities" sheetId="17" state="visible" r:id="rId17"/>
    <sheet xmlns:r="http://schemas.openxmlformats.org/officeDocument/2006/relationships" name="Long-Term Debt" sheetId="18" state="visible" r:id="rId18"/>
    <sheet xmlns:r="http://schemas.openxmlformats.org/officeDocument/2006/relationships" name="Share Capital" sheetId="19" state="visible" r:id="rId19"/>
    <sheet xmlns:r="http://schemas.openxmlformats.org/officeDocument/2006/relationships" name="Commitments and Contingencies" sheetId="20" state="visible" r:id="rId20"/>
    <sheet xmlns:r="http://schemas.openxmlformats.org/officeDocument/2006/relationships" name="Regulatory Requiremen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pplemental Guarantor Consolid" sheetId="24" state="visible" r:id="rId24"/>
    <sheet xmlns:r="http://schemas.openxmlformats.org/officeDocument/2006/relationships" name="New Accounting Pronouncements (" sheetId="25" state="visible" r:id="rId25"/>
    <sheet xmlns:r="http://schemas.openxmlformats.org/officeDocument/2006/relationships" name="Leases (Tables)" sheetId="26" state="visible" r:id="rId26"/>
    <sheet xmlns:r="http://schemas.openxmlformats.org/officeDocument/2006/relationships" name="Revenues from contracts with _2" sheetId="27" state="visible" r:id="rId27"/>
    <sheet xmlns:r="http://schemas.openxmlformats.org/officeDocument/2006/relationships" name="Earnings Per Share (Tables)" sheetId="28" state="visible" r:id="rId28"/>
    <sheet xmlns:r="http://schemas.openxmlformats.org/officeDocument/2006/relationships" name="Receivable From and Payable t_2" sheetId="29" state="visible" r:id="rId29"/>
    <sheet xmlns:r="http://schemas.openxmlformats.org/officeDocument/2006/relationships" name="Fair value measurements (Tables" sheetId="30" state="visible" r:id="rId30"/>
    <sheet xmlns:r="http://schemas.openxmlformats.org/officeDocument/2006/relationships" name="Collateralized Transactions (Ta" sheetId="31" state="visible" r:id="rId31"/>
    <sheet xmlns:r="http://schemas.openxmlformats.org/officeDocument/2006/relationships" name="Variable Interest Entities (Tab" sheetId="32" state="visible" r:id="rId32"/>
    <sheet xmlns:r="http://schemas.openxmlformats.org/officeDocument/2006/relationships" name="Long-Term Debt (Tables)" sheetId="33" state="visible" r:id="rId33"/>
    <sheet xmlns:r="http://schemas.openxmlformats.org/officeDocument/2006/relationships" name="Share Capital (Tables)" sheetId="34" state="visible" r:id="rId34"/>
    <sheet xmlns:r="http://schemas.openxmlformats.org/officeDocument/2006/relationships" name="Segment Information (Tables)" sheetId="35" state="visible" r:id="rId35"/>
    <sheet xmlns:r="http://schemas.openxmlformats.org/officeDocument/2006/relationships" name="Supplemental Guarantor Consol_2" sheetId="36" state="visible" r:id="rId36"/>
    <sheet xmlns:r="http://schemas.openxmlformats.org/officeDocument/2006/relationships" name="Organization - Additional Infor" sheetId="37" state="visible" r:id="rId37"/>
    <sheet xmlns:r="http://schemas.openxmlformats.org/officeDocument/2006/relationships" name="Leases - Additional Information" sheetId="38" state="visible" r:id="rId38"/>
    <sheet xmlns:r="http://schemas.openxmlformats.org/officeDocument/2006/relationships" name="Leases - Schedule of Maturities" sheetId="39" state="visible" r:id="rId39"/>
    <sheet xmlns:r="http://schemas.openxmlformats.org/officeDocument/2006/relationships" name="Leases - Schedule of Lease Cost" sheetId="40" state="visible" r:id="rId40"/>
    <sheet xmlns:r="http://schemas.openxmlformats.org/officeDocument/2006/relationships" name="Revenues from contracts with _3" sheetId="41" state="visible" r:id="rId41"/>
    <sheet xmlns:r="http://schemas.openxmlformats.org/officeDocument/2006/relationships" name="Revenues from contracts with _4" sheetId="42" state="visible" r:id="rId42"/>
    <sheet xmlns:r="http://schemas.openxmlformats.org/officeDocument/2006/relationships" name="Earnings Per Share - Summary of" sheetId="43" state="visible" r:id="rId43"/>
    <sheet xmlns:r="http://schemas.openxmlformats.org/officeDocument/2006/relationships" name="Earnings Per Share - Summary _2" sheetId="44" state="visible" r:id="rId44"/>
    <sheet xmlns:r="http://schemas.openxmlformats.org/officeDocument/2006/relationships" name="Receivable from and Payable t_3" sheetId="45" state="visible" r:id="rId45"/>
    <sheet xmlns:r="http://schemas.openxmlformats.org/officeDocument/2006/relationships" name="Fair Value Measurements - Secur" sheetId="46" state="visible" r:id="rId46"/>
    <sheet xmlns:r="http://schemas.openxmlformats.org/officeDocument/2006/relationships" name="Fair Value Measurements - Quant" sheetId="47" state="visible" r:id="rId47"/>
    <sheet xmlns:r="http://schemas.openxmlformats.org/officeDocument/2006/relationships" name="Fair Value Measurements - Inves" sheetId="48" state="visible" r:id="rId48"/>
    <sheet xmlns:r="http://schemas.openxmlformats.org/officeDocument/2006/relationships" name="Fair Value Measurements - Asset" sheetId="49" state="visible" r:id="rId49"/>
    <sheet xmlns:r="http://schemas.openxmlformats.org/officeDocument/2006/relationships" name="Fair Value Measurements - Chang" sheetId="50" state="visible" r:id="rId50"/>
    <sheet xmlns:r="http://schemas.openxmlformats.org/officeDocument/2006/relationships" name="Fair Value Measurements - Ass_2" sheetId="51" state="visible" r:id="rId51"/>
    <sheet xmlns:r="http://schemas.openxmlformats.org/officeDocument/2006/relationships" name="Fair Value Measurements - Notio" sheetId="52" state="visible" r:id="rId52"/>
    <sheet xmlns:r="http://schemas.openxmlformats.org/officeDocument/2006/relationships" name="Fair Value Measurements - Fair " sheetId="53" state="visible" r:id="rId53"/>
    <sheet xmlns:r="http://schemas.openxmlformats.org/officeDocument/2006/relationships" name="Fair Value Measurements - Addit" sheetId="54" state="visible" r:id="rId54"/>
    <sheet xmlns:r="http://schemas.openxmlformats.org/officeDocument/2006/relationships" name="Collateralized Transactions - S" sheetId="55" state="visible" r:id="rId55"/>
    <sheet xmlns:r="http://schemas.openxmlformats.org/officeDocument/2006/relationships" name="Collateralized Transactions - A" sheetId="56" state="visible" r:id="rId56"/>
    <sheet xmlns:r="http://schemas.openxmlformats.org/officeDocument/2006/relationships" name="Variable Interest Entities (Det" sheetId="57" state="visible" r:id="rId57"/>
    <sheet xmlns:r="http://schemas.openxmlformats.org/officeDocument/2006/relationships" name="Long-Term Debt - Schedule of Lo" sheetId="58" state="visible" r:id="rId58"/>
    <sheet xmlns:r="http://schemas.openxmlformats.org/officeDocument/2006/relationships" name="Long-Term Debt - Additional Inf" sheetId="59" state="visible" r:id="rId59"/>
    <sheet xmlns:r="http://schemas.openxmlformats.org/officeDocument/2006/relationships" name="Share Capital - Changes in Numb" sheetId="60" state="visible" r:id="rId60"/>
    <sheet xmlns:r="http://schemas.openxmlformats.org/officeDocument/2006/relationships" name="Share Capital - Additional Info" sheetId="61" state="visible" r:id="rId61"/>
    <sheet xmlns:r="http://schemas.openxmlformats.org/officeDocument/2006/relationships" name="Commitments and Contingencies N" sheetId="62" state="visible" r:id="rId62"/>
    <sheet xmlns:r="http://schemas.openxmlformats.org/officeDocument/2006/relationships" name="Regulatory Requirements - Addit" sheetId="63" state="visible" r:id="rId63"/>
    <sheet xmlns:r="http://schemas.openxmlformats.org/officeDocument/2006/relationships" name="Segment Information - Reported " sheetId="64" state="visible" r:id="rId64"/>
    <sheet xmlns:r="http://schemas.openxmlformats.org/officeDocument/2006/relationships" name="Segment Information - Revenue C" sheetId="65" state="visible" r:id="rId65"/>
    <sheet xmlns:r="http://schemas.openxmlformats.org/officeDocument/2006/relationships" name="Subsequent Events - Additional " sheetId="66" state="visible" r:id="rId66"/>
    <sheet xmlns:r="http://schemas.openxmlformats.org/officeDocument/2006/relationships" name="Supplemental Guarantor Condense" sheetId="67" state="visible" r:id="rId67"/>
    <sheet xmlns:r="http://schemas.openxmlformats.org/officeDocument/2006/relationships" name="Supplemental Guarantor Conden_2" sheetId="68" state="visible" r:id="rId68"/>
    <sheet xmlns:r="http://schemas.openxmlformats.org/officeDocument/2006/relationships" name="Supplemental Guarantor Conden_3" sheetId="69" state="visible" r:id="rId69"/>
    <sheet xmlns:r="http://schemas.openxmlformats.org/officeDocument/2006/relationships" name="Supplemental Guarantor Conden_4" sheetId="70" state="visible" r:id="rId70"/>
  </sheets>
  <definedNames/>
  <calcPr calcId="124519" fullCalcOnLoad="1"/>
</workbook>
</file>

<file path=xl/sharedStrings.xml><?xml version="1.0" encoding="utf-8"?>
<sst xmlns="http://schemas.openxmlformats.org/spreadsheetml/2006/main" uniqueCount="738">
  <si>
    <t>Document and Entity Information - shares</t>
  </si>
  <si>
    <t>6 Months Ended</t>
  </si>
  <si>
    <t>Jun. 30, 2019</t>
  </si>
  <si>
    <t>Jul. 26, 2019</t>
  </si>
  <si>
    <t>Document Information [Line Items]</t>
  </si>
  <si>
    <t>Entity Registrant Name</t>
  </si>
  <si>
    <t>OPPENHEIMER HOLDINGS INC</t>
  </si>
  <si>
    <t>Entity Central Index Key</t>
  </si>
  <si>
    <t>0000791963</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Small Business</t>
  </si>
  <si>
    <t>Entity Emerging Growth Company</t>
  </si>
  <si>
    <t>Entity Shell Company</t>
  </si>
  <si>
    <t>Entity Current Reporting Status</t>
  </si>
  <si>
    <t>Yes</t>
  </si>
  <si>
    <t>Class A Stock</t>
  </si>
  <si>
    <t>Entity Common Stock, Shares Outstanding</t>
  </si>
  <si>
    <t>Class B Stock</t>
  </si>
  <si>
    <t>Consolidated Balance Sheets - USD ($) $ in Thousands</t>
  </si>
  <si>
    <t>Dec. 31, 2018</t>
  </si>
  <si>
    <t>ASSETS</t>
  </si>
  <si>
    <t>Cash and cash equivalents</t>
  </si>
  <si>
    <t>Deposits with clearing organizations</t>
  </si>
  <si>
    <t>Receivable from brokers, dealers and clearing organizations</t>
  </si>
  <si>
    <t>Receivable from customers, net of allowance for credit losses of $920 ($886 in 2018)</t>
  </si>
  <si>
    <t>Income tax receivable</t>
  </si>
  <si>
    <t>Securities purchased under agreements to resell</t>
  </si>
  <si>
    <t>Securities owned, including amounts pledged of $547,326 ($517,951 in 2018), at fair value</t>
  </si>
  <si>
    <t>Notes receivable, net of accumulated amortization and allowance for uncollectibles of $32,369 and $6,827 respectively ($25,109 and $6,800, respectively, in 2018)</t>
  </si>
  <si>
    <t>Furniture, equipment and leasehold improvements, net of accumulated depreciation of $90,633 ($89,182 in 2018)</t>
  </si>
  <si>
    <t>Operating Lease, Right-of-Use Asset</t>
  </si>
  <si>
    <t>Intangible assets</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Taxes Payable</t>
  </si>
  <si>
    <t>Accounts payable and other liabilities</t>
  </si>
  <si>
    <t>Present value of lease liabilities</t>
  </si>
  <si>
    <t>Senior secured notes, net of debt issuance costs of $775 ($904 in 2018)</t>
  </si>
  <si>
    <t>Deferred tax liabilities, net of deferred tax assets of $43,682 ($41,722 in 2018)</t>
  </si>
  <si>
    <t>Total liabilities</t>
  </si>
  <si>
    <t>Commitments and contingencies (note 12)</t>
  </si>
  <si>
    <t xml:space="preserve"> </t>
  </si>
  <si>
    <t>Share capital</t>
  </si>
  <si>
    <t>Common stock</t>
  </si>
  <si>
    <t>Contributed capital</t>
  </si>
  <si>
    <t>Retained earnings</t>
  </si>
  <si>
    <t>Accumulated other comprehensive income</t>
  </si>
  <si>
    <t>Stockholders' Equity Attributable to Parent</t>
  </si>
  <si>
    <t>Total stockholders' equity</t>
  </si>
  <si>
    <t>Total liabilities and stockholders' equity</t>
  </si>
  <si>
    <t>Consolidated Balance Sheets (Parenthetical) - USD ($) $ in Thousands</t>
  </si>
  <si>
    <t>Allowance for credit losses</t>
  </si>
  <si>
    <t>Amounts pledged</t>
  </si>
  <si>
    <t>Furniture equipment and leasehold improvements, net accumulated depreciation</t>
  </si>
  <si>
    <t>Net deferred tax assets</t>
  </si>
  <si>
    <t>Notes Receivable, Net Accumulated Amortization</t>
  </si>
  <si>
    <t>Notes Receivable, Net Allowance for Uncollectibles</t>
  </si>
  <si>
    <t>Unamortized debt issuance expense</t>
  </si>
  <si>
    <t>Operating Lease Right-of-use Asset Accumulated Amortization</t>
  </si>
  <si>
    <t>Common stock, authorized</t>
  </si>
  <si>
    <t>Common stock, shares issued</t>
  </si>
  <si>
    <t>Common stock, shares outstanding</t>
  </si>
  <si>
    <t>Common stock, par value</t>
  </si>
  <si>
    <t>Consolidated Statements of Operations - USD ($) $ in Thousands</t>
  </si>
  <si>
    <t>3 Months Ended</t>
  </si>
  <si>
    <t>Jun. 30, 2018</t>
  </si>
  <si>
    <t>REVENUE</t>
  </si>
  <si>
    <t>Commissions</t>
  </si>
  <si>
    <t>Investment Advisory Fee Revenue</t>
  </si>
  <si>
    <t>Investment banking</t>
  </si>
  <si>
    <t>Proceeds from (Payments for) in Interest-bearing Deposits in Banks</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Operating Income (Loss)</t>
  </si>
  <si>
    <t>Income Tax Expense (Benefit)</t>
  </si>
  <si>
    <t>Net income attributable to Oppenheimer Holdings Inc.</t>
  </si>
  <si>
    <t>Net income per share</t>
  </si>
  <si>
    <t>Net loss per share (in dollars per share)</t>
  </si>
  <si>
    <t>Earnings Per Share, Diluted [Abstract]</t>
  </si>
  <si>
    <t>Weighted average shares</t>
  </si>
  <si>
    <t>Basic (in shares)</t>
  </si>
  <si>
    <t>Diluted (in shares)</t>
  </si>
  <si>
    <t>Consolidated Statements of Comprehensive Income (Loss) - USD ($) $ in Thousands</t>
  </si>
  <si>
    <t>Net Income (Loss) Attributable to Parent</t>
  </si>
  <si>
    <t>Other comprehensive income (loss), net of tax</t>
  </si>
  <si>
    <t>Currency translation adjustment</t>
  </si>
  <si>
    <t>Comprehensive income</t>
  </si>
  <si>
    <t>Consolidated Statements of Changes in Stockholders' Equity - USD ($) $ in Thousands</t>
  </si>
  <si>
    <t>Total</t>
  </si>
  <si>
    <t>Share Capital</t>
  </si>
  <si>
    <t>Share CapitalClass A Stock</t>
  </si>
  <si>
    <t>Contributed Capital</t>
  </si>
  <si>
    <t>Retained Earnings</t>
  </si>
  <si>
    <t>Accumulated Other Comprehensive Income (Loss)</t>
  </si>
  <si>
    <t>Balance at beginning of period at Dec. 31, 2017</t>
  </si>
  <si>
    <t>Increase (Decrease) in Stockholders' Equity [Roll Forward]</t>
  </si>
  <si>
    <t>Issuance of Class A non-voting common stock</t>
  </si>
  <si>
    <t>Repurchase of Class A non-voting common stock for cancellation</t>
  </si>
  <si>
    <t>Share-based expense</t>
  </si>
  <si>
    <t>Vested employee share plan awards</t>
  </si>
  <si>
    <t>Dividends paid</t>
  </si>
  <si>
    <t>Cumulative Effect on Retained Earnings, Net of Tax</t>
  </si>
  <si>
    <t>Balance at end of period at Jun. 30, 2018</t>
  </si>
  <si>
    <t>Dividends</t>
  </si>
  <si>
    <t>Balance at beginning of period at Mar. 31, 2018</t>
  </si>
  <si>
    <t>Balance at beginning of period at Dec. 31, 2018</t>
  </si>
  <si>
    <t>Balance at end of period at Jun. 30, 2019</t>
  </si>
  <si>
    <t>Balance at beginning of period at Mar. 31, 2019</t>
  </si>
  <si>
    <t>Consolidated Statements of Changes in Stockholders' Equity (Parenthetical) - $ / shares</t>
  </si>
  <si>
    <t>Consolidated Statements of Cash Flows - USD ($) $ in Thousands</t>
  </si>
  <si>
    <t>Statement of Cash Flows [Abstract]</t>
  </si>
  <si>
    <t>Non-cash items included in net income:</t>
  </si>
  <si>
    <t>Depreciation and amortization of furniture, equipment and leasehold improvements</t>
  </si>
  <si>
    <t>Deferred income taxes</t>
  </si>
  <si>
    <t>Amortization of notes receivable</t>
  </si>
  <si>
    <t>Amortization of debt issuance costs</t>
  </si>
  <si>
    <t>Provision for credit losses</t>
  </si>
  <si>
    <t>Share-based compensation</t>
  </si>
  <si>
    <t>Amortization</t>
  </si>
  <si>
    <t>Decrease (increase) in operating assets:</t>
  </si>
  <si>
    <t>Receivable from customers</t>
  </si>
  <si>
    <t>Securities owned</t>
  </si>
  <si>
    <t>Notes receivable</t>
  </si>
  <si>
    <t>Increase (decrease) in operating liabilities:</t>
  </si>
  <si>
    <t>Increase (Decrease) in Income Taxes Payable</t>
  </si>
  <si>
    <t>Securities sold but not yet purchased</t>
  </si>
  <si>
    <t>Cash (used in) provided by operating activities</t>
  </si>
  <si>
    <t>Cash flows from investing activities</t>
  </si>
  <si>
    <t>Purchase of furniture, equipment and leasehold improvements</t>
  </si>
  <si>
    <t>Purchase of tangible assets</t>
  </si>
  <si>
    <t>Proceeds from Insurance Settlement, Investing Activities</t>
  </si>
  <si>
    <t>Cash used in investing activities</t>
  </si>
  <si>
    <t>Cash flows from financing activities</t>
  </si>
  <si>
    <t>Cash dividends paid on Class A non-voting and Class B voting common stock</t>
  </si>
  <si>
    <t>Payments for employee taxes withheld related to vested share-based awards</t>
  </si>
  <si>
    <t>Increase (decrease) in bank call loans, net</t>
  </si>
  <si>
    <t>Cash provided by (used in) financing activities</t>
  </si>
  <si>
    <t>Net decrease in cash and cash equivalents</t>
  </si>
  <si>
    <t>Cash and cash equivalents, beginning of period</t>
  </si>
  <si>
    <t>Cash and cash equivalents, end of period</t>
  </si>
  <si>
    <t>Schedule of non-cash financing activities</t>
  </si>
  <si>
    <t>Employee share plan issuance</t>
  </si>
  <si>
    <t>Supplemental disclosure of cash flow information</t>
  </si>
  <si>
    <t>Cash paid during the period for interest</t>
  </si>
  <si>
    <t>Cash paid during the period for income taxes, net</t>
  </si>
  <si>
    <t>Organization</t>
  </si>
  <si>
    <t>Organization, Consolidation and Presentation of Financial Statements [Abstract]</t>
  </si>
  <si>
    <t>Organization Oppenheimer Holdings Inc. ("OPY" or the "Parent") is incorporated under the laws of the State of Delaware. The condensed consolidated financial statements include the accounts of OPY and its consolidated subsidiaries (together, the "Company" or "we"). The Company engages in a broad range of activities in the financial services industry, including retail securities brokerage, institutional sales and trading, market-making, research, investment banking (both corporate and public finance), investment advisory and asset management services and trust services. The Company has 94 retail branch offices in the United States and has institutional businesses located in London, Tel Aviv, and Hong Kong.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Germany and Switzerland, which provides institutional equities and fixed income brokerage and corporate finance and is regulated by the Financial Conduct Authority; Oppenheimer Investments Asia Limited, based in Hong Kong, China, which provides fixed income and equities brokerage services to institutional investors and is regulated by the Securities and Futures Commission; and Oppenheimer Multifamily Housing &amp; Healthcare Finance, Inc. ("OMHHF"), which was formerly engaged in Federal Housing Administration ("FHA")-insured commercial mortgage origination and servicing. During 2016, the Company sold substantially all of the assets of OMHHF and ceased its operations.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t>
  </si>
  <si>
    <t>New Accounting Pronouncements</t>
  </si>
  <si>
    <t>Accounting Policies [Abstract]</t>
  </si>
  <si>
    <t>New accounting pronouncements</t>
  </si>
  <si>
    <t>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18 (the "Form 10-K"). The accompanying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six month period ended June 30, 2019 are not necessarily indicative of the results to be expected for any future interim or annual period. Recently Issued Accounting Pronouncements In June 2016, the Financial Accounting Standards Board ("FASB") issued Accounting Standards Update ("ASU") 2016-13, "Measurement of Credit Losses on Financial Instruments," which amends the FASB's guidance on the impairment of financial instruments. The ASU adds to U.S. GAAP an impairment model ("current expected credit loss model"). Under this new guidance, an entity recognizes as an allowance its estimate of expected credit losses. The ASU is effective for fiscal years beginning after December 15, 2019. The Company is currently evaluating the impact, if any, that the ASU will have on the Company; the adoption of the ASU is not currently expected to have a material impact on its condensed consolidated financial statements. In January 2017, the FASB issued ASU 2017-04, "Intangibles - Goodwill and Other, Simplifying the Test for Goodwill Impairment," which simplifies the subsequent measurement of goodwill. The Company is no longer required to perform its Step 2 goodwill impairment test; instead, the Company should perform its annual or interim goodwill impairment test by comparing the fair value of a reporting unit with its carrying amount. The ASU is effective for fiscal years beginning after December 15, 2019 and early adoption is permitted. The Company will not early adopt this ASU. The Company is currently evaluating the impact, if any, of the ASU on the Company; the adoption of the ASU is not currently expected to have a material impact on its condensed consolidated financial statements. In August 2018, the FASB issued ASU 2018-13, "Fair Value Measurement - Disclosure Framework - Changes to the Disclosure Requirements for the Fair Value Measurement," which modifies the disclosure requirements related to fair value measurement. The ASU is effective for fiscal years and interim periods beginning after December 15, 2019 and early adoption is permitted. The Company will not early adopt this ASU. The Company is currently evaluating the impact, if any, of the ASU on the Company's disclosure.</t>
  </si>
  <si>
    <t>Leases $ in Millions</t>
  </si>
  <si>
    <t>Jun. 30, 2019USD ($)</t>
  </si>
  <si>
    <t>Leases [Abstract]</t>
  </si>
  <si>
    <t>Lessee, Operating Lease, Lease Not Yet Commenced, Liability</t>
  </si>
  <si>
    <t>Leases</t>
  </si>
  <si>
    <t>Leases In the first quarter of 2019, the Company adopted ASU 2016-02, "Leases". The ASU requires the recognition of a right-of use asset and lease liability on the consolidated balance sheet by lessees for those leases classified as operating leases under previous guidance. The Company elected the modified retrospective method which did not result in a cumulative-effect adjustment at the date of adoption. The Company and its subsidiaries have operating leases for office space and equipment expiring at various dates through 2034 . The Company leases its corporate headquarters at 85 Broad Street, New York, New York which houses its executive management team and many administrative functions for the firm as well as its research, trading, investment banking, and asset management divisions and an office in Troy, Michigan, which among other things, houses its payroll and human resources departments. In addition, the Company has 94 retail branch offices in the United States as well as offices in London, England, St. Helier, Jersey, Geneva, Switzerland, Frankfurt, Germany, Tel Aviv, Israel and Hong Kong, China. The majority of the leases are held by the Company's subsidiary, Viner Finance Inc., which is a consolidated subsidiary and 100% owned by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our sole discretion. The Company did not include the renewal options as part of the right of use assets and liabilities. The depreciable life of assets and leasehold improvements is limited by the expected lease term. Our lease agreements do not contain any material residual value guarantees or material restrictive covenants. As of June 30, 2019 , the Company had right of use operating lease assets of $166.6 million (net of accumulated amortization of $13.0 million ) which are comprised of real estate leases of $163.6 million (net of accumulated amortization of $12.0 million ) and equipment leases of $3.0 million (net of accumulated amortization of $939,000 ). As of June 30, 2019 , the Company had operating lease liabilities of $210.3 million which are comprised of real estate lease liabilities of $207.3 million and equipment lease liabilities of $3.0 million . As of June 30, 2019 , the Company had not made any cash payments for amounts included in the measurement of operating lease liabilities or right of use assets obtained in exchange for operating lease obligations. The Company had no finance leases or embedded leases as of June 30, 2019 . As most of our leases do not provide an implicit rate, we use our incremental borrowing rate based on the information available at commencement date in determining the present value of lease payments. The Company used the incremental borrowing rate on January 1, 2019 for operating leases that commenced prior to that date. The Company used the incremental borrowing rate as of the lease commencement date for the operating leases commenced subsequent to January 1, 2019. The following table presents the weighted average lease term and weighted average discount rate for our operating leases as of June 30, 2019 : As of June 30, 2019 Weighted average remaining lease term (in years) 8.61 Weighted average discount rate 7.92% The following table presents operating lease costs recognized for the three and six months ended June 30, 2019 which are included in occupancy and equipment costs on the condensed consolidated income statement: (Expressed in thousands) For the Three Months Ended June 30, 2019 For the Six Months Ended June 30, 2019 Operating lease cost: Real estate leases - Right-of-use lease asset amortization $ 5,712 $ 12,044 Real estate leases - Interest expense 4,204 7,647 Equipment leases - Right-of-use lease asset amortization 474 939 Equipment leases - Interest expense 57 114 The maturities of lease liabilities as of June 30, 2019 are as follows: (Expressed in thousands) As of June 30, 2019 2019 $ 20,764 2020 41,076 2021 35,997 2022 32,125 2023 30,095 After 2024 134,370 Total lease payments $ 294,427 Less interest (84,172 ) Present value of lease liabilities $ 210,255 As of June 30, 2019 , the Company had additional operating leases that have not yet commenced of 14.0 million . These operating leases will commence between July 1, 2019 and May 1, 2021 with lease terms of 5 years to 11 years . In November 2016, the SEC issued a no action letter related to the treatment of operating leases under SEC Rule 15c3-1 (the “Rule”) in the context of the adoption of ASU 2016-2, “Leases” which provided relief, if certain conditions are met, to broker-dealers in the net capital treatment of operating lease assets which would otherwise be treated as a non-allowable asset. The application of this guidance resulted in no additional charges to net capital for operating leases during the first and second quarter of 2019.</t>
  </si>
  <si>
    <t>Revenues from contracts with customers</t>
  </si>
  <si>
    <t>Revenue from Contract with Customer [Abstract]</t>
  </si>
  <si>
    <t>Revenue from contracts with customers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options, and commodities transactions. The Company records a receivable on the trade date and receives a payment on the settlement date. Mutual Fund Income — The Company earns mutual fund income for sales and distribution of mutual fund shares. Many mutual fund companies pay distribution fees to intermediaries, such as broker-dealers, for selling their shares. The fees are operational expenses of the mutual fund and are included in its expense ratio. The Company recognizes mutual fund income at a point in time on trade date when the performance obligation is satisfied which is when the mutual fund interest is sold to the investor. Mutual fund income is generally received within 90 days. Advisory Fees The Company earns management and performance (or incentive) fees in connection with the advisory and asset management services it provides to various types of fund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point.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densed consolidated income statements. Revenue from financial advisory services includes fees generated in connection with mergers, acquisitions and restructuring transactions and such revenue and fees are primarily recorded at a point in time when services for the transactions are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s receive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three and six months ended June 30, 2019 and 2018: (Expressed in thousands) For the Three Months Ended June 30, 2019 Reportable Segments Private Client Asset Management Capital Markets Corporate/Other Total Revenue from contracts with customers: Commissions from sales and trading $ 37,026 $ — $ 33,736 $ 4 $ 70,766 Mutual fund income 10,124 1 1 4 10,130 Advisory fees 62,080 18,617 2 8 80,707 Investment banking - capital markets 4,262 — 14,699 — 18,961 Investment banking - advisory — — 13,045 — 13,045 Bank deposit sweep income 31,830 — — — 31,830 Other 3,526 — 522 1,537 5,585 Total revenue from contracts with customers 148,848 18,618 62,005 1,553 231,024 Other sources of revenue: Interest 9,639 — 3,459 452 13,550 Principal transactions, net 538 — 6,312 (3,805 ) 3,045 Other 2,903 4 43 366 3,316 Total other sources of revenue 13,080 4 9,814 (2,987 ) 19,911 Total revenue $ 161,928 $ 18,622 $ 71,819 $ (1,434 ) $ 250,935 (Expressed in thousands) For the Three Months Ended June 30, 2018 Reportable Segments Private Client Asset Management Capital Markets Corporate/Other Total Revenue from contracts with customers: Commissions from sales and trading $ 39,093 $ — $ 33,022 $ 62 $ 72,177 Mutual fund income 10,441 222 5 5 10,673 Advisory fees 59,774 17,485 3 8 77,270 Investment banking - capital markets 3,469 — 16,196 — 19,665 Investment banking - advisory — — 8,239 — 8,239 Bank deposit sweep income 28,853 — — — 28,853 Other 3,430 3 457 (47 ) 3,843 Total revenue from contracts with customers 145,060 17,710 57,922 28 220,720 Other sources of revenue: Interest 9,514 (4 ) 3,263 283 13,056 Principal transactions, net 212 — 6,989 (801 ) 6,400 Other 1,767 — 32 581 2,380 Total other sources of revenue 11,493 (4 ) 10,284 63 21,836 Total revenue $ 156,553 $ 17,706 $ 68,206 $ 91 $ 242,556 (Expressed in thousands) For the Six Months Ended June 30, 2019 Reportable Segments Private Client Asset Management Capital Markets Corporate/Other Total Revenue from contracts with customers: Commissions from sales and trading $ 74,502 $ — $ 66,052 $ 7 $ 140,561 Mutual fund income 19,738 (5 ) 2 9 19,744 Advisory fees 119,124 35,206 7 17 154,354 Investment banking - capital markets 7,011 — 23,292 — 30,303 Investment banking - advisory — — 29,746 — 29,746 Bank deposit sweep income 65,798 — — — 65,798 Other 6,805 — 841 1,793 9,439 Total revenue from contracts with customers 292,978 35,201 119,940 1,826 449,945 Other sources of revenue: Interest 19,047 — 6,294 936 26,277 Principal transactions, net 2,222 — 16,469 (4,208 ) 14,483 Other 11,208 7 77 708 12,000 Total other sources of revenue 32,477 7 22,840 (2,564 ) 52,760 Total revenue $ 325,455 $ 35,208 $ 142,780 $ (738 ) $ 502,705 (Expressed in thousands) For the Six Months Ended June 30, 2018 Reportable Segments Private Client Asset Management Capital Markets Corporate/Other Total Revenue from contracts with customers: Commissions from sales and trading $ 79,371 $ — $ 65,019 $ 77 $ 144,467 Mutual fund income 21,268 505 7 10 21,790 Advisory fees 119,910 34,838 54 16 154,818 Investment banking - capital markets 7,839 — 30,592 — 38,431 Investment banking - advisory — — 17,683 — 17,683 Bank deposit sweep income 54,150 — — — 54,150 Other 7,705 6 432 (46 ) 8,097 Total revenue from contracts with customers 290,243 35,349 113,787 57 439,436 Other sources of revenue: Interest 18,351 1 6,468 463 25,283 Principal transactions, net 132 — 9,381 (387 ) 9,126 Other 1,921 — 99 1,221 3,241 Total other sources of revenue 20,404 1 15,948 1,297 37,650 Total revenue $ 310,647 $ 35,350 $ 129,735 $ 1,354 $ 477,086 Contract Balances The timing of the Company's revenue recognition may differ from the timing of payment by its customers. The Company records receivables when revenue is recognized prior to payment and it has an unconditional right to payment. Alternatively, when payment precedes the provision of the related services, the Company records deferred revenue until the performance obligations are satisfied. The Company had receivables related to revenue from contracts with customers of $35.3 million and $23.7 million at June 30, 2019 and January 1, 2019, respectively. The Company had no significant impairments related to these receivables during the three and six months ended June 30, 2019 . Deferred revenue relates to IRA fees received annually in advance on customers' IRA accounts managed by the Company and the retainer fees and fees earned from certain advisory transactions where the performance obligations have not yet been satisfied. Total deferred revenue was $3.7 million and $318,000 at June 30, 2019 and January 1, 2019, respectively. The following presents the Company's contract assets and deferred revenue balances from contracts with customers, which are included in other assets and other liabilities, respectively, on the condensed consolidated balance sheet: (Expressed in thousands) Ending Balance at June 30, 2019 Opening Balance at January 1, 2019 Contract assets (receivables): Commission (1) $ 4,142 $ 3,738 Mutual fund income (2) 6,798 7,241 Advisory fees (3) 901 1,214 Bank deposit sweep income (4) 4,208 4,622 Investment banking fees (5) 10,583 3,996 Other 8,638 2,869 Total contract assets $ 35,270 $ 23,680 Deferred revenue (payables): Investment banking fees (6) $ 2,396 $ 318 IRA fees (7) 1,333 — Total deferred revenue $ 3,729 $ 318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earned from certain advisory transactions where the performance obligations have not yet been satisfied. (7) Fee received in advance on an annual basis.</t>
  </si>
  <si>
    <t>Earnings Per Share</t>
  </si>
  <si>
    <t>Earnings Per Share [Abstract]</t>
  </si>
  <si>
    <t>Earnings per share Basic earnings per share is computed by dividing net income attributable to Oppenheimer Holdings Inc. by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Three Months Ended June 30, For the Six Months Ended June 30, 2019 2018 2019 2018 Basic weighted average number of shares outstanding 12,976,235 13,248,812 12,998,168 13,244,245 Net dilutive effect of share-based awards, treasury method (1) 885,518 801,761 859,448 761,311 Diluted weighted average number of shares outstanding 13,861,753 14,050,573 13,857,616 14,005,556 Net income $ 12,375 $ 8,855 $ 23,569 $ 15,560 Net income per share Basic $ 0.95 $ 0.67 $ 1.81 $ 1.17 Diluted $ 0.89 $ 0.63 $ 1.70 $ 1.11 (1) For both the three and six months ended June 30, 2019 , the diluted net income per share computation does not include the anti-dilutive effect of 7,628 shares of Class A Stock granted under share-based compensation arrangements ( 4,050 shares for both the three and six months ended June 30, 2018).</t>
  </si>
  <si>
    <t>Receivable From and Payable to Brokers, Dealers and Clearing Organizations</t>
  </si>
  <si>
    <t>Brokers and Dealers [Abstract]</t>
  </si>
  <si>
    <t>Receivable from and payable to brokers, dealers and clearing organizations (Expressed in thousands) As of June 30, 2019 December 31, 2018 Receivable from brokers, dealers and clearing organizations consists of: Securities borrowed $ 103,148 $ 108,144 Receivable from brokers 22,521 20,140 Securities failed to deliver 14,898 7,021 Clearing organizations 25,604 28,777 Other 1,760 2,411 Total $ 167,931 $ 166,493 Payable to brokers, dealers and clearing organizations consists of: Securities loaned $ 247,714 $ 146,815 Payable to brokers 8,667 158 Securities failed to receive 30,570 27,799 Other 131,768 114,435 Total $ 418,719 $ 289,207</t>
  </si>
  <si>
    <t>Fair value measurements</t>
  </si>
  <si>
    <t>Fair Value Disclosures [Abstract]</t>
  </si>
  <si>
    <t>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Background In February 2010, Oppenheimer finalized settlements with each of the New York Attorney General's office ("NYAG") and the Massachusetts Securities Division ("MSD") and, together (the "Regulators") concluding proceedings by the Regulators concerning Oppenheimer's marketing and sale of ARS. Pursuant to the settlements with the Regulators, Oppenheimer agreed to extend offers to repurchase ARS from certain of its clients. Over the last nine years, the Company has bought back $137.2 million of ARS pursuant to these settlements. These buybacks coupled with ARS issuer redemptions and tender offers have significantly reduced the level of ARS held by Eligible Investors. As of June 30, 2019 , the Company had $2.0 million of ARS to purchase from Eligible Investors related to the settlements with the Regulators. In addition to the settlements with the Regulators, Oppenheimer has also reached settlements of and received adverse awards in legal proceedings with various clients where the Company is obligated to purchase ARS. Over the last nine years, the Company has purchased $102.3 million of ARS pursuant to these legal settlements and awards. As of June 30, 2019 , the Company had one remaining commitment to purchase $3.6 million in ARS by June 30, 2020 . As of June 30, 2019 , the Company owned $48.5 million of ARS securities. This amount represents the unredeemed or unsold amount that the Company holds as a result of ARS buybacks pursuant to the settlements with the Regulators and legal settlements and awards referred to above. Valuation The Company’s ARS securities owned and ARS purchase commitments referred to above have, for the most part, been subject to recent issuer tender offers. As a result, the Company has valued the ARS securities owned and the ARS purchase commitments at the observable tender offer price which provides the basis to categorize them in Level 2 of the fair value hierarchy. The ARS purchase commitments related to the settlements with the Regulators and legal settlements and awards are considered derivative assets or liabilities. The ARS purchase commitments represent the difference between the principal value and the fair value of the ARS the Company is committed to purchase. As of June 30, 2019 , the Company had a valuation adjustment (unrealized loss) totaling $6.8 million which consists of $6.1 million for ARS owned (which is included as a reduction to securities owned on the condensed consolidated balance sheet) and $0.7 million for ARS purchase commitments from legal settlements and awards (which is included in accounts payable and other liabilities on the condensed consolidated balance sheet). During the three months ended June 30, 2019 , the Company had unrealized losses of $2.4 million in its condensed consolidated statements of income related to the Company's participation in a recent tender offer by an ARS issuer. The unrealized loss is the result of marking the positions to the issuer tender offer price.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June 30, 2019 : (Expressed in thousands) Fair Value Unfunded Commitments Redemption Frequency Redemption Notice Period Hedge funds (1) $ 1,664 $ — Quarterly - Annually 30 - 120 Days Private equity funds (2) 4,665 1,399 N/A N/A $ 6,329 $ 1,399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 Valuation Process The Company's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 Assets and Liabilities Measured at Fair Value The Company's assets and liabilities, recorded at fair value on a recurring basis as of June 30, 2019 and December 31, 2018 , have been categorized based upon the above fair value hierarchy as follows: Assets and liabilities measured at fair value on a recurring basis as of June 30, 2019 (Expressed in thousands) Fair Value Measurements as of June 30, 2019 Level 1 Level 2 Level 3 Total Assets Cash equivalents $ 10,500 $ — $ — $ 10,500 Deposits with clearing organizations 31,293 — — 31,293 Securities owned: U.S. Treasury securities 689,992 — — 689,992 U.S. Agency securities 4,540 20,213 — 24,753 Sovereign obligations — 1,063 — 1,063 Corporate debt and other obligations — 25,556 — 25,556 Mortgage and other asset-backed securities — 1,956 — 1,956 Municipal obligations — 141,362 — 141,362 Convertible bonds — 26,123 — 26,123 Corporate equities 39,430 — — 39,430 Money markets 2,674 — — 2,674 Auction rate securities — 42,461 — 42,461 Securities owned, at fair value 736,636 258,734 — 995,370 Investments (1) — 106 106 Derivative contracts: TBAs — 14 — 14 Total $ 778,429 $ 258,854 $ — $ 1,037,283 Liabilities Securities sold but not yet purchased: U.S. Treasury securities $ 97,720 $ — $ — $ 97,720 U.S. Agency securities — 19 — 19 Sovereign obligations — 1,066 — 1,066 Corporate debt and other obligations — 20,907 — 20,907 Mortgage and other asset-backed securities — 1 — 1 Convertible bonds — 17,779 — 17,779 Corporate equities 18,487 — — 18,487 Securities sold but not yet purchased, at fair value 116,207 39,772 — 155,979 Derivative contracts: Futures 1,781 — — 1,781 Foreign exchange forward contracts 4 — — 4 TBAs — 45 — 45 ARS purchase commitments — 764 — 764 Derivative contracts, total 1,785 809 — 2,594 Total $ 117,992 $ 40,581 $ — $ 158,573 (1) Included in other assets on the condensed consolidated balance sheet. Assets and liabilities measured at fair value on a recurring basis as of December 31, 2018 (Expressed in thousands) Fair Value Measurements as of December 31, 2018 Level 1 Level 2 Level 3 Total Assets Cash equivalents $ 10,500 $ — $ — $ 10,500 Deposits with clearing organizations 34,599 — — 34,599 Securities owned: U.S. Treasury securities 657,208 — — 657,208 U.S. Agency securities 812 6,494 — 7,306 Sovereign obligations — 214 — 214 Corporate debt and other obligations — 20,665 — 20,665 Mortgage and other asset-backed securities — 2,486 — 2,486 Municipal obligations — 52,261 — 52,261 Convertible bonds — 31,270 — 31,270 Corporate equities 28,215 — — 28,215 Money markets 7 — — 7 Auction rate securities — 16,253 21,699 37,952 Securities owned, at fair value 686,242 129,643 21,699 837,584 Investments (1) — — 101 101 Derivative contracts: TBAs — 4,873 — 4,873 Total $ 731,341 $ 134,516 $ 21,800 $ 887,657 Liabilities Securities sold but not yet purchased: U.S. Treasury securities $ 53,646 $ — $ — $ 53,646 U.S. Agency securities — 3 — 3 Sovereign obligations — 78 — 78 Corporate debt and other obligations — 7,236 — 7,236 Convertible bonds — 9,709 — 9,709 Corporate equities 14,774 — — 14,774 Securities sold but not yet purchased, at fair value 68,420 17,026 — 85,446 Derivative contracts: Futures 807 — — 807 Foreign exchange forward contracts 4 — — 4 TBAs — 4,873 — 4,873 ARS purchase commitments — 1,096 — 1,096 Derivative contracts, total 811 5,969 — 6,780 Total $ 69,231 $ 22,995 $ — $ 92,226 (1) Included in other assets on the condensed consolidated balance sheet. The following tables present changes in Level 3 assets and liabilities measured at fair value on a recurring basis for the three months ended June 30, 2019 and 2018 : (Expressed in thousands) Level 3 Assets and Liabilities For the Three Months Ended June 30, 2019 Beginning Balance Total Realized and Unrealized Gains (2)(3) Purchases and Issuances Sales and Settlements Transfers In (Out) Ending Balance Assets Auction rate securities (1) $ 21,700 $ — $ — $ (350 ) $ (21,350 ) $ — Investments 104 2 — — (106 ) — (1) Represents auction rate preferred securities that failed in the auction rate market. (2) Included in principal transactions in the condensed consolidated statement of income, except for gains from investments which are included in other income in the condensed consolidated statement of income. (3) Unrealized gains are attributable to assets or liabilities that are still held at the reporting date. (Expressed in thousands) Level 3 Assets and Liabilities For the Three Months Ended June 30, 2018 Beginning Balance Total Realized and Unrealized Gains (losses) (3)(4) Purchases and Issuances Sales and Settlements Transfers In (Out) Ending Balance Assets Auction rate securities (1) $ 87,350 $ (902 ) $ 4,050 $ (275 ) $ (17,602 ) $ 72,621 Investments 168 (4 ) — — — 164 Liabilities ARS purchase commitments (2) 183 (39 ) — — 91 131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Expressed in thousands) Level 3 Assets and Liabilities For the Six Months Ended June 30, 2019 Beginning Balance Total Realized and Unrealized Gains (2)(3) Purchases and Issuances Sales and Settlements Transfers In (Out) Ending Balance Assets Auction rate securities (1) $ 21,699 $ 1 $ — $ (350 ) $ (21,350 ) $ — Investments 101 5 — — (106 ) — (1) Represents auction rate preferred securities that failed in the auction rate market. (2) Included in principal transactions in the condensed consolidated statement of income, except for gains from investments which are included in other income in the condensed consolidated statement of income. (3) Unrealized gains are attributable to assets or liabilities that are still held at the reporting date (Expressed in thousands) Level 3 Assets and Liabilities For the Six Months Ended June 30, 2018 Beginning Balance Total Realized and Unrealized Gains (Losses) (3)(4) Purchases and Issuances Sales and Settlements Transfers In (Out) Ending Balance Assets Municipal obligations $ 35 $ 14 $ 76 $ (125 ) $ — $ — Auction rate securities (1) 87,398 (55 ) 4,100 (1,220 ) (17,602 ) 72,621 Investments 169 (5 ) — — — 164 Liabilities ARS purchase commitments (2) 8 (214 ) — — 91 131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Financial Instruments Not Measured at Fair Value The table below presents the carrying value, fair value and fair value hierarchy category of certain financial instruments that are not measured at fair value on the condensed consolidated balance sheets. The table below excludes non-financial assets and liabilities (e.g., right-of-use lease assets, lease liabilities, furniture, equipment and leasehold improvements and accrued compensation). The carrying value of financial instruments not measured at fair value categorized in the fair value hierarchy as Level 1 or Level 2 approximates fair value because of the relatively short-term nature of the underlying assets. The fair value of the Company's senior secured notes, categorized in Level 2 of the fair value hierarchy, is based on quoted prices from the market in which the notes trade. Assets and liabilities not measured at fair value as of June 30, 2019 (Expressed in thousands) Fair Value Measurement: Assets Carrying Value Level 1 Level 2 Level 3 Total Cash $ 60,807 $ 60,807 $ — $ — $ 60,807 Deposits with clearing organization 34,198 34,198 — — 34,198 Receivable from brokers, dealers and clearing organizations: Securities borrowed 103,148 — 103,148 — 103,148 Receivables from brokers 22,521 — 22,521 — 22,521 Securities failed to deliver 14,898 — 14,898 — 14,898 Clearing organizations 25,604 — 25,604 — 25,604 Other 1,791 — 1,791 — 1,791 167,962 — 167,962 — 167,962 Receivable from customers 807,581 — 807,581 — 807,581 Securities purchased under agreements to resell 39 — 39 — 39 Notes receivable, net 43,413 — 43,413 — 43,413 Investments (1) 69,070 — 69,070 — 69,070 (1) Included in other assets on the condensed consolidated balance sheet. (Expressed in thousands) Fair Value Measurement: Liabilities Carrying Value Level 1 Level 2 Level 3 Total Drafts payable $ 17,456 $ 17,456 $ — $ — $ 17,456 Bank call loans 50,100 — 50,100 — 50,100 Payables to brokers, dealers and clearing organizations: Securities loaned 247,714 — 247,714 — 247,714 Payable to brokers 8,667 — 8,667 — 8,667 Securities failed to receive 30,570 — 30,570 — 30,570 Other 129,987 — 129,987 — 129,987 416,938 — 416,938 — 416,938 Payables to customers 325,754 — 325,754 — 325,754 Securities sold under agreements to repurchase 521,837 — 521,837 — 521,837 Senior secured notes 200,000 — 205,356 — 205,356 Assets and liabilities not measured at fair value as of December 31, 2018 (Expressed in thousands) Fair Value Measurement: Assets Carrying Value Level 1 Level 2 Level 3 Total Cash $ 80,175 $ 80,175 $ — $ — $ 80,175 Deposits with clearing organization 33,079 33,079 — — 33,079 Receivable from brokers, dealers and clearing organizations: Securities borrowed 108,144 — 108,144 — 108,144 Receivables from brokers 20,140 — 20,140 — 20,140 Securities failed to deliver 7,021 — 7,021 — 7,021 Clearing organizations 28,777 — 28,777 — 28,777 Other 2,411 — 2,411 — 2,411 166,493 — 166,493 — 166,493 Receivable from customers 720,777 — 720,777 — 720,777 Securities purchased under agreements to resell 290 — 290 — 290 Notes receivable, net 44,058 — 44,058 — 44,058 Investments (1) 59,765 — 59,765 — 59,765 (1) Included in other assets on the condensed consolidated balance sheet. (Expressed in thousands) Fair Value Measurement: Liabilities Carrying Value Level 1 Level 2 Level 3 Total Drafts payable $ 16,348 $ 16,348 $ — $ — $ 16,348 Bank call loans 15,000 — 15,000 — 15,000 Payables to brokers, dealers and clearing organizations: Securities loaned 146,815 — 146,815 — 146,815 Payable to brokers 158 — 158 — 158 Securities failed to receive 27,799 — 27,799 — 27,799 Other 113,628 — 113,628 — 113,628 288,400 — 288,400 — 288,400 Payables to customers 336,616 — 336,616 — 336,616 Securities sold under agreements to repurchase 484,218 — 484,218 — 484,218 Senior secured notes 200,000 — 199,722 — 199,722 Fair Value Option The Company elected the fair value option for securities sold under agreements to repurchase ("repurchase agreements") and securities purchased under agreements to resell ("reverse repurchase agreements") that do not settle overnight or have an open settlement date. The Company has elected the fair value option for these instruments to reflect more accurately market and economic events in its earnings and to mitigate a potential mismatch in earnings caused by using different measurement attributes (i.e. fair value versus carrying value) for certain assets and liabilities. As of June 30, 2019 , the Company did not have any repurchase agreements and reverse repurchase agreements that do not settle overnight or have an open settlement date.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densed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densed consolidated balance sheet and other income in the condensed consolidated statement of income.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densed consolidated balance sheet in payable to brokers, dealers and clearing organizations and in the condensed consolidated statement of income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densed consolidated balance sheet in receivable from brokers, dealers and clearing organizations or payable to brokers, dealers and clearing organizations and in the condensed consolidated statement of income as principal transactions revenue, net. The notional amounts and fair values of the Company's derivatives as of June 30, 2019 and December 31, 2018 by product were as follows: (Expressed in thousands) Fair Value of Derivative Instruments as of June 30, 2019 Description Notional Fair Value Assets: Derivatives not designated as hedging instruments (1) Other contracts TBAs $ 12,680 $ 14 $ 12,680 $ 14 Liabilities: Derivatives not designated as hedging instruments (1) Commodity contracts Futures $ 5,176,000 $ 1,781 Other contracts Foreign exchange forward contracts 400 4 TBAs 19,180 45 ARS purchase commitments 5,554 764 $ 5,201,134 $ 2,594 (1) See "Derivative Instruments and Hedging Activities" above for description of derivative financial instruments. Such derivative instruments are not subject to master netting agreements, thus the related amounts are not offset. (Expressed in thousands) Fair Value of Derivative Instruments as of December 31, 2018 Description Notional Fair Value Assets: Derivatives not designated as hedging instruments (1) Other contracts TBAs $ 729,500 $ 4,873 $ 729,500 $ 4,873 Liabilities: Derivatives not designated as hedging instruments (1) Commodity contracts Futures $ 4,580,800 $ 807 Other contracts Foreign exchange forward contracts 200 4 TBAs 729,500 4,873 ARS purchase commitments 7,305 1,096 $ 5,317,805 $ 6,780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densed consolidated statements of income for the three months ended June 30, 2019 and 2018 : (Expressed in thousands) The Effect of Derivative Instruments in the Income Statement For the Three Months Ended June 30, 2019 Recognized in Income on Derivatives (pre-tax) Types Description Location Net Gain (Loss) Commodity contracts Futures Principal transactions revenue $ (2,090 ) Other contracts Foreign exchange forward contracts Other revenue (4 ) TBAs Principal transactions revenue (86 ) ARS purchase commitments Principal transactions revenue 350 $ (1,830 ) (Expressed in thousands) The Effect of Derivative Instruments in the Income Statement For the Three Months Ended June 30, 2018 Recognized in Income on Derivatives (pre-tax) Types Description Location Net Gain (Loss) Commodity contracts Futures Principal transactions revenue $ 322 Other contracts Foreign exchange forward contracts Other revenue (5 ) TBAs Principal transactions revenue 162 Other TBAs Other revenue 72 ARS purchase commitments Principal transactions revenue (39 ) $ 512 (Expressed in thousands) The Effect of Derivative Instruments in the Income Statement For the Six Months Ended June 30, 2019 Recognized in Income on Derivatives (pre-tax) Types Description Location Net Gain (Loss) Commodity contracts Futures Principal transactions revenue $ (2,666 ) Other contracts Foreign exchange forward contracts Other revenue (6 ) TBAs Principal transactions revenue (76 ) ARS purchase commitments Principal transactions revenue 332 $ (2,416 ) (Expressed in thousands) The Effect of Derivative Instruments in the Income Statement For the Six Months Ended June 30, 2018 Recognized in Income on Derivatives (pre-tax) Types Description Location Net Gain (Loss) Commodity contracts Futures Principal transactions revenue $ 1,351 Other contracts Foreign exchange forward contracts Other revenue (5 ) TBAs Principal transactions revenue 196 Other TBAs Other revenue 147 ARS purchase commitments Principal transactions revenue (214 ) $ 1,475</t>
  </si>
  <si>
    <t>Collateralized Transactions</t>
  </si>
  <si>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June 30, 2019 , the Company's bank call loans outstanding balance was $50.1 million ( $15.0 million as of December 31, 2018). As of June 30, 2019 , such loans were collateralized by firm securities with market values of approximately $81.1 million with commercial banks. As of June 30, 2019 , the Company had approximately $1.0 billion of customer securities under customer margin loans that are available to be pledged, of which the Company has re-pledged approximately $209.0 million under securities loan agreements. As of June 30, 2019 , the Company had pledged $210.6 million of customer securities directly with the Options Clearing Corporation to secure obligations and margin requirements under option contracts written by customers. As of June 30, 2019 ,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June 30, 2019 : (Expressed in thousands) Overnight and Open Repurchase agreements: U.S. Government and Agency securities $ 689,922 Securities loaned: Equity securities 247,714 Gross amount of recognized liabilities for repurchase agreements and securities loaned $ 937,636 The following tables present the gross amounts and the offsetting amounts of reverse repurchase agreements, repurchase agreements, securities borrowed and securities loaned transactions as of June 30, 2019 and December 31, 2018 : As of June 30, 2019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168,124 $ (168,085 ) $ 39 $ — $ — $ 39 Securities borrowed (1) 103,148 — 103,148 (100,192 ) — 2,956 Total $ 271,272 $ (168,085 ) $ 103,187 $ (100,192 ) $ — $ 2,995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689,922 $ (168,085 ) $ 521,837 $ (521,022 ) $ — $ 815 Securities loaned (2) 247,714 — 247,714 (239,713 ) — 8,001 Total $ 937,636 $ (168,085 ) $ 769,551 $ (760,735 ) $ — $ 8,816 (2) Included in payable to brokers, dealers and clearing organizations on the condensed consolidated balance sheet. As of December 31, 2018 (Expressed in thousands) Gross Amounts Not Offset Gross Gross Net Amounts Financial Cash Net Amount Reverse repurchase agreements $ 82,429 $ (82,139 ) $ 290 $ — $ — $ 290 Securities borrowed (1) 108,144 — 108,144 (105,960 ) — 2,184 Total $ 190,573 $ (82,139 ) $ 108,434 $ (105,960 ) $ — $ 2,474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566,357 $ (82,139 ) $ 484,218 $ (480,322 ) $ — $ 3,896 Securities loaned (2) 146,815 — 146,815 (139,232 ) — 7,583 Total $ 713,172 $ (82,139 ) $ 631,033 $ (619,554 ) $ — $ 11,479 (2) Included in payable to brokers, dealers and clearing organizations on the condensed consolidated balance sheet. The Company elected the fair value option for those repurchase agreements and reverse repurchase agreements that do not settle overnight or have an open settlement date. As of June 30, 2019 , the Company did not have any repurchase agreements or reverse repurchase agreements that do not settle overnight or have an open settlement date.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June 30, 2019 , the fair value of securities received as collateral under securities borrowed transactions and reverse repurchase agreements was $100.5 million ( $104.9 million as of December 31, 2018 ) and $170.9 million ( $83.0 million as of December 31, 2018 ), respectively, of which the Company has sold and re-pledged approximately $29.5 million ( $27.6 million as of December 31, 2018 ) under securities loaned transactions and $170.9 million under repurchase agreements ( $83.0 million as of December 31, 2018 ). The Company pledges certain of its securities owned for securities lending and repurchase agreements and to collateralize bank call loan transactions. The carrying value of pledged securities owned that can be sold or re-pledged by the counterparty was $547.3 million , as presented on the face of the condensed consolidated balance sheet as of June 30, 2019 ( $518.0 million as of December 31, 2018 ). The carrying value of securities owned by the Company that have been loaned or pledged to counterparties where those counterparties do not have the right to sell or re-pledge the collateral was $81.1 million as of June 30, 2019 ( $20.2 million as of December 31, 2018 ).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June 30, 2019 were receivables from four major U.S. broker-dealers totaling approximately $69.6 million . The Company is obligated to settle transactions with brokers and other financial institutions even if its clients fail to meet their obligations to the Company. Clients are required to complete their transactions on the settlement date, generally one to two business days after the trade date. If clients do not fulfill their contractual obligations, the Company may incur losses. The Company has clearing/participating arrangements with the National Securities Clearing Corporation, the Fixed Income Clearing Corporation ("FICC"), R.J. O'Brien &amp; Associates (commodities transactions), Mortgage-Backed Securities Division (a division of FICC) and others. With respect to its business in reverse repurchase and repurchase agreements, substantially all open contracts as of June 30, 2019 were with the FICC . In addition, the Company clears its non-U.S. international equities business carried on by Oppenheimer Europe Ltd. through Global Prime Partners, Ltd.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June 30, 2019 , the Company had recorded no liabilities with regard to this right. The Company's policy is to monitor the credit standing of the clearing brokers and banks with which it conducts business.</t>
  </si>
  <si>
    <t>Variable Interest Entities</t>
  </si>
  <si>
    <t>Variable Interest Entity [Abstract]</t>
  </si>
  <si>
    <t>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For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densed consolidated balance sheet.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June 30, 2019 and December 31, 2018 : (Expressed in thousands) As of June 30, 2019 Total VIE Assets (1) Carrying Value of the Capital Commitments Maximum Exposure to Loss in Non-consolidated VIEs Assets (2) Liabilities Hedge funds $ 365,259 $ 360 $ — $ — $ 360 Private equity funds 7,454 8 — — 8 Total $ 372,713 $ 368 $ — $ — $ 368 (1) Represents the total assets of the VIEs and does not represent the Company's interests in the VIEs. (2) Represents the Company's interest in the VIEs and is included in other assets on the condensed consolidated balance sheet. (Expressed in thousands) As of December 31, 2018 Total (1) Carrying Value of the Capital Maximum Assets (2) Liabilities Hedge funds $ 291,200 $ 337 $ — $ — $ 337 Private equity funds 7,454 8 — — 8 Total $ 298,654 $ 345 $ — $ — $ 345 (1) Represents the total assets of the VIEs and does not represent the Company's interests in the VIEs. (2) Represents the Company's interest in the VIEs and is included in other assets on the condensed consolidated balance sheet.</t>
  </si>
  <si>
    <t>Long-Term Debt</t>
  </si>
  <si>
    <t>Debt Disclosure [Abstract]</t>
  </si>
  <si>
    <t>Long-term debt (Expressed in thousands) Issued Maturity Date June 30, 2019 December 31, 2018 6.75% Senior Secured Notes 7/1/2022 $ 200,000 $ 200,000 Unamortized Debt Issuance Cost (775 ) (904 ) $ 199,225 $ 199,096 6.75% Senior Secured Notes On June 23, 2017 , the Parent issued in a private offering $200.0 million aggregate principal amount of 6.75% Senior Secured Notes due 2022 (the "Unregistered Notes") under an indenture at an issue price of 100% of the principal amount. On September 19, 2017, the Parent completed an exchange offer in which the Parent exchanged 99.8% of its Unregistered Notes for a like principal amount of notes with identical terms except that such new notes had been registered under the Securities Act of 1933, as amended (the "Notes"). The Parent did not receive any proceeds in the exchange offer. Interest on the Notes is payable semi-annually on January 1st and July 1st, beginning January 1, 2018. On June 23, 2017, the Parent used a portion of the net proceeds from the offering of the Unregistered Notes to redeem in full its 8.75% Senior Secured Notes due April 15, 2018 (the "Old Notes") in the principal amount of $120.0 million , and pay all fees and expenses related thereto. The cost to issue the Notes was $4.3 million , of which $3.0 million was paid to its subsidiary, Oppenheimer, who served as the initial purchaser of the offering, and was eliminated in consolidation. The Company capitalized the remaining $1.3 million and will amortize it over the term of the Notes. The indenture governing the Notes contains covenants that place restrictions on the incurrence of indebtedness, the payment of dividends, the repurchase of equity, the sale of assets, mergers and acquisitions and the granting of liens. Pursuant to the indenture governing the Notes, the Parent is restricted from paying any dividend or making any payment or distribution on account of its equity interests unless, among other things, (i) the dividend, payment or distribution (together with all other such dividends, payments or distributions made since July 1, 2017) is less than an amount calculated based in part on the Consolidated Adjusted Net Income (as defined in the indenture governing the Notes) of the Parent and its restricted and regulated subsidiaries since July 1, 2017, or (ii) the dividend, payment or distribution fits within one or more exceptions, including: • it is less than $20 million in any fiscal year; or • when combined with all other Restricted Payments (as defined in the indenture governing the Notes) that rely upon this exception, it does not exceed $10 million . The Notes provide for events of default including, among other things, nonpayment, breach of covenants and bankruptcy. The Parent's obligations under the Notes are guaranteed by certain of the Parent's subsidiaries and are secured by a first-priority security interest in substantially all of the assets of the Parent and the subsidiary's guarantors. These guarantees and the collateral may be shared, on a pari passu basis, under certain circumstances, with debt incurred. As of June 30, 2019 , the Parent was in compliance with all of its covenants. Interest expense for both the three and six months ended June 30, 2019 and 2018 on the Notes was $3.4 million and $6.8 million , respectively. On July 26, 2019, the Company announced that it will be redeeming a total of $50.0 million ( 25% ) of its Notes. The Company has delivered to the Trustee for the holders of the Notes a notice of partial redemption, notifying the Trustee of the Company’s intent to redeem on August 25, 2019 (the “Redemption Date”) $50.0 million aggregate principal amount of the outstanding Notes at a redemption price equal to 103.375% (“Call Premium”) of the principal amount of the Notes to be redeemed, plus accrued and unpaid interest thereon to the Redemption Date. The Company will incur $1.7 million in costs associated with paying the Call Premium on the Notes during the third quarter of 2019. Upon completion of the redemption, $150.0 million aggregate principal amount of the Notes will remain outstanding. The redemption of 25% of the Notes will reduce the Company’s interest costs by $3.8 million annually.</t>
  </si>
  <si>
    <t>Equity [Abstract]</t>
  </si>
  <si>
    <t>Share capital The Company's authorized share capital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June 30, For the Six Months Ended June 30, 2019 2018 2019 2018 Class A Stock outstanding, beginning of period 12,923,517 13,141,103 12,941,809 13,139,203 Issued pursuant to share-based compensation plans — 15,250 61,091 17,150 Repurchased and canceled pursuant to the stock buy-back (167,209 ) — (246,592 ) — Class A Stock outstanding, end of period 12,756,308 13,156,353 12,756,308 13,156,353 Stock buy-back Under the previous share repurchase program which was announced on May 5, 2017, the Company was authorized to purchase up to 650,000 shares of its Class A Stock. As of January 1, 2019, 272,784 shares were available to be purchased under this program. During the three months ended June 30, 2019 , the Company purchased and canceled 167,209 shares of Class A Stock for a total consideration of $4.3 million ( $25.82 per share) under this program. During the six months ended June 30, 2019, the Company purchased and canceled 246,592 shares of Class A Stock for a total consideration of $6.4 million ( $25.76 per share) under this program. As of June 30, 2019 , 26,192 shares remained available to be purchased under the previous share repurchase program. On July 26, 2019, the Company announced that its Board of Directors approved a share repurchase program that authorizes the Company to purchase up to 640,000 shares of the Company's Class A Stock, representing approximately 5% of its 12,756,308 currently issued and outstanding shares of Class A Stock. This authorization will supplement the 26,192 shares that remain authorized and available under the Company's previous share repurchase program for a total of 666,192 shares authorized and available for repurchase.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Note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Class A Stock. Depending on market conditions and other factors, these repurchases may be commenced or suspended from time to time without prior notice.</t>
  </si>
  <si>
    <t>Commitments and Contingencies</t>
  </si>
  <si>
    <t>Loss Contingencies [Line Items]</t>
  </si>
  <si>
    <t>Commitments and Contingencies Disclosure [Text Block]</t>
  </si>
  <si>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densed consolidated financial statements as a whole. For legal and regulatory proceedings where there is at least a reasonable possibility that a loss or an additional loss may be incurred, the Company estimates a range of aggregate loss in excess of amounts accrued of $0 to $3.0 million .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 As discussed in note 7 Fair value measurements, the Company reached settlements with the Regulators and various clients to repurchase ARS. Under the settlements with Regulators the Company has $2.0 million remaining of ARS to purchase from Eligible Investors at June 30, 2019. In addition, the Company has one remaining commitment to purchase $3.6 million in ARS from a client by June 30, 2020. Since September 2016, Oppenheimer has been responding to information requests from FINRA (including from FINRA's Enforcement Department) regarding the supervision of Oppenheimer's sale of unit investment trusts from 2011 to 2015. The inquiry is part of a larger targeted examination involving other brokerage firms. Oppenheimer is continuing to cooperate with the FINRA inquiry.</t>
  </si>
  <si>
    <t>Regulatory Requirements</t>
  </si>
  <si>
    <t>Regulated Operations [Abstract]</t>
  </si>
  <si>
    <t>Regulatory requirements The Company's U.S. broker dealer subsidiaries, Oppenheimer and Freedom, are subject to the uniform net capital requirements of the SEC under Rule 15c3-1 (the "Rule") promulgated under the Securities Exchange Act of 1934. Oppenheimer computes its net capital requirements under the alternative method provided for in the Rule which requires that Oppenheimer maintain net capital equal to two percent of aggregate customer-related debit items, as defined in SEC Rule 15c3-3. As of June 30, 2019 , the net capital of Oppenheimer as calculated under the Rule was $201.7 million or 24.14% of Oppenheimer's aggregate debit items. This was $185.0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June 30, 2019 , Freedom had net capital of $5.2 million , which was $5.1 million in excess of the $100,000 required to be maintained at that date. As of June 30, 2019 , the capital required and held under the Capital Requirements Directive ("CRD IV") for Oppenheimer Europe Ltd. was as follows: • Common Equity Tier 1 ratio 15.85% (required 4.5% ); • Tier 1 Capital ratio 15.85% (required 6.0% ); and • Total Capital ratio 15.89% (required 8.0% ). In December 2017, Oppenheimer Europe Ltd. received approval from the Financial Conduct Authority ("FCA") for a variation of permission to remove the limitation of "matched principal business" from the firm's scope of permitted businesses and become a "Full-Scope Prudential Sourcebook for Investment Firms (IFPRU) €730K" firm which was effective January 2018. In addition to the capital requirement under CRD IV above, Oppenheimer Europe Ltd. is required to maintain a minimum capital of EUR 730,000 . As of June 30, 2019 , Oppenheimer Europe Ltd. was in compliance with its regulatory requirements. As of June 30, 2019 , the regulatory capital of Oppenheimer Investments Asia Limited was $1.4 million , which was $1.0 million in excess of the $384,000 required to be maintained on that date. Oppenheimer Investments Asia Limited computes its regulatory capital pursuant to the requirements of the Securities and Futures Commission of Hong Kong.</t>
  </si>
  <si>
    <t>Segment Information</t>
  </si>
  <si>
    <t>Segment Reporting [Abstract]</t>
  </si>
  <si>
    <t>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table below presents information about the reported revenue and income (loss) before income taxes of the Company for the three and six months ended June 30, 2019 and 2018 . Asset information by reportable segment is not reported, since the Company does not produce such information for internal use by the chief operating decision maker. (Expressed in thousands) For the Three Months Ended June 30, For the Six Months Ended June 30, 2019 2018 2019 2018 Revenue Private client (1) $ 161,928 $ 156,553 $ 325,455 $ 310,647 Asset management (1) 18,622 17,706 35,208 35,350 Capital markets 71,819 68,206 142,780 129,735 Corporate/Other (1,434 ) 91 (738 ) 1,354 Total $ 250,935 $ 242,556 $ 502,705 $ 477,086 Income (loss) before income taxes Private client (1) $ 43,416 $ 33,513 $ 86,250 $ 73,675 Asset management (1) 5,318 3,958 7,560 7,676 Capital markets (1,801 ) (199 ) (4,448 ) (6,256 ) Corporate/Other (29,542 ) (24,755 ) (55,919 ) (52,957 ) Total $ 17,391 $ 12,517 $ 33,443 $ 22,138 (1) Clients investing in the OAM advisory program are charged fees based on the value of AUM. Advisory fees are allocated 10.0% to the Asset Management and 90.0% to the Private Client segments. Revenue, classified by the major geographic areas in which it was earned, for the three and six months ended June 30, 2019 and 2018 was as follows: (Expressed in thousands) For the Three Months Ended June 30, For the Six Months Ended June 30, 2019 2018 2019 2018 Americas $ 242,464 $ 234,471 $ 485,863 $ 460,083 Europe/Middle East 7,666 7,222 15,335 14,745 Asia 805 863 1,507 2,258 Total $ 250,935 $ 242,556 $ 502,705 $ 477,086</t>
  </si>
  <si>
    <t>Subsequent Events</t>
  </si>
  <si>
    <t>Subsequent Events [Abstract]</t>
  </si>
  <si>
    <t>Subsequent events On July 26, 2019 , the Company announced a quarterly dividend in the amount of $0.12 per share, payable on August 23, 2019 to holders of Class A Stock and Class B Stock of record on August 9, 2019 . On July 26, 2019, the Company announced that it will be redeeming a total of $50.0 million ( 25% ) of its Notes. The Company has delivered to the Trustee for the holders of the Notes a notice of partial redemption, notifying the Trustee of the Company’s intent to redeem on August 25, 2019 (the “Redemption Date”) $50.0 million aggregate principal amount of the outstanding Notes at a redemption price equal to 103.375% (“Call Premium”) of the principal amount of the Notes to be redeemed, plus accrued and unpaid interest thereon to the Redemption Date. The Company will incur $1.7 million in costs associated with paying the Call Premium on the Notes during the third quarter of 2019. Upon completion of the redemption, $150.0 million aggregate principal amount of the Notes will remain outstanding. The redemption of 25% of the Notes will reduce the Company’s interest costs by $3.8 million annually.</t>
  </si>
  <si>
    <t>Supplemental Guarantor Consolidated Financial Statements</t>
  </si>
  <si>
    <t>Condensed Financial Information Disclosure [Abstract]</t>
  </si>
  <si>
    <t>Condensed consolidating financial information On June 23, 2017, the Parent issued in a private offering $200.0 million aggregate principal amount of the Notes. The Company used a portion of the net proceeds from the offering of the Unregistered Notes to redeem in full its Old Notes. See note 10 for further details. The Notes are jointly and severally and fully and unconditionally guaranteed on a senior basis by E.A. Viner International Co. and Viner Finance Inc. (together, the "Guarantors"), unless released as described below. Each of the Guarantors is 100% owned by the Parent. The indenture for the Notes contains covenants with restrictions which are discussed in note 10. The following condensed consolidating financial information presents the financial position, results of operations and cash flows of the Parent, the Guarantor subsidiaries, the Non-Guarantor subsidiaries and elimination entries necessary to consolidate the Company. Each Guarantor will be automatically and unconditionally released and discharged upon: the sale, exchange or transfer of the capital stock of a Guarantor and the Guarantor ceasing to be a direct or indirect subsidiary of the Parent if such sale does not constitute an asset sale under the indenture for the Notes or does not constitute an asset sale effected in compliance with the asset sale and merger covenants of the indenture for the Notes; a Guarantor being dissolved or liquidated; a Guarantor being designated unrestricted in compliance with the applicable provisions of the Notes; or the exercise by the Parent of its legal defeasance option or covenant defeasance option or the discharge of the Parent's obligations under the indenture for the Notes in accordance with the terms of such indenture. OPPENHEIMER HOLDINGS INC. CONDENSED CONSOLIDATING BALANCE SHEET AS OF JUNE 30, 2019 (Expressed in thousands) Parent Guarantor subsidiaries Non-guarantor subsidiaries Eliminations Consolidated ASSETS Cash and cash equivalents $ 38,235 $ 475 $ 32,597 $ — $ 71,307 Deposits with clearing organizations — — 65,491 — 65,491 Receivable from brokers, dealers and clearing organizations — — 167,931 — 167,931 Receivable from customers, net of allowance for credit losses of $920 — — 807,581 — 807,581 Income tax receivable 47,917 22,247 (702 ) (69,462 ) — Securities purchased under agreements to resell — — 39 — 39 Securities owned, including amounts pledged of $547,326 at fair value — 1,493 993,877 — 995,370 Notes receivable, net of accumulated amortization and allowance for uncollectibles of $32,369 and $6,827, respectively — — 43,413 — 43,413 Furniture, equipment and leasehold improvements, net of accumulated depreciation of $90,633 — 23,297 9,030 — 32,327 Right-of-use lease assets, net of accumulated amortization of $12,983 — 160,202 6,410 — 166,612 Subordinated loan receivable — 112,558 — (112,558 ) — Intangible assets — 400 31,700 — 32,100 Goodwill — — 137,889 — 137,889 Other assets 125 1,956 130,275 — 132,356 Deferred tax assets 155 (29 ) 17,573 (17,699 ) — Investment in subsidiaries 692,030 580,920 — (1,272,950 ) — Intercompany receivables (12,892 ) 46,960 (7,420 ) (26,648 ) — Total assets $ 765,570 $ 950,479 $ 2,435,684 $ (1,499,317 ) $ 2,652,416 LIABILITIES AND STOCKHOLDERS' EQUITY Liabilities Drafts payable $ — $ — $ 17,456 $ — $ 17,456 Bank call loans — — 50,100 — 50,100 Payable to brokers, dealers and clearing organizations — — 418,719 — 418,719 Payable to customers — — 325,754 — 325,754 Securities sold under agreements to repurchase — — 521,837 — 521,837 Securities sold but not yet purchased, at fair value — — 155,979 — 155,979 Accrued compensation — — 130,879 — 130,879 Income tax payable 2,440 22,189 45,683 (69,463 ) 849 Accounts payable and other liabilities 295 (10,302 ) 52,725 (9 ) 42,709 Lease liabilities — 203,240 7,015 — 210,255 Senior secured notes, net of debt issuance cost of $775 199,225 — — — 199,225 Subordinated indebtedness — — 112,558 (112,558 ) — Deferred tax liabilities — (808 ) 33,546 (17,694 ) 15,044 Intercompany payables — (193,967 ) — 193,967 — Total liabilities 201,960 20,352 1,872,251 (5,757 ) 2,088,806 Stockholders' equity Total stockholders' equity 563,610 930,127 563,433 (1,493,560 ) 563,610 Total liabilities and stockholders' equity $ 765,570 $ 950,479 $ 2,435,684 $ (1,499,317 ) $ 2,652,416 OPPENHEIMER HOLDINGS INC. CONDENSED CONSOLIDATING BALANCE SHEET AS OF DECEMBER 31, 2018 (Expressed in thousands) Parent Guarantor subsidiaries Non-guarantor subsidiaries Eliminations Consolidated ASSETS Cash and cash equivalents $ 53,526 $ 3,826 $ 33,323 $ — $ 90,675 Deposits with clearing organizations — — 67,678 — 67,678 Receivable from brokers, dealers and clearing organizations — — 166,493 — 166,493 Receivable from customers, net of allowance for credit losses of $886 — — 720,777 — 720,777 Income tax receivable 45,733 23,491 (702 ) (67,508 ) 1,014 Securities purchased under agreements to resell — — 290 — 290 Securities owned, including amounts pledged of $517,951 at fair value — 1,358 836,226 — 837,584 Notes receivable, net of accumulated amortization and allowance for uncollectibles of $25,109 and $6,800, respectively — — 44,058 — 44,058 Furniture, equipment and leasehold improvements, net of accumulated depreciation of $89,182 — 20,722 8,266 — 28,988 Subordinated loan receivable — 112,558 — (112,558 ) — Intangible assets — 400 31,700 — 32,100 Goodwill — — 137,889 — 137,889 Other assets 135 2,581 110,052 — 112,768 Deferred tax assets 1 455 18,494 (18,950 ) — Investment in subsidiaries 661,837 546,704 — (1,208,541 ) — Intercompany receivables (14,211 ) 46,840 (6,299 ) (26,330 ) — Total assets $ 747,021 $ 758,935 $ 2,168,245 $ (1,433,887 ) $ 2,240,314 LIABILITIES AND STOCKHOLDERS' EQUITY Liabilities Drafts payable $ — $ — $ 16,348 $ — $ 16,348 Bank call loans — — 15,000 — 15,000 Payable to brokers, dealers and clearing organizations — — 289,207 — 289,207 Payable to customers — — 336,616 — 336,616 Securities sold under agreements to repurchase — — 484,218 — 484,218 Securities sold but not yet purchased, at fair value — — 85,446 — 85,446 Accrued compensation — — 167,348 — 167,348 Accounts payable and other liabilities 163 31,653 55,823 (9 ) 87,630 Income tax payable 2,440 22,189 42,878 (67,507 ) — Senior secured notes, net of debt issuance cost of $904 199,096 — — — 199,096 Subordinated indebtedness — — 112,558 (112,558 ) — Deferred tax liabilities — — 33,029 (18,946 ) 14,083 Intercompany payables — 26,334 — (26,334 ) — Total liabilities 201,699 80,176 1,638,471 (225,354 ) 1,694,992 Stockholders' equity Total stockholders' equity 545,322 678,759 529,774 (1,208,533 ) 545,322 Total liabilities and stockholders' equity $ 747,021 $ 758,935 $ 2,168,245 $ (1,433,887 ) $ 2,240,314 OPPENHEIMER HOLDINGS INC. CONDENSED CONSOLIDATING INCOME STATEMENT FOR THE THREE MONTHS ENDED JUNE 30, 2019 (Expressed in thousands) Parent Guarantor subsidiaries Non-guarantor subsidiaries Eliminations Consolidated REVENUES Commissions $ — $ — $ 80,896 $ — $ 80,896 Advisory fees — — 81,067 (360 ) 80,707 Investment banking — — 32,006 — 32,006 Bank deposit sweep income — — 31,830 — 31,830 Interest 91 2,060 13,473 (2,074 ) 13,550 Principal transactions, net — 40 3,005 — 3,045 Other — 1 8,899 1 8,901 Total revenue 91 2,101 251,176 (2,433 ) 250,935 EXPENSES Compensation and related expenses 380 — 155,402 1 155,783 Communications and technology 52 — 20,447 — 20,499 Occupancy and equipment costs — — 15,573 — 15,573 Clearing and exchange fees — — 5,678 — 5,678 Interest 3,375 — 11,890 (2,073 ) 13,192 Other 234 122 22,824 (361 ) 22,819 Total expenses 4,041 122 231,814 (2,433 ) 233,544 Income (loss) before income taxes (3,950 ) 1,979 19,362 — 17,391 Income taxes (995 ) 510 5,501 — 5,016 Net income (loss) (2,955 ) 1,469 13,861 — 12,375 Equity in earnings of subsidiaries 15,330 13,861 — (29,191 ) — Net income 12,375 15,330 13,861 (29,191 ) 12,375 Other comprehensive income — — 361 — 361 Total comprehensive income $ 12,375 $ 15,330 $ 14,222 $ (29,191 ) $ 12,736 OPPENHEIMER HOLDINGS INC. CONDENSED CONSOLIDATING INCOME STATEMENT FOR THE THREE MONTHS ENDED JUNE 30, 2018 (Expressed in thousands) Parent Guarantor Non-guarantor Eliminations Consolidated REVENUES Commissions $ — $ — $ 82,850 $ — $ 82,850 Advisory fees — — 77,589 (319 ) 77,270 Investment banking — — 27,904 — 27,904 Bank deposit sweep income — — 28,853 — 28,853 Interest 3 2,060 13,070 (2,077 ) 13,056 Principal transactions, net — — 6,409 (9 ) 6,400 Other — 95 6,222 (94 ) 6,223 Total revenue 3 2,155 242,897 (2,499 ) 242,556 EXPENSES Compensation and related expenses 522 — 151,349 — 151,871 Communications and technology 49 — 17,948 — 17,997 Occupancy and equipment costs — — 14,995 (94 ) 14,901 Clearing and exchange fees — — 5,780 — 5,780 Interest 3,375 — 9,611 (2,077 ) 10,909 Other 278 849 27,782 (328 ) 28,581 Total expenses 4,224 849 227,465 (2,499 ) 230,039 Income (loss) before income taxes (4,221 ) 1,306 15,432 — 12,517 Income taxes (1,065 ) 369 4,358 — 3,662 Net income (loss) (3,156 ) 937 11,074 — 8,855 Equity in earnings of subsidiaries 12,011 11,074 — (23,085 ) — Net income 8,855 12,011 11,074 (23,085 ) 8,855 Other comprehensive loss — — (837 ) — (837 ) Total comprehensive income $ 8,855 $ 12,011 $ 10,237 $ (23,085 ) $ 8,018 OPPENHEIMER HOLDINGS INC. CONDENSED CONSOLIDATING INCOME STATEMENT FOR THE SIX MONTHS ENDED JUNE 30, 2019 (Expressed in thousands) Parent Guarantor subsidiaries Non-guarantor subsidiaries Eliminations Consolidated REVENUES Commissions $ — $ — $ 160,305 $ — $ 160,305 Advisory fees — — 155,049 (695 ) 154,354 Investment banking — — 60,049 — 60,049 Bank deposit sweep income — — 65,798 — 65,798 Interest 175 4,122 26,127 (4,147 ) 26,277 Principal transactions, net — 101 14,394 (12 ) 14,483 Other — 2 21,436 1 21,439 Total revenue 175 4,225 503,158 (4,853 ) 502,705 EXPENSES Compensation and related expenses 825 — 315,318 (5 ) 316,138 Communications and technology 91 — 40,494 — 40,585 Occupancy and equipment costs — — 30,846 — 30,846 Clearing and exchange fees — — 11,010 — 11,010 Interest 6,750 — 23,575 (4,147 ) 26,178 Other 550 244 44,412 (701 ) 44,505 Total expenses 8,216 244 465,655 (4,853 ) 469,262 Income (loss) before income taxes (8,041 ) 3,981 37,503 — 33,443 Income taxes (2,338 ) 1,436 10,776 — 9,874 Net income (loss) (5,703 ) 2,545 26,727 — 23,569 Equity in earnings of subsidiaries 29,272 26,726 — (55,998 ) — Net income 23,569 29,271 26,727 (55,998 ) 23,569 Other comprehensive income — — 924 — 924 Total comprehensive income $ 23,569 $ 29,271 $ 27,651 $ (55,998 ) $ 24,493 OPPENHEIMER HOLDINGS INC. CONDENSED CONSOLIDATING INCOME STATEMENT FOR THE SIX MONTHS ENDED JUNE 30, 2018 (Expressed in thousands) Parent Guarantor subsidiaries Non-guarantor subsidiaries Eliminations Consolidated REVENUES Commissions $ — $ — $ 166,257 $ — $ 166,257 Advisory fees — — 155,463 (645 ) 154,818 Investment banking — — 56,114 — 56,114 Bank deposit sweep income — — 54,150 — 54,150 Interest 3 4,120 25,317 (4,157 ) 25,283 Principal transactions, net — — 9,168 (42 ) 9,126 Other — 191 11,336 (189 ) 11,338 Total revenue 3 4,311 477,805 (5,033 ) 477,086 EXPENSES Compensation and related expenses 848 — 304,127 — 304,975 Communications and technology 88 — 36,597 — 36,685 Occupancy and equipment costs — — 30,518 (189 ) 30,329 Clearing and exchange fees — — 11,876 — 11,876 Interest 6,750 — 17,279 (4,157 ) 19,872 Other 665 1,102 50,131 (687 ) 51,211 Total expenses 8,351 1,102 450,528 (5,033 ) 454,948 Income (loss) before income taxes (8,348 ) 3,209 27,277 — 22,138 Income taxes (2,105 ) 633 8,050 — 6,578 Net income (loss) (6,243 ) 2,576 19,227 — 15,560 Equity in earnings of subsidiaries 21,803 19,227 — (41,030 ) — Net income 15,560 21,803 19,227 (41,030 ) 15,560 Other comprehensive loss — — (979 ) — (979 ) Total comprehensive income $ 15,560 $ 21,803 $ 18,248 $ (41,030 ) $ 14,581 OPPENHEIMER HOLDINGS INC. CONDENSED CONSOLIDATING STATEMENT OF CASH FLOWS FOR THE SIX MONTHS ENDED JUNE 30, 2019 (Expressed in thousands) Parent Guarantor subsidiaries Non-guarantor subsidiaries Eliminations Consolidated Cash flows from operating activities: Cash used in operating activities $ (5,060 ) $ (3,351 ) $ (29,580 ) $ — $ (37,991 ) Cash flows from investing activities: Purchase of furniture, equipment and leasehold improvements — — (6,941 ) — (6,941 ) Purchase of tangible assets — — — — — Proceeds from the settlement of Company-owned life insurance — — 695 — 695 Cash used in investing activities — — (6,246 ) — (6,246 ) Cash flows from financing activities: Cash dividends paid on Class A non-voting and Class B voting common stock (2,865 ) — — — (2,865 ) Repurchase of Class A non-voting common stock (6,352 ) — — — (6,352 ) Payments for employee taxes withheld related to vested share-based awards (1,014 ) — — — (1,014 ) Decrease in bank call loans, net — — 35,100 — 35,100 Cash provided by (used in) financing activities (10,231 ) — 35,100 — 24,869 Net decrease in cash and cash equivalents (15,291 ) (3,351 ) (726 ) — (19,368 ) Cash and cash equivalents, beginning of the period 53,526 3,826 33,323 — 90,675 Cash and cash equivalents, end of the period $ 38,235 $ 475 $ 32,597 $ — $ 71,307 OPPENHEIMER HOLDINGS INC. CONDENSED CONSOLIDATING STATEMENT OF CASH FLOWS FOR THE SIX MONTHS ENDED JUNE 30, 2018 (Expressed in thousands) Parent Guarantor subsidiaries Non-guarantor subsidiaries Eliminations Consolidated Cash flows from operating activities: Cash provided by (used in) operating activities $ (1,417 ) $ 1,272 $ 11,456 $ — $ 11,311 Cash flows from investing activities: Purchase of furniture, equipment and leasehold improvements — — (3,947 ) — (3,947 ) Purchase of intangible assets — (400 ) — — (400 ) Cash used in investing activities — (400 ) (3,947 ) — (4,347 ) Cash flows from financing activities: Cash dividends paid on Class A non-voting and Class B voting common stock (2,913 ) — — — (2,913 ) Payments for employee taxes withheld related to vested share-based awards (2,444 ) — — — (2,444 ) Increase in bank call loans, net — — (10,800 ) — (10,800 ) Cash used in financing activities (5,357 ) — (10,800 ) — (16,157 ) Net increase (decrease) in cash and cash equivalents (6,774 ) 872 (3,291 ) — (9,193 ) Cash and cash equivalents, beginning of the period 7,442 3,716 36,996 — 48,154 Cash and cash equivalents, end of the period $ 668 $ 4,588 $ 33,705 $ — $ 38,961</t>
  </si>
  <si>
    <t>New Accounting Pronouncements (Policies)</t>
  </si>
  <si>
    <t>Leases (Tables)</t>
  </si>
  <si>
    <t>Schedule of Lease Cost</t>
  </si>
  <si>
    <t xml:space="preserve">The following table presents the weighted average lease term and weighted average discount rate for our operating leases as of June 30, 2019 : As of June 30, 2019 Weighted average remaining lease term (in years) 8.61 Weighted average discount rate 7.92% The following table presents operating lease costs recognized for the three and six months ended June 30, 2019 which are included in occupancy and equipment costs on the condensed consolidated income statement: (Expressed in thousands) For the Three Months Ended June 30, 2019 For the Six Months Ended June 30, 2019 Operating lease cost: Real estate leases - Right-of-use lease asset amortization $ 5,712 $ 12,044 Real estate leases - Interest expense 4,204 7,647 Equipment leases - Right-of-use lease asset amortization 474 939 Equipment leases - Interest expense 57 114 </t>
  </si>
  <si>
    <t>Schedule of Maturities of Lease Liabilities</t>
  </si>
  <si>
    <t>The maturities of lease liabilities as of June 30, 2019 are as follows: (Expressed in thousands) As of June 30, 2019 2019 $ 20,764 2020 41,076 2021 35,997 2022 32,125 2023 30,095 After 2024 134,370 Total lease payments $ 294,427 Less interest (84,172 ) Present value of lease liabilities $ 210,255</t>
  </si>
  <si>
    <t>Revenues from contracts with customers (Tables)</t>
  </si>
  <si>
    <t>Disaggregation of Revenue</t>
  </si>
  <si>
    <t>The following presents the Company's revenue from contracts with customers disaggregated by major business activity and other sources of revenue for the three and six months ended June 30, 2019 and 2018: (Expressed in thousands) For the Three Months Ended June 30, 2019 Reportable Segments Private Client Asset Management Capital Markets Corporate/Other Total Revenue from contracts with customers: Commissions from sales and trading $ 37,026 $ — $ 33,736 $ 4 $ 70,766 Mutual fund income 10,124 1 1 4 10,130 Advisory fees 62,080 18,617 2 8 80,707 Investment banking - capital markets 4,262 — 14,699 — 18,961 Investment banking - advisory — — 13,045 — 13,045 Bank deposit sweep income 31,830 — — — 31,830 Other 3,526 — 522 1,537 5,585 Total revenue from contracts with customers 148,848 18,618 62,005 1,553 231,024 Other sources of revenue: Interest 9,639 — 3,459 452 13,550 Principal transactions, net 538 — 6,312 (3,805 ) 3,045 Other 2,903 4 43 366 3,316 Total other sources of revenue 13,080 4 9,814 (2,987 ) 19,911 Total revenue $ 161,928 $ 18,622 $ 71,819 $ (1,434 ) $ 250,935 (Expressed in thousands) For the Three Months Ended June 30, 2018 Reportable Segments Private Client Asset Management Capital Markets Corporate/Other Total Revenue from contracts with customers: Commissions from sales and trading $ 39,093 $ — $ 33,022 $ 62 $ 72,177 Mutual fund income 10,441 222 5 5 10,673 Advisory fees 59,774 17,485 3 8 77,270 Investment banking - capital markets 3,469 — 16,196 — 19,665 Investment banking - advisory — — 8,239 — 8,239 Bank deposit sweep income 28,853 — — — 28,853 Other 3,430 3 457 (47 ) 3,843 Total revenue from contracts with customers 145,060 17,710 57,922 28 220,720 Other sources of revenue: Interest 9,514 (4 ) 3,263 283 13,056 Principal transactions, net 212 — 6,989 (801 ) 6,400 Other 1,767 — 32 581 2,380 Total other sources of revenue 11,493 (4 ) 10,284 63 21,836 Total revenue $ 156,553 $ 17,706 $ 68,206 $ 91 $ 242,556 (Expressed in thousands) For the Six Months Ended June 30, 2019 Reportable Segments Private Client Asset Management Capital Markets Corporate/Other Total Revenue from contracts with customers: Commissions from sales and trading $ 74,502 $ — $ 66,052 $ 7 $ 140,561 Mutual fund income 19,738 (5 ) 2 9 19,744 Advisory fees 119,124 35,206 7 17 154,354 Investment banking - capital markets 7,011 — 23,292 — 30,303 Investment banking - advisory — — 29,746 — 29,746 Bank deposit sweep income 65,798 — — — 65,798 Other 6,805 — 841 1,793 9,439 Total revenue from contracts with customers 292,978 35,201 119,940 1,826 449,945 Other sources of revenue: Interest 19,047 — 6,294 936 26,277 Principal transactions, net 2,222 — 16,469 (4,208 ) 14,483 Other 11,208 7 77 708 12,000 Total other sources of revenue 32,477 7 22,840 (2,564 ) 52,760 Total revenue $ 325,455 $ 35,208 $ 142,780 $ (738 ) $ 502,705 (Expressed in thousands) For the Six Months Ended June 30, 2018 Reportable Segments Private Client Asset Management Capital Markets Corporate/Other Total Revenue from contracts with customers: Commissions from sales and trading $ 79,371 $ — $ 65,019 $ 77 $ 144,467 Mutual fund income 21,268 505 7 10 21,790 Advisory fees 119,910 34,838 54 16 154,818 Investment banking - capital markets 7,839 — 30,592 — 38,431 Investment banking - advisory — — 17,683 — 17,683 Bank deposit sweep income 54,150 — — — 54,150 Other 7,705 6 432 (46 ) 8,097 Total revenue from contracts with customers 290,243 35,349 113,787 57 439,436 Other sources of revenue: Interest 18,351 1 6,468 463 25,283 Principal transactions, net 132 — 9,381 (387 ) 9,126 Other 1,921 — 99 1,221 3,241 Total other sources of revenue 20,404 1 15,948 1,297 37,650 Total revenue $ 310,647 $ 35,350 $ 129,735 $ 1,354 $ 477,086</t>
  </si>
  <si>
    <t>Contract with Customer, Asset and Liability</t>
  </si>
  <si>
    <t>The following presents the Company's contract assets and deferred revenue balances from contracts with customers, which are included in other assets and other liabilities, respectively, on the condensed consolidated balance sheet: (Expressed in thousands) Ending Balance at June 30, 2019 Opening Balance at January 1, 2019 Contract assets (receivables): Commission (1) $ 4,142 $ 3,738 Mutual fund income (2) 6,798 7,241 Advisory fees (3) 901 1,214 Bank deposit sweep income (4) 4,208 4,622 Investment banking fees (5) 10,583 3,996 Other 8,638 2,869 Total contract assets $ 35,270 $ 23,680 Deferred revenue (payables): Investment banking fees (6) $ 2,396 $ 318 IRA fees (7) 1,333 — Total deferred revenue $ 3,729 $ 318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earned from certain advisory transactions where the performance obligations have not yet been satisfied. (7) Fee received in advance on an annual basis.</t>
  </si>
  <si>
    <t>Earnings Per Share (Tables)</t>
  </si>
  <si>
    <t>Summary of Earnings Per Share</t>
  </si>
  <si>
    <t>Earnings per share have been calculated as follows: (Expressed in thousands, except number of shares and per share amounts) For the Three Months Ended June 30, For the Six Months Ended June 30, 2019 2018 2019 2018 Basic weighted average number of shares outstanding 12,976,235 13,248,812 12,998,168 13,244,245 Net dilutive effect of share-based awards, treasury method (1) 885,518 801,761 859,448 761,311 Diluted weighted average number of shares outstanding 13,861,753 14,050,573 13,857,616 14,005,556 Net income $ 12,375 $ 8,855 $ 23,569 $ 15,560 Net income per share Basic $ 0.95 $ 0.67 $ 1.81 $ 1.17 Diluted $ 0.89 $ 0.63 $ 1.70 $ 1.11 (1) For both the three and six months ended June 30, 2019 , the diluted net income per share computation does not include the anti-dilutive effect of 7,628 shares of Class A Stock granted under share-based compensation arrangements ( 4,050 shares for both the three and six months ended June 30, 2018).</t>
  </si>
  <si>
    <t>Receivable From and Payable to Brokers, Dealers and Clearing Organizations (Tables)</t>
  </si>
  <si>
    <t>Receivable from and Payable to Brokers, Dealers and Clearing Organizations</t>
  </si>
  <si>
    <t>R</t>
  </si>
  <si>
    <t>Fair value measurements (Tables)</t>
  </si>
  <si>
    <t>Investments in Company-Sponsored Funds</t>
  </si>
  <si>
    <t xml:space="preserve"> information about the Company's investments in Company-sponsored funds as of June 30, 2019 : (Expressed in thousands) Fair Value Unfunded Commitments Redemption Frequency Redemption Notice Period Hedge funds (1) $ 1,664 $ — Quarterly - Annually 30 - 120 Days Private equity funds (2) 4,665 1,399 N/A N/A $ 6,329 $ 1,399 (1) Includes investments in hedge funds and hedge fund of funds that pursue long/short, event-driven, and activist strategies. Each hedge fund has various restrictions regarding redemption; no investment is locked-up for a period greater than one year. (2) Includes private equity funds and private equity fund of funds with a focus on diversified portfolios, real estate and global natural resources. Due to the illiquid nature of these funds, investors are not permitted to make withdrawals without the consent of the general partner. The lock-up period of the private equity funds can extend to 10 years. Valuation Process The Compan</t>
  </si>
  <si>
    <t>Assets and Liabilities Measured at Fair Value on Recurring Basis</t>
  </si>
  <si>
    <t xml:space="preserve">bilities, recorded at fair value on a recurring basis as of June 30, 2019 and December 31, 2018 , have been categorized based upon the above fair value hierarchy as follows: Assets and liabilities measured at fair value on a recurring basis as of June 30, 2019 (Expressed in thousands) Fair Value Measurements as of June 30, 2019 Level 1 Level 2 Level 3 Total Assets Cash equivalents $ 10,500 $ — $ — $ 10,500 Deposits with clearing organizations 31,293 — — 31,293 Securities owned: U.S. Treasury securities 689,992 — — 689,992 U.S. Agency securities 4,540 20,213 — 24,753 Sovereign obligations — 1,063 — 1,063 Corporate debt and other obligations — 25,556 — 25,556 Mortgage and other asset-backed securities — 1,956 — 1,956 Municipal obligations — 141,362 — 141,362 Convertible bonds — 26,123 — 26,123 Corporate equities 39,430 — — 39,430 Money markets 2,674 — — 2,674 Auction rate securities — 42,461 — 42,461 Securities owned, at fair value 736,636 258,734 — 995,370 Investments (1) — 106 106 Derivative contracts: TBAs — 14 — 14 Total $ 778,429 $ 258,854 $ — $ 1,037,283 Liabilities Securities sold but not yet purchased: U.S. Treasury securities $ 97,720 $ — $ — $ 97,720 U.S. Agency securities — 19 — 19 Sovereign obligations — 1,066 — 1,066 Corporate debt and other obligations — 20,907 — 20,907 Mortgage and other asset-backed securities — 1 — 1 Convertible bonds — 17,779 — 17,779 Corporate equities 18,487 — — 18,487 Securities sold but not yet purchased, at fair value 116,207 39,772 — 155,979 Derivative contracts: Futures 1,781 — — 1,781 Foreign exchange forward contracts 4 — — 4 TBAs — 45 — 45 ARS purchase commitments — 764 — 764 Derivative contracts, total 1,785 809 — 2,594 Total $ 117,992 $ 40,581 $ — $ 158,573 (1) Included in other assets on the condensed consolidated balance sheet. Assets and liabilities measured at fair value on a recurring basis as of December 31, 2018 (Expressed in thousands) Fair Value Measurements as of December 31, 2018 Level 1 Level 2 Level 3 Total Assets Cash equivalents $ 10,500 $ — $ — $ 10,500 Deposits with clearing organizations 34,599 — — 34,599 Securities owned: U.S. Treasury securities 657,208 — — 657,208 U.S. Agency securities 812 6,494 — 7,306 Sovereign obligations — 214 — 214 Corporate debt and other obligations — 20,665 — 20,665 Mortgage and other asset-backed securities — 2,486 — 2,486 Municipal obligations — 52,261 — 52,261 Convertible bonds — 31,270 — 31,270 Corporate equities 28,215 — — 28,215 Money markets 7 — — 7 Auction rate securities — 16,253 21,699 37,952 Securities owned, at fair value 686,242 129,643 21,699 837,584 Investments (1) — — 101 101 Derivative contracts: TBAs — 4,873 — 4,873 Total $ 731,341 $ 134,516 $ 21,800 $ 887,657 Liabilities Securities sold but not yet purchased: U.S. Treasury securities $ 53,646 $ — $ — $ 53,646 U.S. Agency securities — 3 — 3 Sovereign obligations — 78 — 78 Corporate debt and other obligations — 7,236 — 7,236 Convertible bonds — 9,709 — 9,709 Corporate equities 14,774 — — 14,774 Securities sold but not yet purchased, at fair value 68,420 17,026 — 85,446 Derivative contracts: Futures 807 — — 807 Foreign exchange forward contracts 4 — — 4 TBAs — 4,873 — 4,873 ARS purchase commitments — 1,096 — 1,096 Derivative contracts, total 811 5,969 — 6,780 Total $ 69,231 $ 22,995 $ — $ 92,226 (1) Included in other assets on the condensed consolidated balance sheet. The following tables present </t>
  </si>
  <si>
    <t>Changes in Level 3 Assets and Liabilities Measured at Fair Value on Recurring Basis</t>
  </si>
  <si>
    <t>es in Level 3 assets and liabilities measured at fair value on a recurring basis for the three months ended June 30, 2019 and 2018 : (Expressed in thousands) Level 3 Assets and Liabilities For the Three Months Ended June 30, 2019 Beginning Balance Total Realized and Unrealized Gains (2)(3) Purchases and Issuances Sales and Settlements Transfers In (Out) Ending Balance Assets Auction rate securities (1) $ 21,700 $ — $ — $ (350 ) $ (21,350 ) $ — Investments 104 2 — — (106 ) — (1) Represents auction rate preferred securities that failed in the auction rate market. (2) Included in principal transactions in the condensed consolidated statement of income, except for gains from investments which are included in other income in the condensed consolidated statement of income. (3) Unrealized gains are attributable to assets or liabilities that are still held at the reporting date. (Expressed in thousands) Level 3 Assets and Liabilities For the Three Months Ended June 30, 2018 Beginning Balance Total Realized and Unrealized Gains (losses) (3)(4) Purchases and Issuances Sales and Settlements Transfers In (Out) Ending Balance Assets Auction rate securities (1) $ 87,350 $ (902 ) $ 4,050 $ (275 ) $ (17,602 ) $ 72,621 Investments 168 (4 ) — — — 164 Liabilities ARS purchase commitments (2) 183 (39 ) — — 91 131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Expressed in thousands) Level 3 Assets and Liabilities For the Six Months Ended June 30, 2019 Beginning Balance Total Realized and Unrealized Gains (2)(3) Purchases and Issuances Sales and Settlements Transfers In (Out) Ending Balance Assets Auction rate securities (1) $ 21,699 $ 1 $ — $ (350 ) $ (21,350 ) $ — Investments 101 5 — — (106 ) — (1) Represents auction rate preferred securities that failed in the auction rate market. (2) Included in principal transactions in the condensed consolidated statement of income, except for gains from investments which are included in other income in the condensed consolidated statement of income. (3) Unrealized gains are attributable to assets or liabilities that are still held at the reporting date (Expressed in thousands) Level 3 Assets and Liabilities For the Six Months Ended June 30, 2018 Beginning Balance Total Realized and Unrealized Gains (Losses) (3)(4) Purchases and Issuances Sales and Settlements Transfers In (Out) Ending Balance Assets Municipal obligations $ 35 $ 14 $ 76 $ (125 ) $ — $ — Auction rate securities (1) 87,398 (55 ) 4,100 (1,220 ) (17,602 ) 72,621 Investments 169 (5 ) — — — 164 Liabilities ARS purchase commitments (2) 8 (214 ) — — 91 131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densed consolidated statement of income, except for gains (losses) from investments which are included in other income in the condensed consolidated statement of income. (4) Unrealized gains (losses) are attributable to assets or liabilities that are still held at the reporting date. Financial Instruments Not M</t>
  </si>
  <si>
    <t>Financial Instruments, Estimate Not Practicable, Fair Value</t>
  </si>
  <si>
    <t>d at fair value as of June 30, 2019 (Expressed in thousands) Fair Value Measurement: Assets Carrying Value Level 1 Level 2 Level 3 Total Cash $ 60,807 $ 60,807 $ — $ — $ 60,807 Deposits with clearing organization 34,198 34,198 — — 34,198 Receivable from brokers, dealers and clearing organizations: Securities borrowed 103,148 — 103,148 — 103,148 Receivables from brokers 22,521 — 22,521 — 22,521 Securities failed to deliver 14,898 — 14,898 — 14,898 Clearing organizations 25,604 — 25,604 — 25,604 Other 1,791 — 1,791 — 1,791 167,962 — 167,962 — 167,962 Receivable from customers 807,581 — 807,581 — 807,581 Securities purchased under agreements to resell 39 — 39 — 39 Notes receivable, net 43,413 — 43,413 — 43,413 Investments (1) 69,070 — 69,070 — 69,070 (1) Included in other assets on the condensed consolidated balance sheet. (Expressed in thousands) Fair Value Measurement: Liabilities Carrying Value Level 1 Level 2 Level 3 Total Drafts payable $ 17,456 $ 17,456 $ — $ — $ 17,456 Bank call loans 50,100 — 50,100 — 50,100 Payables to brokers, dealers and clearing organizations: Securities loaned 247,714 — 247,714 — 247,714 Payable to brokers 8,667 — 8,667 — 8,667 Securities failed to receive 30,570 — 30,570 — 30,570 Other 129,987 — 129,987 — 129,987 416,938 — 416,938 — 416,938 Payables to customers 325,754 — 325,754 — 325,754 Securities sold under agreements to repurchase 521,837 — 521,837 — 521,837 Senior secured notes 200,000 — 205,356 — 205,356 Assets and liabilities not measured at fair value as of December 31, 2018 (Expressed in thousands) Fair Value Measurement: Assets Carrying Value Level 1 Level 2 Level 3 Total Cash $ 80,175 $ 80,175 $ — $ — $ 80,175 Deposits with clearing organization 33,079 33,079 — — 33,079 Receivable from brokers, dealers and clearing organizations: Securities borrowed 108,144 — 108,144 — 108,144 Receivables from brokers 20,140 — 20,140 — 20,140 Securities failed to deliver 7,021 — 7,021 — 7,021 Clearing organizations 28,777 — 28,777 — 28,777 Other 2,411 — 2,411 — 2,411 166,493 — 166,493 — 166,493 Receivable from customers 720,777 — 720,777 — 720,777 Securities purchased under agreements to resell 290 — 290 — 290 Notes receivable, net 44,058 — 44,058 — 44,058 Investments (1) 59,765 — 59,765 — 59,765 (1) Included in other assets on the condensed consolidated balance sheet. (Expressed in thousands) Fair Value Measurement: Liabilities Carrying Value Level 1 Level 2 Level 3 Total Drafts payable $ 16,348 $ 16,348 $ — $ — $ 16,348 Bank call loans 15,000 — 15,000 — 15,000 Payables to brokers, dealers and clearing organizations: Securities loaned 146,815 — 146,815 — 146,815 Payable to brokers 158 — 158 — 158 Securities failed to receive 27,799 — 27,799 — 27,799 Other 113,628 — 113,628 — 113,628 288,400 — 288,400 — 288,400 Payables to customers 336,616 — 336,616 — 336,616 Securities sold under agreements to repurchase 484,218 — 484,218 — 484,218 Senior secured notes 200,000 — 199,722 — 199,722 Fair Value Option The Compa</t>
  </si>
  <si>
    <t>Notional Amounts and Fair Values of Derivatives by Product</t>
  </si>
  <si>
    <t xml:space="preserve">es of the Company's derivatives as of June 30, 2019 and December 31, 2018 by product were as follows: (Expressed in thousands) Fair Value of Derivative Instruments as of June 30, 2019 Description Notional Fair Value Assets: Derivatives not designated as hedging instruments (1) Other contracts TBAs $ 12,680 $ 14 $ 12,680 $ 14 Liabilities: Derivatives not designated as hedging instruments (1) Commodity contracts Futures $ 5,176,000 $ 1,781 Other contracts Foreign exchange forward contracts 400 4 TBAs 19,180 45 ARS purchase commitments 5,554 764 $ 5,201,134 $ 2,594 (1) See "Derivative Instruments and Hedging Activities" above for description of derivative financial instruments. Such derivative instruments are not subject to master netting agreements, thus the related amounts are not offset. (Expressed in thousands) Fair Value of Derivative Instruments as of December 31, 2018 Description Notional Fair Value Assets: Derivatives not designated as hedging instruments (1) Other contracts TBAs $ 729,500 $ 4,873 $ 729,500 $ 4,873 Liabilities: Derivatives not designated as hedging instruments (1) Commodity contracts Futures $ 4,580,800 $ 807 Other contracts Foreign exchange forward contracts 200 4 TBAs 729,500 4,873 ARS purchase commitments 7,305 1,096 $ 5,317,805 $ 6,780 (1) See "Derivative Instruments and Hedging Activities" above for a description of derivative financial instruments. Such derivative instruments are not subject to master netting agreements, thus the related amounts are not offset. The following table presents the </t>
  </si>
  <si>
    <t>Fair Value Amounts of Derivative Instruments and their Effect on Statement of Operations</t>
  </si>
  <si>
    <t xml:space="preserve"> the location and fair value amounts of the Company's derivative instruments and their effect in the condensed consolidated statements of income for the three months ended June 30, 2019 and 2018 : (Expressed in thousands) The Effect of Derivative Instruments in the Income Statement For the Three Months Ended June 30, 2019 Recognized in Income on Derivatives (pre-tax) Types Description Location Net Gain (Loss) Commodity contracts Futures Principal transactions revenue $ (2,090 ) Other contracts Foreign exchange forward contracts Other revenue (4 ) TBAs Principal transactions revenue (86 ) ARS purchase commitments Principal transactions revenue 350 $ (1,830 ) (Expressed in thousands) The Effect of Derivative Instruments in the Income Statement For the Three Months Ended June 30, 2018 Recognized in Income on Derivatives (pre-tax) Types Description Location Net Gain (Loss) Commodity contracts Futures Principal transactions revenue $ 322 Other contracts Foreign exchange forward contracts Other revenue (5 ) TBAs Principal transactions revenue 162 Other TBAs Other revenue 72 ARS purchase commitments Principal transactions revenue (39 ) $ 512 (Expressed in thousands) The Effect of Derivative Instruments in the Income Statement For the Six Months Ended June 30, 2019 Recognized in Income on Derivatives (pre-tax) Types Description Location Net Gain (Loss) Commodity contracts Futures Principal transactions revenue $ (2,666 ) Other contracts Foreign exchange forward contracts Other revenue (6 ) TBAs Principal transactions revenue (76 ) ARS purchase commitments Principal transactions revenue 332 $ (2,416 ) (Expressed in thousands) The Effect of Derivative Instruments in the Income Statement For the Six Months Ended June 30, 2018 Recognized in Income on Derivatives (pre-tax) Types Description Location Net Gain (Loss) Commodity contracts Futures Principal transactions revenue $ 1,351 Other contracts Foreign exchange forward contracts Other revenue (5 ) TBAs Principal transactions revenue 196 Other TBAs Other revenue 147 ARS purchase commitments Principal transactions revenue (214 ) $ 1,475</t>
  </si>
  <si>
    <t>Collateralized Transactions (Tables)</t>
  </si>
  <si>
    <t>Transfer of Certain Financial Assets Accounted for as Secured Borrowings</t>
  </si>
  <si>
    <t>The following table presents a disaggregation of the gross obligation by the class of collateral pledged and the remaining contractual maturity of the repurchase agreements and securities loaned transactions as of June 30, 2019 : (Expressed in thousands) Overnight and Open Repurchase agreements: U.S. Government and Agency securities $ 689,922 Securities loaned: Equity securities 247,714 Gross amount of recognized liabilities for repurchase agreements and securities loaned $ 937,636</t>
  </si>
  <si>
    <t>Schedule of Gross Amounts and Offsetting Amounts of Reverse Repurchase Agreements, Repurchase Agreements, Securities Borrowed and Securities Lending Transactions</t>
  </si>
  <si>
    <t>The following tables present the gross amounts and the offsetting amounts of reverse repurchase agreements, repurchase agreements, securities borrowed and securities loaned transactions as of June 30, 2019 and December 31, 2018 : As of June 30, 2019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168,124 $ (168,085 ) $ 39 $ — $ — $ 39 Securities borrowed (1) 103,148 — 103,148 (100,192 ) — 2,956 Total $ 271,272 $ (168,085 ) $ 103,187 $ (100,192 ) $ — $ 2,995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689,922 $ (168,085 ) $ 521,837 $ (521,022 ) $ — $ 815 Securities loaned (2) 247,714 — 247,714 (239,713 ) — 8,001 Total $ 937,636 $ (168,085 ) $ 769,551 $ (760,735 ) $ — $ 8,816 (2) Included in payable to brokers, dealers and clearing organizations on the condensed consolidated balance sheet. As of December 31, 2018 (Expressed in thousands) Gross Amounts Not Offset Gross Gross Net Amounts Financial Cash Net Amount Reverse repurchase agreements $ 82,429 $ (82,139 ) $ 290 $ — $ — $ 290 Securities borrowed (1) 108,144 — 108,144 (105,960 ) — 2,184 Total $ 190,573 $ (82,139 ) $ 108,434 $ (105,960 ) $ — $ 2,474 (1) Included in receivable from brokers, dealers and clearing organizations on the condensed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566,357 $ (82,139 ) $ 484,218 $ (480,322 ) $ — $ 3,896 Securities loaned (2) 146,815 — 146,815 (139,232 ) — 7,583 Total $ 713,172 $ (82,139 ) $ 631,033 $ (619,554 ) $ — $ 11,479 (2) Included in payable to brokers, dealers and clearing organizations on the condensed consolidated balance sheet.</t>
  </si>
  <si>
    <t>Variable Interest Entities (Tables)</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June 30, 2019 and December 31, 2018 : (Expressed in thousands) As of June 30, 2019 Total VIE Assets (1) Carrying Value of the Capital Commitments Maximum Exposure to Loss in Non-consolidated VIEs Assets (2) Liabilities Hedge funds $ 365,259 $ 360 $ — $ — $ 360 Private equity funds 7,454 8 — — 8 Total $ 372,713 $ 368 $ — $ — $ 368 (1) Represents the total assets of the VIEs and does not represent the Company's interests in the VIEs. (2) Represents the Company's interest in the VIEs and is included in other assets on the condensed consolidated balance sheet. (Expressed in thousands) As of December 31, 2018 Total (1) Carrying Value of the Capital Maximum Assets (2) Liabilities Hedge funds $ 291,200 $ 337 $ — $ — $ 337 Private equity funds 7,454 8 — — 8 Total $ 298,654 $ 345 $ — $ — $ 345 (1) Represents the total assets of the VIEs and does not represent the Company's interests in the VIEs. (2) Represents the Company's interest in the VIEs and is included in other assets on the condensed consolidated balance sheet.</t>
  </si>
  <si>
    <t>Long-Term Debt (Tables)</t>
  </si>
  <si>
    <t>Schedule of Long-Term Debt</t>
  </si>
  <si>
    <t>(Expressed in thousands) Issued Maturity Date June 30, 2019 December 31, 2018 6.75% Senior Secured Notes 7/1/2022 $ 200,000 $ 200,000 Unamortized Debt Issuance Cost (775 ) (904 ) $ 199,225 $ 199,096</t>
  </si>
  <si>
    <t>Share Capital (Tables)</t>
  </si>
  <si>
    <t>Changes in Number of Shares of Class A Stock Outstanding</t>
  </si>
  <si>
    <t>The following table reflects changes in the number of shares of Class A Stock outstanding for the periods indicated: For the Three Months Ended June 30, For the Six Months Ended June 30, 2019 2018 2019 2018 Class A Stock outstanding, beginning of period 12,923,517 13,141,103 12,941,809 13,139,203 Issued pursuant to share-based compensation plans — 15,250 61,091 17,150 Repurchased and canceled pursuant to the stock buy-back (167,209 ) — (246,592 ) — Class A Stock outstanding, end of period 12,756,308 13,156,353 12,756,308 13,156,353</t>
  </si>
  <si>
    <t>Segment Information (Tables)</t>
  </si>
  <si>
    <t>Reported Revenue and Profit Before Income Taxes</t>
  </si>
  <si>
    <t>The table below presents information about the reported revenue and income (loss) before income taxes of the Company for the three and six months ended June 30, 2019 and 2018 . Asset information by reportable segment is not reported, since the Company does not produce such information for internal use by the chief operating decision maker. (Expressed in thousands) For the Three Months Ended June 30, For the Six Months Ended June 30, 2019 2018 2019 2018 Revenue Private client (1) $ 161,928 $ 156,553 $ 325,455 $ 310,647 Asset management (1) 18,622 17,706 35,208 35,350 Capital markets 71,819 68,206 142,780 129,735 Corporate/Other (1,434 ) 91 (738 ) 1,354 Total $ 250,935 $ 242,556 $ 502,705 $ 477,086 Income (loss) before income taxes Private client (1) $ 43,416 $ 33,513 $ 86,250 $ 73,675 Asset management (1) 5,318 3,958 7,560 7,676 Capital markets (1,801 ) (199 ) (4,448 ) (6,256 ) Corporate/Other (29,542 ) (24,755 ) (55,919 ) (52,957 ) Total $ 17,391 $ 12,517 $ 33,443 $ 22,138 (1) Clients investing in the OAM advisory program are charged fees based on the value of AUM. Advisory fees are allocated 10.0% to the Asset Management and 90.0% to the Private Client segments.</t>
  </si>
  <si>
    <t>Revenue Classified by Major Geographic Areas</t>
  </si>
  <si>
    <t>Revenue, classified by the major geographic areas in which it was earned, for the three and six months ended June 30, 2019 and 2018 was as follows: (Expressed in thousands) For the Three Months Ended June 30, For the Six Months Ended June 30, 2019 2018 2019 2018 Americas $ 242,464 $ 234,471 $ 485,863 $ 460,083 Europe/Middle East 7,666 7,222 15,335 14,745 Asia 805 863 1,507 2,258 Total $ 250,935 $ 242,556 $ 502,705 $ 477,086</t>
  </si>
  <si>
    <t>Supplemental Guarantor Consolidated Financial Statements (Tables)</t>
  </si>
  <si>
    <t>Condensed Income Statement</t>
  </si>
  <si>
    <t>Condensed Consolidating Balance Sheet</t>
  </si>
  <si>
    <t>OPPENHEIMER HOLDINGS INC. CONDENSED CONSOLIDATING BALANCE SHEET AS OF JUNE 30, 2019 (Expressed in thousands) Parent Guarantor subsidiaries Non-guarantor subsidiaries Eliminations Consolidated ASSETS Cash and cash equivalents $ 38,235 $ 475 $ 32,597 $ — $ 71,307 Deposits with clearing organizations — — 65,491 — 65,491 Receivable from brokers, dealers and clearing organizations — — 167,931 — 167,931 Receivable from customers, net of allowance for credit losses of $920 — — 807,581 — 807,581 Income tax receivable 47,917 22,247 (702 ) (69,462 ) — Securities purchased under agreements to resell — — 39 — 39 Securities owned, including amounts pledged of $547,326 at fair value — 1,493 993,877 — 995,370 Notes receivable, net of accumulated amortization and allowance for uncollectibles of $32,369 and $6,827, respectively — — 43,413 — 43,413 Furniture, equipment and leasehold improvements, net of accumulated depreciation of $90,633 — 23,297 9,030 — 32,327 Right-of-use lease assets, net of accumulated amortization of $12,983 — 160,202 6,410 — 166,612 Subordinated loan receivable — 112,558 — (112,558 ) — Intangible assets — 400 31,700 — 32,100 Goodwill — — 137,889 — 137,889 Other assets 125 1,956 130,275 — 132,356 Deferred tax assets 155 (29 ) 17,573 (17,699 ) — Investment in subsidiaries 692,030 580,920 — (1,272,950 ) — Intercompany receivables (12,892 ) 46,960 (7,420 ) (26,648 ) — Total assets $ 765,570 $ 950,479 $ 2,435,684 $ (1,499,317 ) $ 2,652,416 LIABILITIES AND STOCKHOLDERS' EQUITY Liabilities Drafts payable $ — $ — $ 17,456 $ — $ 17,456 Bank call loans — — 50,100 — 50,100 Payable to brokers, dealers and clearing organizations — — 418,719 — 418,719 Payable to customers — — 325,754 — 325,754 Securities sold under agreements to repurchase — — 521,837 — 521,837 Securities sold but not yet purchased, at fair value — — 155,979 — 155,979 Accrued compensation — — 130,879 — 130,879 Income tax payable 2,440 22,189 45,683 (69,463 ) 849 Accounts payable and other liabilities 295 (10,302 ) 52,725 (9 ) 42,709 Lease liabilities — 203,240 7,015 — 210,255 Senior secured notes, net of debt issuance cost of $775 199,225 — — — 199,225 Subordinated indebtedness — — 112,558 (112,558 ) — Deferred tax liabilities — (808 ) 33,546 (17,694 ) 15,044 Intercompany payables — (193,967 ) — 193,967 — Total liabilities 201,960 20,352 1,872,251 (5,757 ) 2,088,806 Stockholders' equity Total stockholders' equity 563,610 930,127 563,433 (1,493,560 ) 563,610 Total liabilities and stockholders' equity $ 765,570 $ 950,479 $ 2,435,684 $ (1,499,317 ) $ 2,652,416 OPPENHEIMER HOLDINGS INC. CONDENSED CONSOLIDATING BALANCE SHEET AS OF DECEMBER 31, 2018 (Expressed in thousands) Parent Guarantor subsidiaries Non-guarantor subsidiaries Eliminations Consolidated ASSETS Cash and cash equivalents $ 53,526 $ 3,826 $ 33,323 $ — $ 90,675 Deposits with clearing organizations — — 67,678 — 67,678 Receivable from brokers, dealers and clearing organizations — — 166,493 — 166,493 Receivable from customers, net of allowance for credit losses of $886 — — 720,777 — 720,777 Income tax receivable 45,733 23,491 (702 ) (67,508 ) 1,014 Securities purchased under agreements to resell — — 290 — 290 Securities owned, including amounts pledged of $517,951 at fair value — 1,358 836,226 — 837,584 Notes receivable, net of accumulated amortization and allowance for uncollectibles of $25,109 and $6,800, respectively — — 44,058 — 44,058 Furniture, equipment and leasehold improvements, net of accumulated depreciation of $89,182 — 20,722 8,266 — 28,988 Subordinated loan receivable — 112,558 — (112,558 ) — Intangible assets — 400 31,700 — 32,100 Goodwill — — 137,889 — 137,889 Other assets 135 2,581 110,052 — 112,768 Deferred tax assets 1 455 18,494 (18,950 ) — Investment in subsidiaries 661,837 546,704 — (1,208,541 ) — Intercompany receivables (14,211 ) 46,840 (6,299 ) (26,330 ) — Total assets $ 747,021 $ 758,935 $ 2,168,245 $ (1,433,887 ) $ 2,240,314 LIABILITIES AND STOCKHOLDERS' EQUITY Liabilities Drafts payable $ — $ — $ 16,348 $ — $ 16,348 Bank call loans — — 15,000 — 15,000 Payable to brokers, dealers and clearing organizations — — 289,207 — 289,207 Payable to customers — — 336,616 — 336,616 Securities sold under agreements to repurchase — — 484,218 — 484,218 Securities sold but not yet purchased, at fair value — — 85,446 — 85,446 Accrued compensation — — 167,348 — 167,348 Accounts payable and other liabilities 163 31,653 55,823 (9 ) 87,630 Income tax payable 2,440 22,189 42,878 (67,507 ) — Senior secured notes, net of debt issuance cost of $904 199,096 — — — 199,096 Subordinated indebtedness — — 112,558 (112,558 ) — Deferred tax liabilities — — 33,029 (18,946 ) 14,083 Intercompany payables — 26,334 — (26,334 ) — Total liabilities 201,699 80,176 1,638,471 (225,354 ) 1,694,992 Stockholders' equity Total stockholders' equity 545,322 678,759 529,774 (1,208,533 ) 545,322 Total liabilities and stockholders' equity $ 747,021 $ 758,935 $ 2,168,245 $ (1,433,887 ) $ 2,240,314</t>
  </si>
  <si>
    <t>Condensed Consolidating Statement of Cash Flows</t>
  </si>
  <si>
    <t>OPPENHEIMER HOLDINGS INC. CONDENSED CONSOLIDATING STATEMENT OF CASH FLOWS FOR THE SIX MONTHS ENDED JUNE 30, 2019 (Expressed in thousands) Parent Guarantor subsidiaries Non-guarantor subsidiaries Eliminations Consolidated Cash flows from operating activities: Cash used in operating activities $ (5,060 ) $ (3,351 ) $ (29,580 ) $ — $ (37,991 ) Cash flows from investing activities: Purchase of furniture, equipment and leasehold improvements — — (6,941 ) — (6,941 ) Purchase of tangible assets — — — — — Proceeds from the settlement of Company-owned life insurance — — 695 — 695 Cash used in investing activities — — (6,246 ) — (6,246 ) Cash flows from financing activities: Cash dividends paid on Class A non-voting and Class B voting common stock (2,865 ) — — — (2,865 ) Repurchase of Class A non-voting common stock (6,352 ) — — — (6,352 ) Payments for employee taxes withheld related to vested share-based awards (1,014 ) — — — (1,014 ) Decrease in bank call loans, net — — 35,100 — 35,100 Cash provided by (used in) financing activities (10,231 ) — 35,100 — 24,869 Net decrease in cash and cash equivalents (15,291 ) (3,351 ) (726 ) — (19,368 ) Cash and cash equivalents, beginning of the period 53,526 3,826 33,323 — 90,675 Cash and cash equivalents, end of the period $ 38,235 $ 475 $ 32,597 $ — $ 71,307 OPPENHEIMER HOLDINGS INC. CONDENSED CONSOLIDATING STATEMENT OF CASH FLOWS FOR THE SIX MONTHS ENDED JUNE 30, 2018 (Expressed in thousands) Parent Guarantor subsidiaries Non-guarantor subsidiaries Eliminations Consolidated Cash flows from operating activities: Cash provided by (used in) operating activities $ (1,417 ) $ 1,272 $ 11,456 $ — $ 11,311 Cash flows from investing activities: Purchase of furniture, equipment and leasehold improvements — — (3,947 ) — (3,947 ) Purchase of intangible assets — (400 ) — — (400 ) Cash used in investing activities — (400 ) (3,947 ) — (4,347 ) Cash flows from financing activities: Cash dividends paid on Class A non-voting and Class B voting common stock (2,913 ) — — — (2,913 ) Payments for employee taxes withheld related to vested share-based awards (2,444 ) — — — (2,444 ) Increase in bank call loans, net — — (10,800 ) — (10,800 ) Cash used in financing activities (5,357 ) — (10,800 ) — (16,157 ) Net increase (decrease) in cash and cash equivalents (6,774 ) 872 (3,291 ) — (9,193 ) Cash and cash equivalents, beginning of the period 7,442 3,716 36,996 — 48,154 Cash and cash equivalents, end of the period $ 668 $ 4,588 $ 33,705 $ — $ 38,961</t>
  </si>
  <si>
    <t>Organization - Additional Information (Narrative) (Details)</t>
  </si>
  <si>
    <t>Jun. 30, 2019office</t>
  </si>
  <si>
    <t>Americas</t>
  </si>
  <si>
    <t>Organization And Basis Of Presentation [Line Items]</t>
  </si>
  <si>
    <t>Number of offices providing services</t>
  </si>
  <si>
    <t>Leases - Additional Information (Details)</t>
  </si>
  <si>
    <t>Jun. 30, 2019USD ($)office</t>
  </si>
  <si>
    <t>Dec. 31, 2018USD ($)</t>
  </si>
  <si>
    <t>Lessee, Lease, Description [Line Items]</t>
  </si>
  <si>
    <t>Weighted average remaining lease term (in years)</t>
  </si>
  <si>
    <t>8 years 7 months 8 days</t>
  </si>
  <si>
    <t>Weighted average discount rate</t>
  </si>
  <si>
    <t>7.92%</t>
  </si>
  <si>
    <t>Minimum [Member]</t>
  </si>
  <si>
    <t>Lessee, Operating Lease, Lease Not yet Commenced, Term of Contract</t>
  </si>
  <si>
    <t>5 years</t>
  </si>
  <si>
    <t>Maximum [Member]</t>
  </si>
  <si>
    <t>Lease Expiration Date</t>
  </si>
  <si>
    <t>Oct. 1,
		2034</t>
  </si>
  <si>
    <t>11 years</t>
  </si>
  <si>
    <t>UNITED STATES</t>
  </si>
  <si>
    <t>Number of Stores | office</t>
  </si>
  <si>
    <t>Real Estate [Member]</t>
  </si>
  <si>
    <t>Equipment [Member]</t>
  </si>
  <si>
    <t>Leases - Schedule of Maturities of Lease Payments (Details) - USD ($) $ in Thousands</t>
  </si>
  <si>
    <t>2020</t>
  </si>
  <si>
    <t>2021</t>
  </si>
  <si>
    <t>2022</t>
  </si>
  <si>
    <t>2023</t>
  </si>
  <si>
    <t>After 2024</t>
  </si>
  <si>
    <t>Total lease payments</t>
  </si>
  <si>
    <t>Less interest</t>
  </si>
  <si>
    <t>Leases - Schedule of Lease Cost (Details) - USD ($) $ in Thousands</t>
  </si>
  <si>
    <t>Operating Lease Right-of-use Asset, Amortization</t>
  </si>
  <si>
    <t>Operating Lease, Interest Expense</t>
  </si>
  <si>
    <t>Revenues from contracts with customers (Disaggregation of Revenue) (Details) - USD ($) $ in Thousands</t>
  </si>
  <si>
    <t>Disaggregation of Revenue [Line Items]</t>
  </si>
  <si>
    <t>Total other sources of revenue</t>
  </si>
  <si>
    <t>Commissions from sales and trading</t>
  </si>
  <si>
    <t>Mutual fund income</t>
  </si>
  <si>
    <t>Advisory fees</t>
  </si>
  <si>
    <t>Investment banking - capital markets</t>
  </si>
  <si>
    <t>Investment banking - advisory</t>
  </si>
  <si>
    <t>Bank deposit sweep income</t>
  </si>
  <si>
    <t>Private Client</t>
  </si>
  <si>
    <t>Private Client | Commissions from sales and trading</t>
  </si>
  <si>
    <t>Private Client | Mutual fund income</t>
  </si>
  <si>
    <t>Private Client | Advisory fees</t>
  </si>
  <si>
    <t>Private Client | Investment banking - capital markets</t>
  </si>
  <si>
    <t>Private Client | Investment banking - advisory</t>
  </si>
  <si>
    <t>Private Client | Bank deposit sweep income</t>
  </si>
  <si>
    <t>Private Client | Other</t>
  </si>
  <si>
    <t>Asset Management</t>
  </si>
  <si>
    <t>Asset Management | Commissions from sales and trading</t>
  </si>
  <si>
    <t>Asset Management | Mutual fund income</t>
  </si>
  <si>
    <t>Asset Management | Advisory fees</t>
  </si>
  <si>
    <t>Asset Management | Investment banking - capital markets</t>
  </si>
  <si>
    <t>Asset Management | Investment banking - advisory</t>
  </si>
  <si>
    <t>Asset Management | Bank deposit sweep income</t>
  </si>
  <si>
    <t>Asset Management | Other</t>
  </si>
  <si>
    <t>Capital markets</t>
  </si>
  <si>
    <t>Capital markets | Commissions from sales and trading</t>
  </si>
  <si>
    <t>Capital markets | Mutual fund income</t>
  </si>
  <si>
    <t>Capital markets | Advisory fees</t>
  </si>
  <si>
    <t>Capital markets | Investment banking - capital markets</t>
  </si>
  <si>
    <t>Capital markets | Investment banking - advisory</t>
  </si>
  <si>
    <t>Capital markets | Bank deposit sweep income</t>
  </si>
  <si>
    <t>Capital markets | Other</t>
  </si>
  <si>
    <t>Corporate/Other</t>
  </si>
  <si>
    <t>Corporate/Other | Commissions from sales and trading</t>
  </si>
  <si>
    <t>Corporate/Other | Mutual fund income</t>
  </si>
  <si>
    <t>Corporate/Other | Advisory fees</t>
  </si>
  <si>
    <t>Corporate/Other | Investment banking - capital markets</t>
  </si>
  <si>
    <t>Corporate/Other | Investment banking - advisory</t>
  </si>
  <si>
    <t>Corporate/Other | Bank deposit sweep income</t>
  </si>
  <si>
    <t>Corporate/Other | Other</t>
  </si>
  <si>
    <t>Revenues from contracts with customers (Contract Assets and Liabilities) (Details) - USD ($)</t>
  </si>
  <si>
    <t>Jan. 01, 2019</t>
  </si>
  <si>
    <t>Capitalized Contract Cost [Line Items]</t>
  </si>
  <si>
    <t>Contract assets</t>
  </si>
  <si>
    <t>Deferred income, IRA fees</t>
  </si>
  <si>
    <t>Commission</t>
  </si>
  <si>
    <t>Mutual Fund Income</t>
  </si>
  <si>
    <t>Bank Deposit Sweep Income</t>
  </si>
  <si>
    <t>Investment Banking Fees</t>
  </si>
  <si>
    <t>Other Income [Member]</t>
  </si>
  <si>
    <t>IRA fees (7)</t>
  </si>
  <si>
    <t>Earnings Per Share - Summary of Earnings Per Share (Details) - USD ($) $ / shares in Units, $ in Thousands</t>
  </si>
  <si>
    <t>Basic weighted average number of shares outstanding</t>
  </si>
  <si>
    <t>Net dilutive effect of share-based awards, treasury method</t>
  </si>
  <si>
    <t>[1]</t>
  </si>
  <si>
    <t>Diluted weighted average number of shares outstanding</t>
  </si>
  <si>
    <t>Diluted</t>
  </si>
  <si>
    <t>For both the three and six months ended June 30, 2019, the diluted net income per share computation does not include the anti-dilutive effect of 7,628 shares of Class A Stock granted under share-based compensation arrangements (4,050 shares for both the three and six months ended June 30, 2018).</t>
  </si>
  <si>
    <t>Earnings Per Share - Summary of Earnings Per Share (Narrative) (Details) - shares</t>
  </si>
  <si>
    <t>Schedule Of Earnings Per Share Basic And Diluted [Line Items]</t>
  </si>
  <si>
    <t>Number of anti-dilutive warrants, options and restricted shares, for the year</t>
  </si>
  <si>
    <t>Receivable from and Payable to Brokers, Dealers and Clearing Organizations (Details) - USD ($) $ in Thousands</t>
  </si>
  <si>
    <t>Receivable from brokers, dealers and clearing organizations consists of:</t>
  </si>
  <si>
    <t>Securities borrowed</t>
  </si>
  <si>
    <t>Receivable from brokers</t>
  </si>
  <si>
    <t>Securities failed to deliver</t>
  </si>
  <si>
    <t>Clearing organizations</t>
  </si>
  <si>
    <t>Receivables from broker, dealers and clearing organizations</t>
  </si>
  <si>
    <t>Payable to brokers, dealers and clearing organizations consists of:</t>
  </si>
  <si>
    <t>Securities loaned</t>
  </si>
  <si>
    <t>Due to Correspondent Brokers</t>
  </si>
  <si>
    <t>Securities failed to receive</t>
  </si>
  <si>
    <t>Fair Value Measurements - Securities Owned and Securities Sold, But Not Yet Purchased at Fair Value (Details) - USD ($) $ in Thousands</t>
  </si>
  <si>
    <t>Security Owned and Sold, Not yet Purchased, at Fair Value [Line Items]</t>
  </si>
  <si>
    <t>Securities owned, including amounts pledged of $0 ($546,334 in 2015), at fair value</t>
  </si>
  <si>
    <t>Securities Sold</t>
  </si>
  <si>
    <t>Securities Owned and Sold, Not yet Purchased, at Fair Value, Security Owned, Including Disposal Group Securities Owned</t>
  </si>
  <si>
    <t>Corporate debt and other obligations</t>
  </si>
  <si>
    <t>Municipal obligations</t>
  </si>
  <si>
    <t>Convertible bonds</t>
  </si>
  <si>
    <t>Fair Value Measurements - Quantitative Information about Level 3 Fair Value Measurements (Details) $ in Millions</t>
  </si>
  <si>
    <t>Fair Value Measurement Inputs and Valuation Techniques [Line Items]</t>
  </si>
  <si>
    <t>Valuation Adjustment For Level Three Asset and Liability</t>
  </si>
  <si>
    <t>Auction rate securities</t>
  </si>
  <si>
    <t>Auction Rate Securities Purchase Commitment</t>
  </si>
  <si>
    <t>Fair Value Measurements - Investments in Company-Sponsored Funds (Details) $ in Thousands</t>
  </si>
  <si>
    <t>Investment Holdings [Line Items]</t>
  </si>
  <si>
    <t>Fair Value</t>
  </si>
  <si>
    <t>Unfunded Commitments</t>
  </si>
  <si>
    <t>Hedge Funds [Member]</t>
  </si>
  <si>
    <t>Investment Redemption Notice Period Minimum</t>
  </si>
  <si>
    <t>30 days</t>
  </si>
  <si>
    <t>Investment Redemption Notice Period Maximum</t>
  </si>
  <si>
    <t>120 days</t>
  </si>
  <si>
    <t>Redemption Frequency</t>
  </si>
  <si>
    <t>Quarterly - Annually</t>
  </si>
  <si>
    <t>Private Equity Funds</t>
  </si>
  <si>
    <t>Investments Lock In Period</t>
  </si>
  <si>
    <t>10 years</t>
  </si>
  <si>
    <t>Fair Value Measurements - Assets and Liabilities Measured at Fair Value on Recurring Basis (Details) - USD ($) $ in Thousands</t>
  </si>
  <si>
    <t>Cash equivalents</t>
  </si>
  <si>
    <t>Securities owned, at fair value</t>
  </si>
  <si>
    <t>Investments</t>
  </si>
  <si>
    <t>Derivative contracts</t>
  </si>
  <si>
    <t>Securities sold, but not yet purchased</t>
  </si>
  <si>
    <t>Derivative contracts:</t>
  </si>
  <si>
    <t>Equity Securities [Member]</t>
  </si>
  <si>
    <t>Money Market Funds [Member]</t>
  </si>
  <si>
    <t>U.S. Treasury securities</t>
  </si>
  <si>
    <t>US Government Agencies Debt Securities [Member]</t>
  </si>
  <si>
    <t>Sovereign obligations</t>
  </si>
  <si>
    <t>Mortgage and other asset-backed securities</t>
  </si>
  <si>
    <t>Level 1</t>
  </si>
  <si>
    <t>Level 1 | Corporate equities</t>
  </si>
  <si>
    <t>Level 1 | Equity Securities [Member]</t>
  </si>
  <si>
    <t>Level 1 | Money markets</t>
  </si>
  <si>
    <t>Level 1 | Auction rate securities</t>
  </si>
  <si>
    <t>Level 1 | U.S. Treasury securities</t>
  </si>
  <si>
    <t>Level 1 | US Government Agencies Debt Securities [Member]</t>
  </si>
  <si>
    <t>Level 2</t>
  </si>
  <si>
    <t>Level 2 | Investments</t>
  </si>
  <si>
    <t>Level 2 | Equity Securities [Member]</t>
  </si>
  <si>
    <t>Level 2 | Auction rate securities</t>
  </si>
  <si>
    <t>Level 2 | US Government Agencies Debt Securities [Member]</t>
  </si>
  <si>
    <t>Level 2 | Sovereign obligations</t>
  </si>
  <si>
    <t>Level 2 | Corporate debt and other obligations</t>
  </si>
  <si>
    <t>Level 2 | Mortgage and other asset-backed securities</t>
  </si>
  <si>
    <t>Level 2 | Municipal obligations</t>
  </si>
  <si>
    <t>Level 2 | Convertible bonds</t>
  </si>
  <si>
    <t>Level 3</t>
  </si>
  <si>
    <t>Level 3 | Investments</t>
  </si>
  <si>
    <t>Level 3 | Auction rate securities</t>
  </si>
  <si>
    <t>Level 3 | Municipal obligations</t>
  </si>
  <si>
    <t>Auction Rate Securities Purchase Commitment | Level 2</t>
  </si>
  <si>
    <t>Auction Rate Securities Purchase Commitment | Level 3</t>
  </si>
  <si>
    <t>TBAs</t>
  </si>
  <si>
    <t>Derivative contracts, total</t>
  </si>
  <si>
    <t>TBAs | Level 2</t>
  </si>
  <si>
    <t>Future [Member]</t>
  </si>
  <si>
    <t>Future [Member] | Level 1</t>
  </si>
  <si>
    <t>Foreign exchange forward contracts</t>
  </si>
  <si>
    <t>Foreign exchange forward contracts | Level 1</t>
  </si>
  <si>
    <t>Foreign exchange forward contracts | Level 2</t>
  </si>
  <si>
    <t>Fair Value Measurements - Changes in Level 3 Assets and Liabilities Measured at Fair Value on Recurring Basis (Details) - USD ($) $ in Thousands</t>
  </si>
  <si>
    <t>Fair Value, Assets and Liabilities Measured on Recurring and Nonrecurring Basis [Line Items]</t>
  </si>
  <si>
    <t>Assets Beginning Balance</t>
  </si>
  <si>
    <t>Fair Value, Measurement with Unobservable Inputs Reconciliation, Recurring Basis, Asset, Gain (Loss) Included in Earnings</t>
  </si>
  <si>
    <t>Purchases and Issuances</t>
  </si>
  <si>
    <t>Sales and Settlements</t>
  </si>
  <si>
    <t>Transfers In (Out)</t>
  </si>
  <si>
    <t>Assets Ending Balance</t>
  </si>
  <si>
    <t>Liabilities Beginning Balance</t>
  </si>
  <si>
    <t>Total Realized and Unrealized Gains (Loss), Liabilities</t>
  </si>
  <si>
    <t>Liabilities Ending Balance</t>
  </si>
  <si>
    <t>Fair Value Measurements - Assets and Liabilities Not Measured at Fair Value on Recurring Basis (Details) - USD ($) $ in Thousands</t>
  </si>
  <si>
    <t>Financial Instruments, Estimate Not Practicable, Fair Value [Line Items]</t>
  </si>
  <si>
    <t>Fair Value, Nonrecurring [Member]</t>
  </si>
  <si>
    <t>Fair Value, Estimate Not Practicable, Investment</t>
  </si>
  <si>
    <t>Fair Value, Estimate not Practicable, Due from Employees</t>
  </si>
  <si>
    <t>Total Receivable from brokers, dealers and clearing organizations</t>
  </si>
  <si>
    <t>Fair Value Estimate Not Practicable Payable to Correspondent Brokers</t>
  </si>
  <si>
    <t>Receivables from brokers</t>
  </si>
  <si>
    <t>Deposits with clearing organization</t>
  </si>
  <si>
    <t>Total payables to brokers, dealers and clearing organizations</t>
  </si>
  <si>
    <t>Payables to customers</t>
  </si>
  <si>
    <t>Fair Value,Estimate not Practicable, Securities sold under Agreements to Repurchase</t>
  </si>
  <si>
    <t>Fair Value, Estimate not Practicable, Senior Secured Notes</t>
  </si>
  <si>
    <t>Fair Value, Estimate Not Practicable, Cash</t>
  </si>
  <si>
    <t>Fair Value, Nonrecurring [Member] | Carrying Value [Member]</t>
  </si>
  <si>
    <t>Fair Value, Nonrecurring [Member] | Level 1</t>
  </si>
  <si>
    <t>Fair Value, Nonrecurring [Member] | Level 2</t>
  </si>
  <si>
    <t>Fair Value Measurements - Notional Amounts and Fair Values of Derivatives by Product (Details) - Not Designated as Hedging Instrument [Member] - USD ($) $ in Thousands</t>
  </si>
  <si>
    <t>Derivatives, Fair Value [Line Items]</t>
  </si>
  <si>
    <t>Derivatives asset, Notional</t>
  </si>
  <si>
    <t>Derivatives asset, Fair Value</t>
  </si>
  <si>
    <t>Derivative liability, notional</t>
  </si>
  <si>
    <t>Derivative liability, Fair Value</t>
  </si>
  <si>
    <t>To Be Announced Security [Member] | Other Contracts</t>
  </si>
  <si>
    <t>Other TBA Contracts [Member] | Other Contracts</t>
  </si>
  <si>
    <t>Future [Member] | Commodity Contracts</t>
  </si>
  <si>
    <t>Foreign exchange forward contracts | Other Contracts</t>
  </si>
  <si>
    <t>Auction Rate Securities Purchase Commitment | Other Contracts</t>
  </si>
  <si>
    <t>Fair Value Measurements - Fair Value Amounts of Derivative Instruments and their Effect on Statement of Operations (Details) - USD ($) $ in Thousands</t>
  </si>
  <si>
    <t>Derivative Instruments, Gain (Loss) [Line Items]</t>
  </si>
  <si>
    <t>Recognized in Income on Derivatives (pre-tax) Gain (Loss)</t>
  </si>
  <si>
    <t>Commodity Contracts | Principal Transaction Revenue | Future [Member]</t>
  </si>
  <si>
    <t>Other Contracts | Principal Transaction Revenue | TBAs</t>
  </si>
  <si>
    <t>Other Contracts | Principal Transaction Revenue | Auction Rate Securities Purchase Commitment</t>
  </si>
  <si>
    <t>Other Contracts | Other Income [Member] | Other TBA Contracts [Member]</t>
  </si>
  <si>
    <t>Other Contracts | Other Income [Member] | Foreign exchange forward contracts</t>
  </si>
  <si>
    <t>Fair Value Measurements - Additional Information (Narrative) (Details) - USD ($)</t>
  </si>
  <si>
    <t>113 Months Ended</t>
  </si>
  <si>
    <t>Fair Value, Balance Sheet Grouping, Financial Statement Captions [Line Items]</t>
  </si>
  <si>
    <t>Unrealized Loss / Gain on Auction Rate Securities Tender Offer</t>
  </si>
  <si>
    <t>Auction Rate Securities Purchased as a Result of Settlements with Regulators</t>
  </si>
  <si>
    <t>Forward or delayed delivery of the underlying instrument with settlement</t>
  </si>
  <si>
    <t>180 days</t>
  </si>
  <si>
    <t>Total amount of ARS the firm purchased and hold</t>
  </si>
  <si>
    <t>Auction Rate Securities Committed To Purchase related to settlements with regulators</t>
  </si>
  <si>
    <t>Auction Rate Securities Purchased as a result of Legal Settlements and Awards</t>
  </si>
  <si>
    <t>Auction Rate Securities Committed To Purchase as a Result of Legal Settlements and Awards</t>
  </si>
  <si>
    <t>Securities Committed To Purchase Period</t>
  </si>
  <si>
    <t>Private Equity Funds [Member]</t>
  </si>
  <si>
    <t>Collateralized Transactions - Schedule of Gross Amounts and Offsetting Amounts of Reverse Repurchase Agreements, Repurchase Agreements, Securities Borrowed and Securities Lending Transactions (Details) - USD ($) $ in Thousands</t>
  </si>
  <si>
    <t>Reverse repurchase agreements</t>
  </si>
  <si>
    <t>Gross Amounts of Recognized Assets</t>
  </si>
  <si>
    <t>Gross Amounts Offset on the Balance Sheet</t>
  </si>
  <si>
    <t>Net Amounts of Assets Presented on the Balance Sheet</t>
  </si>
  <si>
    <t>Financial Instruments</t>
  </si>
  <si>
    <t>Cash Collateral Received</t>
  </si>
  <si>
    <t>Net Amount</t>
  </si>
  <si>
    <t>Repurchase agreements</t>
  </si>
  <si>
    <t>Gross Amounts of Recognized Liabilities</t>
  </si>
  <si>
    <t>Net Amounts of Liabilities Presented on the Balance Sheet</t>
  </si>
  <si>
    <t>Cash Collateral Pledged</t>
  </si>
  <si>
    <t>Collateralized Transactions - Additional Information (Narrative) (Details)</t>
  </si>
  <si>
    <t>Jun. 30, 2019USD ($)dealer</t>
  </si>
  <si>
    <t>Customer Securities for which Entity has Right to Sell or Repledge, Fair Value</t>
  </si>
  <si>
    <t>Customer securities under customer margin loans agreement available to be repledged</t>
  </si>
  <si>
    <t>Outstanding letters of credit</t>
  </si>
  <si>
    <t>Carrying value of securities owned by the Company loaned or pledged</t>
  </si>
  <si>
    <t>Number of broker-dealers | dealer</t>
  </si>
  <si>
    <t>Receivable from brokers and clearing organizations</t>
  </si>
  <si>
    <t>Securities Sold under Agreements to Repurchase, Asset</t>
  </si>
  <si>
    <t>Securities Sold under Agreements to Repurchase, Amount Not Offset Against Collateral</t>
  </si>
  <si>
    <t>Securities Sold under Agreements to Repurchase, Collateral, Right to Reclaim Securities</t>
  </si>
  <si>
    <t>Securities Sold under Agreements to Repurchase, Collateral, Right to Reclaim Cash</t>
  </si>
  <si>
    <t>Securities Sold under Agreements to Repurchase, Offset Against Collateral, Net of Not Subject to Master Netting Arrangement, Policy Election</t>
  </si>
  <si>
    <t>Securities Loaned, Asset</t>
  </si>
  <si>
    <t>Securities Loaned, Amount Not Offset Against Collateral</t>
  </si>
  <si>
    <t>Securities Loaned, Collateral, Right to Reclaim Securities</t>
  </si>
  <si>
    <t>Securities Loaned, Collateral, Right to Reclaim Cash</t>
  </si>
  <si>
    <t>Securities Loaned, Offset Against Collateral, Net of Not Subject to Master Netting Arrangement, Policy Election</t>
  </si>
  <si>
    <t>Derivative Liability, Securities Sold under Agreements to Repurchase, Securities Loaned, Gross</t>
  </si>
  <si>
    <t>Derivative Liability, Securities Sold under Agreements to Repurchase, Securities Loaned, Asset</t>
  </si>
  <si>
    <t>Derivative Liability, Securities Sold under Agreements to Resell, Securities Loaned, Amount Not Offset Against Collateral</t>
  </si>
  <si>
    <t>Derivative Liability, Securities Sold under Agreements to Repurchase, Securities Loaned, Collateral, Right to Reclaim Securities</t>
  </si>
  <si>
    <t>Derivative Liability, Securities Sold under Agreements to Repurchase, Securities Loaned, Collateral, Right to Reclaim Cash</t>
  </si>
  <si>
    <t>Derivative Liability, Securities Sold under Agreements to Repurchase, Securities Loaned, Offset Against Collateral, Net of Not Subject to Master Netting Arrangement, Policy Election</t>
  </si>
  <si>
    <t>Reverse Repurchase Agreements</t>
  </si>
  <si>
    <t>Securities received as collateral under securities borrowed transaction with market value</t>
  </si>
  <si>
    <t>Securities Loaned [Member]</t>
  </si>
  <si>
    <t>Repurchase Agreements [Member]</t>
  </si>
  <si>
    <t>Securities Borrowed Transactions</t>
  </si>
  <si>
    <t>Maturity Overnight and on Demand [Member]</t>
  </si>
  <si>
    <t>Securities Loaned and Securities Sold under Agreement to Repurchase, Gross Including Not Subject to Master Netting Arrangement</t>
  </si>
  <si>
    <t>Short-term Debt [Member]</t>
  </si>
  <si>
    <t>Collateralized loans, collateralized by firm</t>
  </si>
  <si>
    <t>Number of business days for related transactions</t>
  </si>
  <si>
    <t>1 day</t>
  </si>
  <si>
    <t>2 days</t>
  </si>
  <si>
    <t>Options Clearing Corporation [Domain]</t>
  </si>
  <si>
    <t>Variable Interest Entities (Details) - USD ($) $ in Thousands</t>
  </si>
  <si>
    <t>Variable Interest Entity [Line Items]</t>
  </si>
  <si>
    <t>Total VIE Assets</t>
  </si>
  <si>
    <t>Carrying Value of Variable Interest Assets</t>
  </si>
  <si>
    <t>Capital Commitments</t>
  </si>
  <si>
    <t>Maximum Exposure to Loss in Non- consolidated VIEs</t>
  </si>
  <si>
    <t>Carrying Value of Variable Interest Liabilities</t>
  </si>
  <si>
    <t>Long-Term Debt - Schedule of Long-Term Debt (Details) - USD ($) $ in Thousands</t>
  </si>
  <si>
    <t>Debt Instrument [Line Items]</t>
  </si>
  <si>
    <t>Long-term Debt, Gross</t>
  </si>
  <si>
    <t>Long-term debt</t>
  </si>
  <si>
    <t>Senior Secured Notes</t>
  </si>
  <si>
    <t>Maturity Date</t>
  </si>
  <si>
    <t>Jul. 1,
		2022</t>
  </si>
  <si>
    <t>Long-Term Debt - Additional Information (Narrative) (Details) - USD ($) $ in Thousands</t>
  </si>
  <si>
    <t>Aug. 25, 2019</t>
  </si>
  <si>
    <t>Jun. 23, 2017</t>
  </si>
  <si>
    <t>Aug. 26, 2019</t>
  </si>
  <si>
    <t>Sep. 19, 2017</t>
  </si>
  <si>
    <t>6.75% Senior Secured Notes [Member] | Senior Secured Notes</t>
  </si>
  <si>
    <t>Private placement date</t>
  </si>
  <si>
    <t>Jun. 23,
		2017</t>
  </si>
  <si>
    <t>Debt Instrument, Face Amount</t>
  </si>
  <si>
    <t>Interest rate</t>
  </si>
  <si>
    <t>6.75%</t>
  </si>
  <si>
    <t>Debt Issuance Costs, Gross</t>
  </si>
  <si>
    <t>Interest expense on note</t>
  </si>
  <si>
    <t>Debt Instrument, Issue Price Percentage</t>
  </si>
  <si>
    <t>100.00%</t>
  </si>
  <si>
    <t>Percentage of Notes Registered under the Securities Act of 1933</t>
  </si>
  <si>
    <t>99.80%</t>
  </si>
  <si>
    <t>8.75% Senior Secured Notes [Member] | Senior Secured Notes</t>
  </si>
  <si>
    <t>8.75%</t>
  </si>
  <si>
    <t>Extinguishment of Debt, Amount</t>
  </si>
  <si>
    <t>Oppenheimer [Member] | 6.75% Senior Secured Notes [Member] | Senior Secured Notes</t>
  </si>
  <si>
    <t>Third Party [Member] | 6.75% Senior Secured Notes [Member] | Senior Secured Notes</t>
  </si>
  <si>
    <t>Maximum [Member] | 6.75% Senior Secured Notes [Member]</t>
  </si>
  <si>
    <t>Restrictive Covenants Exception for Dividend or Distribution Amount during fiscal year</t>
  </si>
  <si>
    <t>Restrictive Covenants Exception for total Dividend Payment and other Restricted Payments</t>
  </si>
  <si>
    <t>Forecast [Member]</t>
  </si>
  <si>
    <t>Annual Interest Costs Reduction as a result of Debt Redemption</t>
  </si>
  <si>
    <t>Debt Instrument Redemption Price Call Premium</t>
  </si>
  <si>
    <t>103.375%</t>
  </si>
  <si>
    <t>Payment for Debt Extinguishment or Debt Prepayment Cost</t>
  </si>
  <si>
    <t>Repayments of Secured Debt</t>
  </si>
  <si>
    <t>Debt Instrument, Redemption Price, Percentage of Principal Amount Redeemed</t>
  </si>
  <si>
    <t>25.00%</t>
  </si>
  <si>
    <t>Debt Instrument, Redemption Period, Start Date</t>
  </si>
  <si>
    <t>Aug. 25,
		2019</t>
  </si>
  <si>
    <t>Share Capital - Changes in Number of Shares of Class A Stock Outstanding (Details) - Class A Stock - shares</t>
  </si>
  <si>
    <t>Share-based Compensation Arrangement by Share-based Payment Award, Options, Outstanding [Roll Forward]</t>
  </si>
  <si>
    <t>Class A Stock outstanding, beginning of period</t>
  </si>
  <si>
    <t>Issued pursuant to shared-based compensation plans</t>
  </si>
  <si>
    <t>Repurchased and canceled pursuant to the stock buy-back</t>
  </si>
  <si>
    <t>Class A Stock outstanding, end of period</t>
  </si>
  <si>
    <t>Share Capital - Additional Information (Narrative) (Details) - USD ($) $ / shares in Units, $ in Thousands</t>
  </si>
  <si>
    <t>Mar. 31, 2019</t>
  </si>
  <si>
    <t>Mar. 31, 2018</t>
  </si>
  <si>
    <t>Dec. 31, 2017</t>
  </si>
  <si>
    <t>May 05, 2017</t>
  </si>
  <si>
    <t>Class of Stock [Line Items]</t>
  </si>
  <si>
    <t>Preferred stock, authorized</t>
  </si>
  <si>
    <t>Preferred stock, par value</t>
  </si>
  <si>
    <t>Preferred stock, issued</t>
  </si>
  <si>
    <t>Common Stock, outstanding</t>
  </si>
  <si>
    <t>Common Stock, Shares, Issued</t>
  </si>
  <si>
    <t>Repurchase and cancelled stock</t>
  </si>
  <si>
    <t>Previous Program [Member] | Class A Stock</t>
  </si>
  <si>
    <t>Treasury Stock, Retired, Amount Per Share</t>
  </si>
  <si>
    <t>Repurchase of class A common stock</t>
  </si>
  <si>
    <t>Stock Repurchase Program, Remaining Number of Shares Authorized to be Repurchased</t>
  </si>
  <si>
    <t>Treasury Stock, Retired, Cost Method, Amount</t>
  </si>
  <si>
    <t>Subsequent Event [Member] | New Program [Member] | Class A Stock</t>
  </si>
  <si>
    <t>Stock Repurchase Program Percentage Of Shares Repurchase Of Outstanding Share</t>
  </si>
  <si>
    <t>5.00%</t>
  </si>
  <si>
    <t>Commitments and Contingencies Narrative (Details) $ in Millions</t>
  </si>
  <si>
    <t>Loss Contingency, Range of Possible Loss, Portion Not Accrued</t>
  </si>
  <si>
    <t>Regulatory Requirements - Additional Information (Narrative) (Details)</t>
  </si>
  <si>
    <t>Jun. 30, 2019EUR (€)</t>
  </si>
  <si>
    <t>Regulatory Capital Requirements [Line Items]</t>
  </si>
  <si>
    <t>Net capital</t>
  </si>
  <si>
    <t>Excess Liquid Capital under Hong Kong SFC Rules</t>
  </si>
  <si>
    <t>Oppenheimer [Member]</t>
  </si>
  <si>
    <t>Required percentage of net capital to aggregate customer-related debit items</t>
  </si>
  <si>
    <t>Net Capital</t>
  </si>
  <si>
    <t>Aggregate indebtedness</t>
  </si>
  <si>
    <t>24.14%</t>
  </si>
  <si>
    <t>Excess capital</t>
  </si>
  <si>
    <t>Freedom</t>
  </si>
  <si>
    <t>6.67%</t>
  </si>
  <si>
    <t>Freedom maintain net capital equal to the greater</t>
  </si>
  <si>
    <t>Net capital in excess of minimum required</t>
  </si>
  <si>
    <t>Oppenheimer Europe Ltd</t>
  </si>
  <si>
    <t>Common Equity Tier 1 Ratio</t>
  </si>
  <si>
    <t>15.85%</t>
  </si>
  <si>
    <t>Common Equity Tier 1 Ratio Required</t>
  </si>
  <si>
    <t>4.50%</t>
  </si>
  <si>
    <t>Tier 1 Capital Ratio</t>
  </si>
  <si>
    <t>Tier 1 Capital Ratio Required</t>
  </si>
  <si>
    <t>6.00%</t>
  </si>
  <si>
    <t>Total Capital Ratio</t>
  </si>
  <si>
    <t>15.89%</t>
  </si>
  <si>
    <t>Total Capital Ratio Required</t>
  </si>
  <si>
    <t>8.00%</t>
  </si>
  <si>
    <t>Regulatory capital required to be maintained | €</t>
  </si>
  <si>
    <t>Oppenheimer Investments Asia Ltd.</t>
  </si>
  <si>
    <t>Regulatory capital required to be maintained</t>
  </si>
  <si>
    <t>Segment Information - Reported Revenue and Profit Before Income Taxes (Details) - USD ($) $ in Thousands</t>
  </si>
  <si>
    <t>Revenue</t>
  </si>
  <si>
    <t>Income (loss) before income taxes</t>
  </si>
  <si>
    <t>Private Client Division</t>
  </si>
  <si>
    <t>Income before income taxes</t>
  </si>
  <si>
    <t>Asset management fees</t>
  </si>
  <si>
    <t>90.00%</t>
  </si>
  <si>
    <t>10.00%</t>
  </si>
  <si>
    <t>Segment Information - Revenue Classified by Major Geographic Areas (Details) - USD ($) $ in Thousands</t>
  </si>
  <si>
    <t>Revenues from External Customers and Long-Lived Assets [Line Items]</t>
  </si>
  <si>
    <t>Americas [Member]</t>
  </si>
  <si>
    <t>Europe/Middle East</t>
  </si>
  <si>
    <t>Asia</t>
  </si>
  <si>
    <t>Subsequent Events - Additional Information (Narrative) (Details) - USD ($) $ / shares in Units, $ in Thousands</t>
  </si>
  <si>
    <t>Aug. 23, 2019</t>
  </si>
  <si>
    <t>Aug. 09, 2019</t>
  </si>
  <si>
    <t>Subsequent Events [Line Items]</t>
  </si>
  <si>
    <t>Subsequent Event [Member]</t>
  </si>
  <si>
    <t>Date of announcement of dividend</t>
  </si>
  <si>
    <t>Jul. 26,
		2019</t>
  </si>
  <si>
    <t>Date of payment of dividend</t>
  </si>
  <si>
    <t>Aug. 23,
		2019</t>
  </si>
  <si>
    <t>Date of record of dividend</t>
  </si>
  <si>
    <t>Aug. 9,
		2019</t>
  </si>
  <si>
    <t>Class A Stock | Subsequent Event [Member]</t>
  </si>
  <si>
    <t>Quarterly dividend payable amount per share</t>
  </si>
  <si>
    <t>Class B Stock | Subsequent Event [Member]</t>
  </si>
  <si>
    <t>Supplemental Guarantor Condensed Consolidated Financial Statements - Additional Information (Narrative) (Details) - USD ($) $ in Millions</t>
  </si>
  <si>
    <t>Condensed Consolidated financial statements [Line Items]</t>
  </si>
  <si>
    <t>Interest owned by the holding company</t>
  </si>
  <si>
    <t>Secured Debt [Member] | 6.75% Senior Secured Notes [Member]</t>
  </si>
  <si>
    <t>Debt Instrument, Interest Rate, Stated Percentage</t>
  </si>
  <si>
    <t>Secured Debt [Member] | 8.75% Senior Secured Notes [Member]</t>
  </si>
  <si>
    <t>Supplemental Guarantor Condensed Consolidated Financial Statements - Condensed Consolidating Balance Sheet (Details) - USD ($) $ in Thousands</t>
  </si>
  <si>
    <t>Office facilities, net of accumulated depreciation of $104,065 ($97,118 in 2013)</t>
  </si>
  <si>
    <t>Subordinated loan receivable</t>
  </si>
  <si>
    <t>Deferred tax assets</t>
  </si>
  <si>
    <t>Investment in subsidiaries</t>
  </si>
  <si>
    <t>Intercompany receivables</t>
  </si>
  <si>
    <t>Operating Lease, Liability</t>
  </si>
  <si>
    <t>Income tax payable</t>
  </si>
  <si>
    <t>Subordinated indebtedness</t>
  </si>
  <si>
    <t>Deferred tax liabilities, net</t>
  </si>
  <si>
    <t>Intercompany payables</t>
  </si>
  <si>
    <t>Stockholders' equity</t>
  </si>
  <si>
    <t>Stockholders' equity attributable to Oppenheimer Holdings Inc.</t>
  </si>
  <si>
    <t>Net accumulated depreciation</t>
  </si>
  <si>
    <t>Eliminations</t>
  </si>
  <si>
    <t>Guarantor Subsidiaries</t>
  </si>
  <si>
    <t>Non-Guarantor Subsidiaries</t>
  </si>
  <si>
    <t>Parent</t>
  </si>
  <si>
    <t>Supplemental Guarantor Condensed Consolidated Financial Statements - Condensed Consolidating Statement of Operations (Details) - USD ($) $ in Thousands</t>
  </si>
  <si>
    <t>REVENUES</t>
  </si>
  <si>
    <t>Sweep Interest Income from FDIC-Insured Bank Deposits</t>
  </si>
  <si>
    <t>Net Income (Loss) before equity in Earnings of Subsidiaries</t>
  </si>
  <si>
    <t>Equity in earnings of subsidiaries</t>
  </si>
  <si>
    <t>Other comprehensive income</t>
  </si>
  <si>
    <t>Supplemental Guarantor Condensed Consolidated Financial Statements - Condensed Consolidating Statement of Cash Flows (Details) - USD ($) $ in Thousands</t>
  </si>
  <si>
    <t>Cash flows from operations:</t>
  </si>
  <si>
    <t>Cash used in operating activities</t>
  </si>
  <si>
    <t>Payments for Repurchase of Common Stock</t>
  </si>
  <si>
    <t>Redemption of senior secured notes</t>
  </si>
  <si>
    <t>Payments to Acquire Intangible Asse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row>
    <row r="18" spans="1:3">
      <c r="A18" s="3" t="s">
        <v>4</v>
      </c>
    </row>
    <row r="19" spans="1:3">
      <c r="A19" s="4" t="s">
        <v>29</v>
      </c>
      <c r="C19" s="5" t="n">
        <v>12756308</v>
      </c>
    </row>
    <row r="20" spans="1:3">
      <c r="A20" s="4" t="s">
        <v>30</v>
      </c>
    </row>
    <row r="21" spans="1:3">
      <c r="A21" s="3" t="s">
        <v>4</v>
      </c>
    </row>
    <row r="22" spans="1:3">
      <c r="A22" s="4" t="s">
        <v>29</v>
      </c>
      <c r="C22" s="5" t="n">
        <v>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183</v>
      </c>
    </row>
    <row r="3" spans="1:2">
      <c r="A3" s="3" t="s">
        <v>184</v>
      </c>
    </row>
    <row r="4" spans="1:2">
      <c r="A4" s="4" t="s">
        <v>185</v>
      </c>
      <c r="B4" s="6" t="n">
        <v>-14</v>
      </c>
    </row>
    <row r="5" spans="1:2">
      <c r="A5" s="4" t="s">
        <v>186</v>
      </c>
      <c r="B5"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208</v>
      </c>
    </row>
    <row r="4" spans="1:2">
      <c r="A4" s="4" t="s">
        <v>119</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307</v>
      </c>
      <c r="C3" s="6" t="n">
        <v>90675</v>
      </c>
    </row>
    <row r="4" spans="1:3">
      <c r="A4" s="4" t="s">
        <v>35</v>
      </c>
      <c r="B4" s="5" t="n">
        <v>65491</v>
      </c>
      <c r="C4" s="5" t="n">
        <v>67678</v>
      </c>
    </row>
    <row r="5" spans="1:3">
      <c r="A5" s="4" t="s">
        <v>36</v>
      </c>
      <c r="B5" s="5" t="n">
        <v>167931</v>
      </c>
      <c r="C5" s="5" t="n">
        <v>166493</v>
      </c>
    </row>
    <row r="6" spans="1:3">
      <c r="A6" s="4" t="s">
        <v>37</v>
      </c>
      <c r="B6" s="5" t="n">
        <v>807581</v>
      </c>
      <c r="C6" s="5" t="n">
        <v>720777</v>
      </c>
    </row>
    <row r="7" spans="1:3">
      <c r="A7" s="4" t="s">
        <v>38</v>
      </c>
      <c r="B7" s="5" t="n">
        <v>0</v>
      </c>
      <c r="C7" s="5" t="n">
        <v>1014</v>
      </c>
    </row>
    <row r="8" spans="1:3">
      <c r="A8" s="4" t="s">
        <v>39</v>
      </c>
      <c r="B8" s="5" t="n">
        <v>39</v>
      </c>
      <c r="C8" s="5" t="n">
        <v>290</v>
      </c>
    </row>
    <row r="9" spans="1:3">
      <c r="A9" s="4" t="s">
        <v>40</v>
      </c>
      <c r="B9" s="5" t="n">
        <v>995370</v>
      </c>
      <c r="C9" s="5" t="n">
        <v>837584</v>
      </c>
    </row>
    <row r="10" spans="1:3">
      <c r="A10" s="4" t="s">
        <v>41</v>
      </c>
      <c r="B10" s="5" t="n">
        <v>43413</v>
      </c>
      <c r="C10" s="5" t="n">
        <v>44058</v>
      </c>
    </row>
    <row r="11" spans="1:3">
      <c r="A11" s="4" t="s">
        <v>42</v>
      </c>
      <c r="B11" s="5" t="n">
        <v>32327</v>
      </c>
      <c r="C11" s="5" t="n">
        <v>28988</v>
      </c>
    </row>
    <row r="12" spans="1:3">
      <c r="A12" s="4" t="s">
        <v>43</v>
      </c>
      <c r="B12" s="5" t="n">
        <v>166612</v>
      </c>
      <c r="C12" s="5" t="n">
        <v>0</v>
      </c>
    </row>
    <row r="13" spans="1:3">
      <c r="A13" s="4" t="s">
        <v>44</v>
      </c>
      <c r="B13" s="5" t="n">
        <v>32100</v>
      </c>
      <c r="C13" s="5" t="n">
        <v>32100</v>
      </c>
    </row>
    <row r="14" spans="1:3">
      <c r="A14" s="4" t="s">
        <v>45</v>
      </c>
      <c r="B14" s="5" t="n">
        <v>137889</v>
      </c>
      <c r="C14" s="5" t="n">
        <v>137889</v>
      </c>
    </row>
    <row r="15" spans="1:3">
      <c r="A15" s="4" t="s">
        <v>46</v>
      </c>
      <c r="B15" s="5" t="n">
        <v>132356</v>
      </c>
      <c r="C15" s="5" t="n">
        <v>112768</v>
      </c>
    </row>
    <row r="16" spans="1:3">
      <c r="A16" s="4" t="s">
        <v>47</v>
      </c>
      <c r="B16" s="5" t="n">
        <v>2652416</v>
      </c>
      <c r="C16" s="5" t="n">
        <v>2240314</v>
      </c>
    </row>
    <row r="17" spans="1:3">
      <c r="A17" s="3" t="s">
        <v>48</v>
      </c>
    </row>
    <row r="18" spans="1:3">
      <c r="A18" s="4" t="s">
        <v>49</v>
      </c>
      <c r="B18" s="5" t="n">
        <v>17456</v>
      </c>
      <c r="C18" s="5" t="n">
        <v>16348</v>
      </c>
    </row>
    <row r="19" spans="1:3">
      <c r="A19" s="4" t="s">
        <v>50</v>
      </c>
      <c r="B19" s="5" t="n">
        <v>50100</v>
      </c>
      <c r="C19" s="5" t="n">
        <v>15000</v>
      </c>
    </row>
    <row r="20" spans="1:3">
      <c r="A20" s="4" t="s">
        <v>51</v>
      </c>
      <c r="B20" s="5" t="n">
        <v>418719</v>
      </c>
      <c r="C20" s="5" t="n">
        <v>289207</v>
      </c>
    </row>
    <row r="21" spans="1:3">
      <c r="A21" s="4" t="s">
        <v>52</v>
      </c>
      <c r="B21" s="5" t="n">
        <v>325754</v>
      </c>
      <c r="C21" s="5" t="n">
        <v>336616</v>
      </c>
    </row>
    <row r="22" spans="1:3">
      <c r="A22" s="4" t="s">
        <v>53</v>
      </c>
      <c r="B22" s="5" t="n">
        <v>521837</v>
      </c>
      <c r="C22" s="5" t="n">
        <v>484218</v>
      </c>
    </row>
    <row r="23" spans="1:3">
      <c r="A23" s="4" t="s">
        <v>54</v>
      </c>
      <c r="B23" s="5" t="n">
        <v>155979</v>
      </c>
      <c r="C23" s="5" t="n">
        <v>85446</v>
      </c>
    </row>
    <row r="24" spans="1:3">
      <c r="A24" s="4" t="s">
        <v>55</v>
      </c>
      <c r="B24" s="5" t="n">
        <v>130879</v>
      </c>
      <c r="C24" s="5" t="n">
        <v>167348</v>
      </c>
    </row>
    <row r="25" spans="1:3">
      <c r="A25" s="4" t="s">
        <v>56</v>
      </c>
      <c r="B25" s="5" t="n">
        <v>849</v>
      </c>
      <c r="C25" s="5" t="n">
        <v>0</v>
      </c>
    </row>
    <row r="26" spans="1:3">
      <c r="A26" s="4" t="s">
        <v>57</v>
      </c>
      <c r="B26" s="5" t="n">
        <v>42709</v>
      </c>
      <c r="C26" s="5" t="n">
        <v>87630</v>
      </c>
    </row>
    <row r="27" spans="1:3">
      <c r="A27" s="4" t="s">
        <v>58</v>
      </c>
      <c r="B27" s="5" t="n">
        <v>210255</v>
      </c>
      <c r="C27" s="5" t="n">
        <v>0</v>
      </c>
    </row>
    <row r="28" spans="1:3">
      <c r="A28" s="4" t="s">
        <v>59</v>
      </c>
      <c r="B28" s="5" t="n">
        <v>199225</v>
      </c>
      <c r="C28" s="5" t="n">
        <v>199096</v>
      </c>
    </row>
    <row r="29" spans="1:3">
      <c r="A29" s="4" t="s">
        <v>60</v>
      </c>
      <c r="B29" s="5" t="n">
        <v>15044</v>
      </c>
      <c r="C29" s="5" t="n">
        <v>14083</v>
      </c>
    </row>
    <row r="30" spans="1:3">
      <c r="A30" s="4" t="s">
        <v>61</v>
      </c>
      <c r="B30" s="5" t="n">
        <v>2088806</v>
      </c>
      <c r="C30" s="5" t="n">
        <v>1694992</v>
      </c>
    </row>
    <row r="31" spans="1:3">
      <c r="A31" s="4" t="s">
        <v>62</v>
      </c>
      <c r="B31" s="4" t="s">
        <v>63</v>
      </c>
      <c r="C31" s="4" t="s">
        <v>63</v>
      </c>
    </row>
    <row r="32" spans="1:3">
      <c r="A32" s="3" t="s">
        <v>64</v>
      </c>
    </row>
    <row r="33" spans="1:3">
      <c r="A33" s="4" t="s">
        <v>65</v>
      </c>
      <c r="B33" s="5" t="n">
        <v>48202</v>
      </c>
      <c r="C33" s="5" t="n">
        <v>53392</v>
      </c>
    </row>
    <row r="34" spans="1:3">
      <c r="A34" s="4" t="s">
        <v>66</v>
      </c>
      <c r="B34" s="5" t="n">
        <v>43626</v>
      </c>
      <c r="C34" s="5" t="n">
        <v>41776</v>
      </c>
    </row>
    <row r="35" spans="1:3">
      <c r="A35" s="4" t="s">
        <v>67</v>
      </c>
      <c r="B35" s="5" t="n">
        <v>470693</v>
      </c>
      <c r="C35" s="5" t="n">
        <v>449989</v>
      </c>
    </row>
    <row r="36" spans="1:3">
      <c r="A36" s="4" t="s">
        <v>68</v>
      </c>
      <c r="B36" s="5" t="n">
        <v>1089</v>
      </c>
      <c r="C36" s="5" t="n">
        <v>165</v>
      </c>
    </row>
    <row r="37" spans="1:3">
      <c r="A37" s="4" t="s">
        <v>69</v>
      </c>
      <c r="B37" s="5" t="n">
        <v>563610</v>
      </c>
      <c r="C37" s="5" t="n">
        <v>545322</v>
      </c>
    </row>
    <row r="38" spans="1:3">
      <c r="A38" s="4" t="s">
        <v>70</v>
      </c>
      <c r="B38" s="5" t="n">
        <v>563610</v>
      </c>
    </row>
    <row r="39" spans="1:3">
      <c r="A39" s="4" t="s">
        <v>71</v>
      </c>
      <c r="B39" s="5" t="n">
        <v>2652416</v>
      </c>
      <c r="C39" s="5" t="n">
        <v>2240314</v>
      </c>
    </row>
    <row r="40" spans="1:3">
      <c r="A40" s="4" t="s">
        <v>28</v>
      </c>
    </row>
    <row r="41" spans="1:3">
      <c r="A41" s="3" t="s">
        <v>64</v>
      </c>
    </row>
    <row r="42" spans="1:3">
      <c r="A42" s="4" t="s">
        <v>65</v>
      </c>
      <c r="B42" s="5" t="n">
        <v>48069</v>
      </c>
      <c r="C42" s="5" t="n">
        <v>53259</v>
      </c>
    </row>
    <row r="43" spans="1:3">
      <c r="A43" s="4" t="s">
        <v>30</v>
      </c>
    </row>
    <row r="44" spans="1:3">
      <c r="A44" s="3" t="s">
        <v>64</v>
      </c>
    </row>
    <row r="45" spans="1:3">
      <c r="A45" s="4" t="s">
        <v>65</v>
      </c>
      <c r="B45" s="6" t="n">
        <v>133</v>
      </c>
      <c r="C45" s="6" t="n">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9</v>
      </c>
    </row>
    <row r="4" spans="1:2">
      <c r="A4" s="4" t="s">
        <v>178</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32</v>
      </c>
    </row>
    <row r="2" spans="1:3">
      <c r="A2" s="4" t="s">
        <v>73</v>
      </c>
      <c r="B2" s="6" t="n">
        <v>920</v>
      </c>
      <c r="C2" s="6" t="n">
        <v>886</v>
      </c>
    </row>
    <row r="3" spans="1:3">
      <c r="A3" s="4" t="s">
        <v>74</v>
      </c>
      <c r="B3" s="5" t="n">
        <v>547326</v>
      </c>
      <c r="C3" s="5" t="n">
        <v>517951</v>
      </c>
    </row>
    <row r="4" spans="1:3">
      <c r="A4" s="4" t="s">
        <v>75</v>
      </c>
      <c r="B4" s="5" t="n">
        <v>90633</v>
      </c>
      <c r="C4" s="5" t="n">
        <v>89182</v>
      </c>
    </row>
    <row r="5" spans="1:3">
      <c r="A5" s="4" t="s">
        <v>76</v>
      </c>
      <c r="B5" s="5" t="n">
        <v>43682</v>
      </c>
      <c r="C5" s="5" t="n">
        <v>41722</v>
      </c>
    </row>
    <row r="6" spans="1:3">
      <c r="A6" s="4" t="s">
        <v>77</v>
      </c>
      <c r="B6" s="5" t="n">
        <v>32369</v>
      </c>
      <c r="C6" s="5" t="n">
        <v>25109</v>
      </c>
    </row>
    <row r="7" spans="1:3">
      <c r="A7" s="4" t="s">
        <v>78</v>
      </c>
      <c r="B7" s="5" t="n">
        <v>6827</v>
      </c>
      <c r="C7" s="5" t="n">
        <v>6800</v>
      </c>
    </row>
    <row r="8" spans="1:3">
      <c r="A8" s="4" t="s">
        <v>79</v>
      </c>
      <c r="B8" s="5" t="n">
        <v>775</v>
      </c>
      <c r="C8" s="6" t="n">
        <v>904</v>
      </c>
    </row>
    <row r="9" spans="1:3">
      <c r="A9" s="4" t="s">
        <v>80</v>
      </c>
      <c r="B9" s="6" t="n">
        <v>13000</v>
      </c>
    </row>
    <row r="10" spans="1:3">
      <c r="A10" s="4" t="s">
        <v>28</v>
      </c>
    </row>
    <row r="11" spans="1:3">
      <c r="A11" s="4" t="s">
        <v>81</v>
      </c>
      <c r="B11" s="5" t="n">
        <v>50000000</v>
      </c>
      <c r="C11" s="5" t="n">
        <v>50000000</v>
      </c>
    </row>
    <row r="12" spans="1:3">
      <c r="A12" s="4" t="s">
        <v>82</v>
      </c>
      <c r="B12" s="5" t="n">
        <v>12756308</v>
      </c>
      <c r="C12" s="5" t="n">
        <v>12941809</v>
      </c>
    </row>
    <row r="13" spans="1:3">
      <c r="A13" s="4" t="s">
        <v>83</v>
      </c>
      <c r="B13" s="5" t="n">
        <v>12756308</v>
      </c>
      <c r="C13" s="5" t="n">
        <v>12941809</v>
      </c>
    </row>
    <row r="14" spans="1:3">
      <c r="A14" s="4" t="s">
        <v>84</v>
      </c>
      <c r="B14" s="7" t="n">
        <v>0.001</v>
      </c>
      <c r="C14" s="7" t="n">
        <v>0.001</v>
      </c>
    </row>
    <row r="15" spans="1:3">
      <c r="A15" s="4" t="s">
        <v>30</v>
      </c>
    </row>
    <row r="16" spans="1:3">
      <c r="A16" s="4" t="s">
        <v>81</v>
      </c>
      <c r="B16" s="5" t="n">
        <v>99665</v>
      </c>
      <c r="C16" s="5" t="n">
        <v>99665</v>
      </c>
    </row>
    <row r="17" spans="1:3">
      <c r="A17" s="4" t="s">
        <v>82</v>
      </c>
      <c r="B17" s="5" t="n">
        <v>99665</v>
      </c>
      <c r="C17" s="5" t="n">
        <v>99665</v>
      </c>
    </row>
    <row r="18" spans="1:3">
      <c r="A18" s="4" t="s">
        <v>83</v>
      </c>
      <c r="B18" s="5" t="n">
        <v>99665</v>
      </c>
      <c r="C18" s="5" t="n">
        <v>99665</v>
      </c>
    </row>
    <row r="19" spans="1:3">
      <c r="A19" s="4" t="s">
        <v>84</v>
      </c>
      <c r="B19" s="7" t="n">
        <v>0.001</v>
      </c>
      <c r="C19"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03</v>
      </c>
    </row>
    <row r="4" spans="1:2">
      <c r="A4" s="4" t="s">
        <v>202</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224</v>
      </c>
    </row>
    <row r="4" spans="1:2">
      <c r="A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280</v>
      </c>
      <c r="B1" s="2" t="s">
        <v>281</v>
      </c>
    </row>
    <row r="2" spans="1:2">
      <c r="A2" s="4" t="s">
        <v>282</v>
      </c>
    </row>
    <row r="3" spans="1:2">
      <c r="A3" s="3" t="s">
        <v>283</v>
      </c>
    </row>
    <row r="4" spans="1:2">
      <c r="A4" s="4" t="s">
        <v>284</v>
      </c>
      <c r="B4" s="5" t="n">
        <v>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27"/>
    <col customWidth="1" max="3" min="3" width="21"/>
  </cols>
  <sheetData>
    <row r="1" spans="1:3">
      <c r="A1" s="1" t="s">
        <v>285</v>
      </c>
      <c r="B1" s="2" t="s">
        <v>1</v>
      </c>
    </row>
    <row r="2" spans="1:3">
      <c r="B2" s="2" t="s">
        <v>286</v>
      </c>
      <c r="C2" s="2" t="s">
        <v>287</v>
      </c>
    </row>
    <row r="3" spans="1:3">
      <c r="A3" s="3" t="s">
        <v>288</v>
      </c>
    </row>
    <row r="4" spans="1:3">
      <c r="A4" s="4" t="s">
        <v>43</v>
      </c>
      <c r="B4" s="6" t="n">
        <v>166612000</v>
      </c>
      <c r="C4" s="6" t="n">
        <v>0</v>
      </c>
    </row>
    <row r="5" spans="1:3">
      <c r="A5" s="4" t="s">
        <v>80</v>
      </c>
      <c r="B5" s="6" t="n">
        <v>13000000</v>
      </c>
    </row>
    <row r="6" spans="1:3">
      <c r="A6" s="4" t="s">
        <v>289</v>
      </c>
      <c r="B6" s="4" t="s">
        <v>290</v>
      </c>
    </row>
    <row r="7" spans="1:3">
      <c r="A7" s="4" t="s">
        <v>291</v>
      </c>
      <c r="B7" s="4" t="s">
        <v>292</v>
      </c>
    </row>
    <row r="8" spans="1:3">
      <c r="A8" s="4" t="s">
        <v>185</v>
      </c>
      <c r="B8" s="6" t="n">
        <v>14000000</v>
      </c>
    </row>
    <row r="9" spans="1:3">
      <c r="A9" s="4" t="s">
        <v>58</v>
      </c>
      <c r="B9" s="6" t="n">
        <v>210255000</v>
      </c>
      <c r="C9" s="6" t="n">
        <v>0</v>
      </c>
    </row>
    <row r="10" spans="1:3">
      <c r="A10" s="4" t="s">
        <v>293</v>
      </c>
    </row>
    <row r="11" spans="1:3">
      <c r="A11" s="3" t="s">
        <v>288</v>
      </c>
    </row>
    <row r="12" spans="1:3">
      <c r="A12" s="4" t="s">
        <v>294</v>
      </c>
      <c r="B12" s="4" t="s">
        <v>295</v>
      </c>
    </row>
    <row r="13" spans="1:3">
      <c r="A13" s="4" t="s">
        <v>296</v>
      </c>
    </row>
    <row r="14" spans="1:3">
      <c r="A14" s="3" t="s">
        <v>288</v>
      </c>
    </row>
    <row r="15" spans="1:3">
      <c r="A15" s="4" t="s">
        <v>297</v>
      </c>
      <c r="B15" s="4" t="s">
        <v>298</v>
      </c>
    </row>
    <row r="16" spans="1:3">
      <c r="A16" s="4" t="s">
        <v>294</v>
      </c>
      <c r="B16" s="4" t="s">
        <v>299</v>
      </c>
    </row>
    <row r="17" spans="1:3">
      <c r="A17" s="4" t="s">
        <v>300</v>
      </c>
    </row>
    <row r="18" spans="1:3">
      <c r="A18" s="3" t="s">
        <v>288</v>
      </c>
    </row>
    <row r="19" spans="1:3">
      <c r="A19" s="4" t="s">
        <v>301</v>
      </c>
      <c r="B19" s="5" t="n">
        <v>94</v>
      </c>
    </row>
    <row r="20" spans="1:3">
      <c r="A20" s="4" t="s">
        <v>302</v>
      </c>
    </row>
    <row r="21" spans="1:3">
      <c r="A21" s="3" t="s">
        <v>288</v>
      </c>
    </row>
    <row r="22" spans="1:3">
      <c r="A22" s="4" t="s">
        <v>43</v>
      </c>
      <c r="B22" s="6" t="n">
        <v>163600000</v>
      </c>
    </row>
    <row r="23" spans="1:3">
      <c r="A23" s="4" t="s">
        <v>80</v>
      </c>
      <c r="B23" s="5" t="n">
        <v>12000000</v>
      </c>
    </row>
    <row r="24" spans="1:3">
      <c r="A24" s="4" t="s">
        <v>58</v>
      </c>
      <c r="B24" s="5" t="n">
        <v>207300000</v>
      </c>
    </row>
    <row r="25" spans="1:3">
      <c r="A25" s="4" t="s">
        <v>303</v>
      </c>
    </row>
    <row r="26" spans="1:3">
      <c r="A26" s="3" t="s">
        <v>288</v>
      </c>
    </row>
    <row r="27" spans="1:3">
      <c r="A27" s="4" t="s">
        <v>43</v>
      </c>
      <c r="B27" s="5" t="n">
        <v>3000000</v>
      </c>
    </row>
    <row r="28" spans="1:3">
      <c r="A28" s="4" t="s">
        <v>80</v>
      </c>
      <c r="B28" s="5" t="n">
        <v>939000</v>
      </c>
    </row>
    <row r="29" spans="1:3">
      <c r="A29" s="4" t="s">
        <v>58</v>
      </c>
      <c r="B29" s="6" t="n">
        <v>3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2</v>
      </c>
    </row>
    <row r="2" spans="1:3">
      <c r="A2" s="3" t="s">
        <v>184</v>
      </c>
    </row>
    <row r="3" spans="1:3">
      <c r="A3" s="4" t="s">
        <v>18</v>
      </c>
      <c r="B3" s="6" t="n">
        <v>20764</v>
      </c>
    </row>
    <row r="4" spans="1:3">
      <c r="A4" s="4" t="s">
        <v>305</v>
      </c>
      <c r="B4" s="5" t="n">
        <v>41076</v>
      </c>
    </row>
    <row r="5" spans="1:3">
      <c r="A5" s="4" t="s">
        <v>306</v>
      </c>
      <c r="B5" s="5" t="n">
        <v>35997</v>
      </c>
    </row>
    <row r="6" spans="1:3">
      <c r="A6" s="4" t="s">
        <v>307</v>
      </c>
      <c r="B6" s="5" t="n">
        <v>32125</v>
      </c>
    </row>
    <row r="7" spans="1:3">
      <c r="A7" s="4" t="s">
        <v>308</v>
      </c>
      <c r="B7" s="5" t="n">
        <v>30095</v>
      </c>
    </row>
    <row r="8" spans="1:3">
      <c r="A8" s="4" t="s">
        <v>309</v>
      </c>
      <c r="B8" s="5" t="n">
        <v>134370</v>
      </c>
    </row>
    <row r="9" spans="1:3">
      <c r="A9" s="4" t="s">
        <v>310</v>
      </c>
      <c r="B9" s="5" t="n">
        <v>294427</v>
      </c>
    </row>
    <row r="10" spans="1:3">
      <c r="A10" s="4" t="s">
        <v>311</v>
      </c>
      <c r="B10" s="5" t="n">
        <v>-84172</v>
      </c>
    </row>
    <row r="11" spans="1:3">
      <c r="A11" s="4" t="s">
        <v>58</v>
      </c>
      <c r="B11" s="6" t="n">
        <v>210255</v>
      </c>
      <c r="C11"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80896</v>
      </c>
      <c r="C4" s="6" t="n">
        <v>82850</v>
      </c>
      <c r="D4" s="6" t="n">
        <v>160305</v>
      </c>
      <c r="E4" s="6" t="n">
        <v>166257</v>
      </c>
    </row>
    <row r="5" spans="1:5">
      <c r="A5" s="4" t="s">
        <v>90</v>
      </c>
      <c r="B5" s="5" t="n">
        <v>80707</v>
      </c>
      <c r="C5" s="5" t="n">
        <v>77270</v>
      </c>
      <c r="D5" s="5" t="n">
        <v>154354</v>
      </c>
      <c r="E5" s="5" t="n">
        <v>154818</v>
      </c>
    </row>
    <row r="6" spans="1:5">
      <c r="A6" s="4" t="s">
        <v>91</v>
      </c>
      <c r="B6" s="5" t="n">
        <v>32006</v>
      </c>
      <c r="C6" s="5" t="n">
        <v>27904</v>
      </c>
      <c r="D6" s="5" t="n">
        <v>60049</v>
      </c>
      <c r="E6" s="5" t="n">
        <v>56114</v>
      </c>
    </row>
    <row r="7" spans="1:5">
      <c r="A7" s="4" t="s">
        <v>92</v>
      </c>
      <c r="B7" s="5" t="n">
        <v>31830</v>
      </c>
      <c r="C7" s="5" t="n">
        <v>28853</v>
      </c>
      <c r="D7" s="5" t="n">
        <v>65798</v>
      </c>
      <c r="E7" s="5" t="n">
        <v>54150</v>
      </c>
    </row>
    <row r="8" spans="1:5">
      <c r="A8" s="4" t="s">
        <v>93</v>
      </c>
      <c r="B8" s="5" t="n">
        <v>13550</v>
      </c>
      <c r="C8" s="5" t="n">
        <v>13056</v>
      </c>
      <c r="D8" s="5" t="n">
        <v>26277</v>
      </c>
      <c r="E8" s="5" t="n">
        <v>25283</v>
      </c>
    </row>
    <row r="9" spans="1:5">
      <c r="A9" s="4" t="s">
        <v>94</v>
      </c>
      <c r="B9" s="5" t="n">
        <v>3045</v>
      </c>
      <c r="C9" s="5" t="n">
        <v>6400</v>
      </c>
      <c r="D9" s="5" t="n">
        <v>14483</v>
      </c>
      <c r="E9" s="5" t="n">
        <v>9126</v>
      </c>
    </row>
    <row r="10" spans="1:5">
      <c r="A10" s="4" t="s">
        <v>95</v>
      </c>
      <c r="B10" s="5" t="n">
        <v>8901</v>
      </c>
      <c r="C10" s="5" t="n">
        <v>6223</v>
      </c>
      <c r="D10" s="5" t="n">
        <v>21439</v>
      </c>
      <c r="E10" s="5" t="n">
        <v>11338</v>
      </c>
    </row>
    <row r="11" spans="1:5">
      <c r="A11" s="4" t="s">
        <v>96</v>
      </c>
      <c r="B11" s="5" t="n">
        <v>250935</v>
      </c>
      <c r="C11" s="5" t="n">
        <v>242556</v>
      </c>
      <c r="D11" s="5" t="n">
        <v>502705</v>
      </c>
      <c r="E11" s="5" t="n">
        <v>477086</v>
      </c>
    </row>
    <row r="12" spans="1:5">
      <c r="A12" s="3" t="s">
        <v>97</v>
      </c>
    </row>
    <row r="13" spans="1:5">
      <c r="A13" s="4" t="s">
        <v>98</v>
      </c>
      <c r="B13" s="5" t="n">
        <v>155783</v>
      </c>
      <c r="C13" s="5" t="n">
        <v>151871</v>
      </c>
      <c r="D13" s="5" t="n">
        <v>316138</v>
      </c>
      <c r="E13" s="5" t="n">
        <v>304975</v>
      </c>
    </row>
    <row r="14" spans="1:5">
      <c r="A14" s="4" t="s">
        <v>99</v>
      </c>
      <c r="B14" s="5" t="n">
        <v>20499</v>
      </c>
      <c r="C14" s="5" t="n">
        <v>17997</v>
      </c>
      <c r="D14" s="5" t="n">
        <v>40585</v>
      </c>
      <c r="E14" s="5" t="n">
        <v>36685</v>
      </c>
    </row>
    <row r="15" spans="1:5">
      <c r="A15" s="4" t="s">
        <v>100</v>
      </c>
      <c r="B15" s="5" t="n">
        <v>15573</v>
      </c>
      <c r="C15" s="5" t="n">
        <v>14901</v>
      </c>
      <c r="D15" s="5" t="n">
        <v>30846</v>
      </c>
      <c r="E15" s="5" t="n">
        <v>30329</v>
      </c>
    </row>
    <row r="16" spans="1:5">
      <c r="A16" s="4" t="s">
        <v>101</v>
      </c>
      <c r="B16" s="5" t="n">
        <v>5678</v>
      </c>
      <c r="C16" s="5" t="n">
        <v>5780</v>
      </c>
      <c r="D16" s="5" t="n">
        <v>11010</v>
      </c>
      <c r="E16" s="5" t="n">
        <v>11876</v>
      </c>
    </row>
    <row r="17" spans="1:5">
      <c r="A17" s="4" t="s">
        <v>93</v>
      </c>
      <c r="B17" s="5" t="n">
        <v>13192</v>
      </c>
      <c r="C17" s="5" t="n">
        <v>10909</v>
      </c>
      <c r="D17" s="5" t="n">
        <v>26178</v>
      </c>
      <c r="E17" s="5" t="n">
        <v>19872</v>
      </c>
    </row>
    <row r="18" spans="1:5">
      <c r="A18" s="4" t="s">
        <v>95</v>
      </c>
      <c r="B18" s="5" t="n">
        <v>22819</v>
      </c>
      <c r="C18" s="5" t="n">
        <v>28581</v>
      </c>
      <c r="D18" s="5" t="n">
        <v>44505</v>
      </c>
      <c r="E18" s="5" t="n">
        <v>51211</v>
      </c>
    </row>
    <row r="19" spans="1:5">
      <c r="A19" s="4" t="s">
        <v>102</v>
      </c>
      <c r="B19" s="5" t="n">
        <v>233544</v>
      </c>
      <c r="C19" s="5" t="n">
        <v>230039</v>
      </c>
      <c r="D19" s="5" t="n">
        <v>469262</v>
      </c>
      <c r="E19" s="5" t="n">
        <v>454948</v>
      </c>
    </row>
    <row r="20" spans="1:5">
      <c r="A20" s="4" t="s">
        <v>103</v>
      </c>
      <c r="B20" s="5" t="n">
        <v>17391</v>
      </c>
      <c r="C20" s="5" t="n">
        <v>12517</v>
      </c>
      <c r="D20" s="5" t="n">
        <v>33443</v>
      </c>
      <c r="E20" s="5" t="n">
        <v>22138</v>
      </c>
    </row>
    <row r="21" spans="1:5">
      <c r="A21" s="4" t="s">
        <v>104</v>
      </c>
      <c r="B21" s="5" t="n">
        <v>5016</v>
      </c>
      <c r="C21" s="5" t="n">
        <v>3662</v>
      </c>
      <c r="D21" s="5" t="n">
        <v>9874</v>
      </c>
      <c r="E21" s="5" t="n">
        <v>6578</v>
      </c>
    </row>
    <row r="22" spans="1:5">
      <c r="A22" s="4" t="s">
        <v>105</v>
      </c>
      <c r="B22" s="6" t="n">
        <v>12375</v>
      </c>
      <c r="C22" s="6" t="n">
        <v>8855</v>
      </c>
      <c r="D22" s="6" t="n">
        <v>23569</v>
      </c>
      <c r="E22" s="6" t="n">
        <v>15560</v>
      </c>
    </row>
    <row r="23" spans="1:5">
      <c r="A23" s="3" t="s">
        <v>106</v>
      </c>
    </row>
    <row r="24" spans="1:5">
      <c r="A24" s="4" t="s">
        <v>107</v>
      </c>
      <c r="B24" s="8" t="n">
        <v>0.95</v>
      </c>
      <c r="C24" s="8" t="n">
        <v>0.67</v>
      </c>
      <c r="D24" s="8" t="n">
        <v>1.81</v>
      </c>
      <c r="E24" s="8" t="n">
        <v>1.17</v>
      </c>
    </row>
    <row r="25" spans="1:5">
      <c r="A25" s="3" t="s">
        <v>108</v>
      </c>
    </row>
    <row r="26" spans="1:5">
      <c r="A26" s="4" t="s">
        <v>107</v>
      </c>
      <c r="B26" s="8" t="n">
        <v>0.89</v>
      </c>
      <c r="C26" s="8" t="n">
        <v>0.63</v>
      </c>
      <c r="D26" s="8" t="n">
        <v>1.7</v>
      </c>
      <c r="E26" s="8" t="n">
        <v>1.11</v>
      </c>
    </row>
    <row r="27" spans="1:5">
      <c r="A27" s="3" t="s">
        <v>109</v>
      </c>
    </row>
    <row r="28" spans="1:5">
      <c r="A28" s="4" t="s">
        <v>110</v>
      </c>
      <c r="B28" s="5" t="n">
        <v>12976235</v>
      </c>
      <c r="C28" s="5" t="n">
        <v>13248812</v>
      </c>
      <c r="D28" s="5" t="n">
        <v>12998168</v>
      </c>
      <c r="E28" s="5" t="n">
        <v>13244245</v>
      </c>
    </row>
    <row r="29" spans="1:5">
      <c r="A29" s="4" t="s">
        <v>111</v>
      </c>
      <c r="B29" s="5" t="n">
        <v>13861753</v>
      </c>
      <c r="C29" s="5" t="n">
        <v>14050573</v>
      </c>
      <c r="D29" s="5" t="n">
        <v>13857616</v>
      </c>
      <c r="E29" s="5" t="n">
        <v>14005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12</v>
      </c>
      <c r="B1" s="2" t="s">
        <v>86</v>
      </c>
      <c r="C1" s="2" t="s">
        <v>1</v>
      </c>
    </row>
    <row r="2" spans="1:3">
      <c r="B2" s="2" t="s">
        <v>2</v>
      </c>
      <c r="C2" s="2" t="s">
        <v>2</v>
      </c>
    </row>
    <row r="3" spans="1:3">
      <c r="A3" s="4" t="s">
        <v>302</v>
      </c>
    </row>
    <row r="4" spans="1:3">
      <c r="A4" s="3" t="s">
        <v>288</v>
      </c>
    </row>
    <row r="5" spans="1:3">
      <c r="A5" s="4" t="s">
        <v>313</v>
      </c>
      <c r="B5" s="6" t="n">
        <v>5712</v>
      </c>
      <c r="C5" s="6" t="n">
        <v>12044</v>
      </c>
    </row>
    <row r="6" spans="1:3">
      <c r="A6" s="4" t="s">
        <v>314</v>
      </c>
      <c r="B6" s="5" t="n">
        <v>4204</v>
      </c>
      <c r="C6" s="5" t="n">
        <v>7647</v>
      </c>
    </row>
    <row r="7" spans="1:3">
      <c r="A7" s="4" t="s">
        <v>303</v>
      </c>
    </row>
    <row r="8" spans="1:3">
      <c r="A8" s="3" t="s">
        <v>288</v>
      </c>
    </row>
    <row r="9" spans="1:3">
      <c r="A9" s="4" t="s">
        <v>313</v>
      </c>
      <c r="B9" s="5" t="n">
        <v>474</v>
      </c>
      <c r="C9" s="5" t="n">
        <v>939</v>
      </c>
    </row>
    <row r="10" spans="1:3">
      <c r="A10" s="4" t="s">
        <v>314</v>
      </c>
      <c r="B10" s="6" t="n">
        <v>57</v>
      </c>
      <c r="C10" s="6" t="n">
        <v>1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86</v>
      </c>
      <c r="D1" s="2" t="s">
        <v>1</v>
      </c>
    </row>
    <row r="2" spans="1:5">
      <c r="B2" s="2" t="s">
        <v>2</v>
      </c>
      <c r="C2" s="2" t="s">
        <v>87</v>
      </c>
      <c r="D2" s="2" t="s">
        <v>2</v>
      </c>
      <c r="E2" s="2" t="s">
        <v>87</v>
      </c>
    </row>
    <row r="3" spans="1:5">
      <c r="A3" s="3" t="s">
        <v>316</v>
      </c>
    </row>
    <row r="4" spans="1:5">
      <c r="A4" s="4" t="s">
        <v>188</v>
      </c>
      <c r="B4" s="6" t="n">
        <v>231024</v>
      </c>
      <c r="C4" s="6" t="n">
        <v>220720</v>
      </c>
      <c r="D4" s="6" t="n">
        <v>449945</v>
      </c>
      <c r="E4" s="6" t="n">
        <v>439436</v>
      </c>
    </row>
    <row r="5" spans="1:5">
      <c r="A5" s="4" t="s">
        <v>93</v>
      </c>
      <c r="B5" s="5" t="n">
        <v>13550</v>
      </c>
      <c r="C5" s="5" t="n">
        <v>13056</v>
      </c>
      <c r="D5" s="5" t="n">
        <v>26277</v>
      </c>
      <c r="E5" s="5" t="n">
        <v>25283</v>
      </c>
    </row>
    <row r="6" spans="1:5">
      <c r="A6" s="4" t="s">
        <v>94</v>
      </c>
      <c r="B6" s="5" t="n">
        <v>3045</v>
      </c>
      <c r="C6" s="5" t="n">
        <v>6400</v>
      </c>
      <c r="D6" s="5" t="n">
        <v>14483</v>
      </c>
      <c r="E6" s="5" t="n">
        <v>9126</v>
      </c>
    </row>
    <row r="7" spans="1:5">
      <c r="A7" s="4" t="s">
        <v>95</v>
      </c>
      <c r="B7" s="5" t="n">
        <v>3316</v>
      </c>
      <c r="C7" s="5" t="n">
        <v>2380</v>
      </c>
      <c r="D7" s="5" t="n">
        <v>12000</v>
      </c>
      <c r="E7" s="5" t="n">
        <v>3241</v>
      </c>
    </row>
    <row r="8" spans="1:5">
      <c r="A8" s="4" t="s">
        <v>317</v>
      </c>
      <c r="B8" s="5" t="n">
        <v>19911</v>
      </c>
      <c r="C8" s="5" t="n">
        <v>21836</v>
      </c>
      <c r="D8" s="5" t="n">
        <v>52760</v>
      </c>
      <c r="E8" s="5" t="n">
        <v>37650</v>
      </c>
    </row>
    <row r="9" spans="1:5">
      <c r="A9" s="4" t="s">
        <v>96</v>
      </c>
      <c r="B9" s="5" t="n">
        <v>250935</v>
      </c>
      <c r="C9" s="5" t="n">
        <v>242556</v>
      </c>
      <c r="D9" s="5" t="n">
        <v>502705</v>
      </c>
      <c r="E9" s="5" t="n">
        <v>477086</v>
      </c>
    </row>
    <row r="10" spans="1:5">
      <c r="A10" s="4" t="s">
        <v>318</v>
      </c>
    </row>
    <row r="11" spans="1:5">
      <c r="A11" s="3" t="s">
        <v>316</v>
      </c>
    </row>
    <row r="12" spans="1:5">
      <c r="A12" s="4" t="s">
        <v>188</v>
      </c>
      <c r="B12" s="5" t="n">
        <v>70766</v>
      </c>
      <c r="C12" s="5" t="n">
        <v>72177</v>
      </c>
      <c r="D12" s="5" t="n">
        <v>140561</v>
      </c>
      <c r="E12" s="5" t="n">
        <v>144467</v>
      </c>
    </row>
    <row r="13" spans="1:5">
      <c r="A13" s="4" t="s">
        <v>319</v>
      </c>
    </row>
    <row r="14" spans="1:5">
      <c r="A14" s="3" t="s">
        <v>316</v>
      </c>
    </row>
    <row r="15" spans="1:5">
      <c r="A15" s="4" t="s">
        <v>188</v>
      </c>
      <c r="B15" s="5" t="n">
        <v>10130</v>
      </c>
      <c r="C15" s="5" t="n">
        <v>10673</v>
      </c>
      <c r="D15" s="5" t="n">
        <v>19744</v>
      </c>
      <c r="E15" s="5" t="n">
        <v>21790</v>
      </c>
    </row>
    <row r="16" spans="1:5">
      <c r="A16" s="4" t="s">
        <v>320</v>
      </c>
    </row>
    <row r="17" spans="1:5">
      <c r="A17" s="3" t="s">
        <v>316</v>
      </c>
    </row>
    <row r="18" spans="1:5">
      <c r="A18" s="4" t="s">
        <v>188</v>
      </c>
      <c r="B18" s="5" t="n">
        <v>80707</v>
      </c>
      <c r="C18" s="5" t="n">
        <v>77270</v>
      </c>
      <c r="D18" s="5" t="n">
        <v>154354</v>
      </c>
      <c r="E18" s="5" t="n">
        <v>154818</v>
      </c>
    </row>
    <row r="19" spans="1:5">
      <c r="A19" s="4" t="s">
        <v>321</v>
      </c>
    </row>
    <row r="20" spans="1:5">
      <c r="A20" s="3" t="s">
        <v>316</v>
      </c>
    </row>
    <row r="21" spans="1:5">
      <c r="A21" s="4" t="s">
        <v>188</v>
      </c>
      <c r="B21" s="5" t="n">
        <v>18961</v>
      </c>
      <c r="C21" s="5" t="n">
        <v>19665</v>
      </c>
      <c r="D21" s="5" t="n">
        <v>30303</v>
      </c>
      <c r="E21" s="5" t="n">
        <v>38431</v>
      </c>
    </row>
    <row r="22" spans="1:5">
      <c r="A22" s="4" t="s">
        <v>322</v>
      </c>
    </row>
    <row r="23" spans="1:5">
      <c r="A23" s="3" t="s">
        <v>316</v>
      </c>
    </row>
    <row r="24" spans="1:5">
      <c r="A24" s="4" t="s">
        <v>188</v>
      </c>
      <c r="B24" s="5" t="n">
        <v>13045</v>
      </c>
      <c r="C24" s="5" t="n">
        <v>8239</v>
      </c>
      <c r="D24" s="5" t="n">
        <v>29746</v>
      </c>
      <c r="E24" s="5" t="n">
        <v>17683</v>
      </c>
    </row>
    <row r="25" spans="1:5">
      <c r="A25" s="4" t="s">
        <v>323</v>
      </c>
    </row>
    <row r="26" spans="1:5">
      <c r="A26" s="3" t="s">
        <v>316</v>
      </c>
    </row>
    <row r="27" spans="1:5">
      <c r="A27" s="4" t="s">
        <v>188</v>
      </c>
      <c r="B27" s="5" t="n">
        <v>31830</v>
      </c>
      <c r="C27" s="5" t="n">
        <v>28853</v>
      </c>
      <c r="D27" s="5" t="n">
        <v>65798</v>
      </c>
      <c r="E27" s="5" t="n">
        <v>54150</v>
      </c>
    </row>
    <row r="28" spans="1:5">
      <c r="A28" s="4" t="s">
        <v>95</v>
      </c>
    </row>
    <row r="29" spans="1:5">
      <c r="A29" s="3" t="s">
        <v>316</v>
      </c>
    </row>
    <row r="30" spans="1:5">
      <c r="A30" s="4" t="s">
        <v>188</v>
      </c>
      <c r="B30" s="5" t="n">
        <v>5585</v>
      </c>
      <c r="C30" s="5" t="n">
        <v>3843</v>
      </c>
      <c r="D30" s="5" t="n">
        <v>9439</v>
      </c>
      <c r="E30" s="5" t="n">
        <v>8097</v>
      </c>
    </row>
    <row r="31" spans="1:5">
      <c r="A31" s="4" t="s">
        <v>324</v>
      </c>
    </row>
    <row r="32" spans="1:5">
      <c r="A32" s="3" t="s">
        <v>316</v>
      </c>
    </row>
    <row r="33" spans="1:5">
      <c r="A33" s="4" t="s">
        <v>188</v>
      </c>
      <c r="B33" s="5" t="n">
        <v>148848</v>
      </c>
      <c r="C33" s="5" t="n">
        <v>145060</v>
      </c>
      <c r="D33" s="5" t="n">
        <v>292978</v>
      </c>
      <c r="E33" s="5" t="n">
        <v>290243</v>
      </c>
    </row>
    <row r="34" spans="1:5">
      <c r="A34" s="4" t="s">
        <v>93</v>
      </c>
      <c r="B34" s="5" t="n">
        <v>9639</v>
      </c>
      <c r="C34" s="5" t="n">
        <v>9514</v>
      </c>
      <c r="D34" s="5" t="n">
        <v>19047</v>
      </c>
      <c r="E34" s="5" t="n">
        <v>18351</v>
      </c>
    </row>
    <row r="35" spans="1:5">
      <c r="A35" s="4" t="s">
        <v>94</v>
      </c>
      <c r="B35" s="5" t="n">
        <v>538</v>
      </c>
      <c r="C35" s="5" t="n">
        <v>212</v>
      </c>
      <c r="D35" s="5" t="n">
        <v>2222</v>
      </c>
      <c r="E35" s="5" t="n">
        <v>132</v>
      </c>
    </row>
    <row r="36" spans="1:5">
      <c r="A36" s="4" t="s">
        <v>95</v>
      </c>
      <c r="B36" s="5" t="n">
        <v>2903</v>
      </c>
      <c r="C36" s="5" t="n">
        <v>1767</v>
      </c>
      <c r="D36" s="5" t="n">
        <v>11208</v>
      </c>
      <c r="E36" s="5" t="n">
        <v>1921</v>
      </c>
    </row>
    <row r="37" spans="1:5">
      <c r="A37" s="4" t="s">
        <v>317</v>
      </c>
      <c r="B37" s="5" t="n">
        <v>13080</v>
      </c>
      <c r="C37" s="5" t="n">
        <v>11493</v>
      </c>
      <c r="D37" s="5" t="n">
        <v>32477</v>
      </c>
      <c r="E37" s="5" t="n">
        <v>20404</v>
      </c>
    </row>
    <row r="38" spans="1:5">
      <c r="A38" s="4" t="s">
        <v>96</v>
      </c>
      <c r="B38" s="5" t="n">
        <v>161928</v>
      </c>
      <c r="C38" s="5" t="n">
        <v>156553</v>
      </c>
      <c r="D38" s="5" t="n">
        <v>325455</v>
      </c>
      <c r="E38" s="5" t="n">
        <v>310647</v>
      </c>
    </row>
    <row r="39" spans="1:5">
      <c r="A39" s="4" t="s">
        <v>325</v>
      </c>
    </row>
    <row r="40" spans="1:5">
      <c r="A40" s="3" t="s">
        <v>316</v>
      </c>
    </row>
    <row r="41" spans="1:5">
      <c r="A41" s="4" t="s">
        <v>188</v>
      </c>
      <c r="B41" s="5" t="n">
        <v>37026</v>
      </c>
      <c r="C41" s="5" t="n">
        <v>39093</v>
      </c>
      <c r="D41" s="5" t="n">
        <v>74502</v>
      </c>
      <c r="E41" s="5" t="n">
        <v>79371</v>
      </c>
    </row>
    <row r="42" spans="1:5">
      <c r="A42" s="4" t="s">
        <v>326</v>
      </c>
    </row>
    <row r="43" spans="1:5">
      <c r="A43" s="3" t="s">
        <v>316</v>
      </c>
    </row>
    <row r="44" spans="1:5">
      <c r="A44" s="4" t="s">
        <v>188</v>
      </c>
      <c r="B44" s="5" t="n">
        <v>10124</v>
      </c>
      <c r="C44" s="5" t="n">
        <v>10441</v>
      </c>
      <c r="D44" s="5" t="n">
        <v>19738</v>
      </c>
      <c r="E44" s="5" t="n">
        <v>21268</v>
      </c>
    </row>
    <row r="45" spans="1:5">
      <c r="A45" s="4" t="s">
        <v>327</v>
      </c>
    </row>
    <row r="46" spans="1:5">
      <c r="A46" s="3" t="s">
        <v>316</v>
      </c>
    </row>
    <row r="47" spans="1:5">
      <c r="A47" s="4" t="s">
        <v>188</v>
      </c>
      <c r="B47" s="5" t="n">
        <v>62080</v>
      </c>
      <c r="C47" s="5" t="n">
        <v>59774</v>
      </c>
      <c r="D47" s="5" t="n">
        <v>119124</v>
      </c>
      <c r="E47" s="5" t="n">
        <v>119910</v>
      </c>
    </row>
    <row r="48" spans="1:5">
      <c r="A48" s="4" t="s">
        <v>328</v>
      </c>
    </row>
    <row r="49" spans="1:5">
      <c r="A49" s="3" t="s">
        <v>316</v>
      </c>
    </row>
    <row r="50" spans="1:5">
      <c r="A50" s="4" t="s">
        <v>188</v>
      </c>
      <c r="B50" s="5" t="n">
        <v>4262</v>
      </c>
      <c r="C50" s="5" t="n">
        <v>3469</v>
      </c>
      <c r="D50" s="5" t="n">
        <v>7011</v>
      </c>
      <c r="E50" s="5" t="n">
        <v>7839</v>
      </c>
    </row>
    <row r="51" spans="1:5">
      <c r="A51" s="4" t="s">
        <v>329</v>
      </c>
    </row>
    <row r="52" spans="1:5">
      <c r="A52" s="3" t="s">
        <v>316</v>
      </c>
    </row>
    <row r="53" spans="1:5">
      <c r="A53" s="4" t="s">
        <v>188</v>
      </c>
      <c r="B53" s="5" t="n">
        <v>0</v>
      </c>
      <c r="C53" s="5" t="n">
        <v>0</v>
      </c>
      <c r="D53" s="5" t="n">
        <v>0</v>
      </c>
      <c r="E53" s="5" t="n">
        <v>0</v>
      </c>
    </row>
    <row r="54" spans="1:5">
      <c r="A54" s="4" t="s">
        <v>330</v>
      </c>
    </row>
    <row r="55" spans="1:5">
      <c r="A55" s="3" t="s">
        <v>316</v>
      </c>
    </row>
    <row r="56" spans="1:5">
      <c r="A56" s="4" t="s">
        <v>188</v>
      </c>
      <c r="B56" s="5" t="n">
        <v>31830</v>
      </c>
      <c r="C56" s="5" t="n">
        <v>28853</v>
      </c>
      <c r="D56" s="5" t="n">
        <v>65798</v>
      </c>
      <c r="E56" s="5" t="n">
        <v>54150</v>
      </c>
    </row>
    <row r="57" spans="1:5">
      <c r="A57" s="4" t="s">
        <v>331</v>
      </c>
    </row>
    <row r="58" spans="1:5">
      <c r="A58" s="3" t="s">
        <v>316</v>
      </c>
    </row>
    <row r="59" spans="1:5">
      <c r="A59" s="4" t="s">
        <v>188</v>
      </c>
      <c r="B59" s="5" t="n">
        <v>3526</v>
      </c>
      <c r="C59" s="5" t="n">
        <v>3430</v>
      </c>
      <c r="D59" s="5" t="n">
        <v>6805</v>
      </c>
      <c r="E59" s="5" t="n">
        <v>7705</v>
      </c>
    </row>
    <row r="60" spans="1:5">
      <c r="A60" s="4" t="s">
        <v>332</v>
      </c>
    </row>
    <row r="61" spans="1:5">
      <c r="A61" s="3" t="s">
        <v>316</v>
      </c>
    </row>
    <row r="62" spans="1:5">
      <c r="A62" s="4" t="s">
        <v>188</v>
      </c>
      <c r="B62" s="5" t="n">
        <v>18618</v>
      </c>
      <c r="C62" s="5" t="n">
        <v>17710</v>
      </c>
      <c r="D62" s="5" t="n">
        <v>35201</v>
      </c>
      <c r="E62" s="5" t="n">
        <v>35349</v>
      </c>
    </row>
    <row r="63" spans="1:5">
      <c r="A63" s="4" t="s">
        <v>93</v>
      </c>
      <c r="B63" s="5" t="n">
        <v>0</v>
      </c>
      <c r="C63" s="5" t="n">
        <v>-4</v>
      </c>
      <c r="D63" s="5" t="n">
        <v>0</v>
      </c>
      <c r="E63" s="5" t="n">
        <v>1</v>
      </c>
    </row>
    <row r="64" spans="1:5">
      <c r="A64" s="4" t="s">
        <v>94</v>
      </c>
      <c r="B64" s="5" t="n">
        <v>0</v>
      </c>
      <c r="C64" s="5" t="n">
        <v>0</v>
      </c>
      <c r="D64" s="5" t="n">
        <v>0</v>
      </c>
      <c r="E64" s="5" t="n">
        <v>0</v>
      </c>
    </row>
    <row r="65" spans="1:5">
      <c r="A65" s="4" t="s">
        <v>95</v>
      </c>
      <c r="B65" s="5" t="n">
        <v>4</v>
      </c>
      <c r="C65" s="5" t="n">
        <v>0</v>
      </c>
      <c r="D65" s="5" t="n">
        <v>7</v>
      </c>
      <c r="E65" s="5" t="n">
        <v>0</v>
      </c>
    </row>
    <row r="66" spans="1:5">
      <c r="A66" s="4" t="s">
        <v>317</v>
      </c>
      <c r="B66" s="5" t="n">
        <v>4</v>
      </c>
      <c r="C66" s="5" t="n">
        <v>-4</v>
      </c>
      <c r="D66" s="5" t="n">
        <v>7</v>
      </c>
      <c r="E66" s="5" t="n">
        <v>1</v>
      </c>
    </row>
    <row r="67" spans="1:5">
      <c r="A67" s="4" t="s">
        <v>96</v>
      </c>
      <c r="B67" s="5" t="n">
        <v>18622</v>
      </c>
      <c r="C67" s="5" t="n">
        <v>17706</v>
      </c>
      <c r="D67" s="5" t="n">
        <v>35208</v>
      </c>
      <c r="E67" s="5" t="n">
        <v>35350</v>
      </c>
    </row>
    <row r="68" spans="1:5">
      <c r="A68" s="4" t="s">
        <v>333</v>
      </c>
    </row>
    <row r="69" spans="1:5">
      <c r="A69" s="3" t="s">
        <v>316</v>
      </c>
    </row>
    <row r="70" spans="1:5">
      <c r="A70" s="4" t="s">
        <v>188</v>
      </c>
      <c r="B70" s="5" t="n">
        <v>0</v>
      </c>
      <c r="C70" s="5" t="n">
        <v>0</v>
      </c>
      <c r="D70" s="5" t="n">
        <v>0</v>
      </c>
      <c r="E70" s="5" t="n">
        <v>0</v>
      </c>
    </row>
    <row r="71" spans="1:5">
      <c r="A71" s="4" t="s">
        <v>334</v>
      </c>
    </row>
    <row r="72" spans="1:5">
      <c r="A72" s="3" t="s">
        <v>316</v>
      </c>
    </row>
    <row r="73" spans="1:5">
      <c r="A73" s="4" t="s">
        <v>188</v>
      </c>
      <c r="B73" s="5" t="n">
        <v>1</v>
      </c>
      <c r="C73" s="5" t="n">
        <v>222</v>
      </c>
      <c r="D73" s="5" t="n">
        <v>-5</v>
      </c>
      <c r="E73" s="5" t="n">
        <v>505</v>
      </c>
    </row>
    <row r="74" spans="1:5">
      <c r="A74" s="4" t="s">
        <v>335</v>
      </c>
    </row>
    <row r="75" spans="1:5">
      <c r="A75" s="3" t="s">
        <v>316</v>
      </c>
    </row>
    <row r="76" spans="1:5">
      <c r="A76" s="4" t="s">
        <v>188</v>
      </c>
      <c r="B76" s="5" t="n">
        <v>18617</v>
      </c>
      <c r="C76" s="5" t="n">
        <v>17485</v>
      </c>
      <c r="D76" s="5" t="n">
        <v>35206</v>
      </c>
      <c r="E76" s="5" t="n">
        <v>34838</v>
      </c>
    </row>
    <row r="77" spans="1:5">
      <c r="A77" s="4" t="s">
        <v>336</v>
      </c>
    </row>
    <row r="78" spans="1:5">
      <c r="A78" s="3" t="s">
        <v>316</v>
      </c>
    </row>
    <row r="79" spans="1:5">
      <c r="A79" s="4" t="s">
        <v>188</v>
      </c>
      <c r="B79" s="5" t="n">
        <v>0</v>
      </c>
      <c r="C79" s="5" t="n">
        <v>0</v>
      </c>
      <c r="D79" s="5" t="n">
        <v>0</v>
      </c>
      <c r="E79" s="5" t="n">
        <v>0</v>
      </c>
    </row>
    <row r="80" spans="1:5">
      <c r="A80" s="4" t="s">
        <v>337</v>
      </c>
    </row>
    <row r="81" spans="1:5">
      <c r="A81" s="3" t="s">
        <v>316</v>
      </c>
    </row>
    <row r="82" spans="1:5">
      <c r="A82" s="4" t="s">
        <v>188</v>
      </c>
      <c r="B82" s="5" t="n">
        <v>0</v>
      </c>
      <c r="C82" s="5" t="n">
        <v>0</v>
      </c>
      <c r="D82" s="5" t="n">
        <v>0</v>
      </c>
      <c r="E82" s="5" t="n">
        <v>0</v>
      </c>
    </row>
    <row r="83" spans="1:5">
      <c r="A83" s="4" t="s">
        <v>338</v>
      </c>
    </row>
    <row r="84" spans="1:5">
      <c r="A84" s="3" t="s">
        <v>316</v>
      </c>
    </row>
    <row r="85" spans="1:5">
      <c r="A85" s="4" t="s">
        <v>188</v>
      </c>
      <c r="B85" s="5" t="n">
        <v>0</v>
      </c>
      <c r="C85" s="5" t="n">
        <v>0</v>
      </c>
      <c r="D85" s="5" t="n">
        <v>0</v>
      </c>
      <c r="E85" s="5" t="n">
        <v>0</v>
      </c>
    </row>
    <row r="86" spans="1:5">
      <c r="A86" s="4" t="s">
        <v>339</v>
      </c>
    </row>
    <row r="87" spans="1:5">
      <c r="A87" s="3" t="s">
        <v>316</v>
      </c>
    </row>
    <row r="88" spans="1:5">
      <c r="A88" s="4" t="s">
        <v>188</v>
      </c>
      <c r="B88" s="5" t="n">
        <v>0</v>
      </c>
      <c r="C88" s="5" t="n">
        <v>3</v>
      </c>
      <c r="D88" s="5" t="n">
        <v>0</v>
      </c>
      <c r="E88" s="5" t="n">
        <v>6</v>
      </c>
    </row>
    <row r="89" spans="1:5">
      <c r="A89" s="4" t="s">
        <v>340</v>
      </c>
    </row>
    <row r="90" spans="1:5">
      <c r="A90" s="3" t="s">
        <v>316</v>
      </c>
    </row>
    <row r="91" spans="1:5">
      <c r="A91" s="4" t="s">
        <v>188</v>
      </c>
      <c r="B91" s="5" t="n">
        <v>62005</v>
      </c>
      <c r="C91" s="5" t="n">
        <v>57922</v>
      </c>
      <c r="D91" s="5" t="n">
        <v>119940</v>
      </c>
      <c r="E91" s="5" t="n">
        <v>113787</v>
      </c>
    </row>
    <row r="92" spans="1:5">
      <c r="A92" s="4" t="s">
        <v>93</v>
      </c>
      <c r="B92" s="5" t="n">
        <v>3459</v>
      </c>
      <c r="C92" s="5" t="n">
        <v>3263</v>
      </c>
      <c r="D92" s="5" t="n">
        <v>6294</v>
      </c>
      <c r="E92" s="5" t="n">
        <v>6468</v>
      </c>
    </row>
    <row r="93" spans="1:5">
      <c r="A93" s="4" t="s">
        <v>94</v>
      </c>
      <c r="B93" s="5" t="n">
        <v>6312</v>
      </c>
      <c r="C93" s="5" t="n">
        <v>6989</v>
      </c>
      <c r="D93" s="5" t="n">
        <v>16469</v>
      </c>
      <c r="E93" s="5" t="n">
        <v>9381</v>
      </c>
    </row>
    <row r="94" spans="1:5">
      <c r="A94" s="4" t="s">
        <v>95</v>
      </c>
      <c r="B94" s="5" t="n">
        <v>43</v>
      </c>
      <c r="C94" s="5" t="n">
        <v>32</v>
      </c>
      <c r="D94" s="5" t="n">
        <v>77</v>
      </c>
      <c r="E94" s="5" t="n">
        <v>99</v>
      </c>
    </row>
    <row r="95" spans="1:5">
      <c r="A95" s="4" t="s">
        <v>317</v>
      </c>
      <c r="B95" s="5" t="n">
        <v>9814</v>
      </c>
      <c r="C95" s="5" t="n">
        <v>10284</v>
      </c>
      <c r="D95" s="5" t="n">
        <v>22840</v>
      </c>
      <c r="E95" s="5" t="n">
        <v>15948</v>
      </c>
    </row>
    <row r="96" spans="1:5">
      <c r="A96" s="4" t="s">
        <v>96</v>
      </c>
      <c r="B96" s="5" t="n">
        <v>71819</v>
      </c>
      <c r="C96" s="5" t="n">
        <v>68206</v>
      </c>
      <c r="D96" s="5" t="n">
        <v>142780</v>
      </c>
      <c r="E96" s="5" t="n">
        <v>129735</v>
      </c>
    </row>
    <row r="97" spans="1:5">
      <c r="A97" s="4" t="s">
        <v>341</v>
      </c>
    </row>
    <row r="98" spans="1:5">
      <c r="A98" s="3" t="s">
        <v>316</v>
      </c>
    </row>
    <row r="99" spans="1:5">
      <c r="A99" s="4" t="s">
        <v>188</v>
      </c>
      <c r="B99" s="5" t="n">
        <v>33736</v>
      </c>
      <c r="C99" s="5" t="n">
        <v>33022</v>
      </c>
      <c r="D99" s="5" t="n">
        <v>66052</v>
      </c>
      <c r="E99" s="5" t="n">
        <v>65019</v>
      </c>
    </row>
    <row r="100" spans="1:5">
      <c r="A100" s="4" t="s">
        <v>342</v>
      </c>
    </row>
    <row r="101" spans="1:5">
      <c r="A101" s="3" t="s">
        <v>316</v>
      </c>
    </row>
    <row r="102" spans="1:5">
      <c r="A102" s="4" t="s">
        <v>188</v>
      </c>
      <c r="B102" s="5" t="n">
        <v>1</v>
      </c>
      <c r="C102" s="5" t="n">
        <v>5</v>
      </c>
      <c r="D102" s="5" t="n">
        <v>2</v>
      </c>
      <c r="E102" s="5" t="n">
        <v>7</v>
      </c>
    </row>
    <row r="103" spans="1:5">
      <c r="A103" s="4" t="s">
        <v>343</v>
      </c>
    </row>
    <row r="104" spans="1:5">
      <c r="A104" s="3" t="s">
        <v>316</v>
      </c>
    </row>
    <row r="105" spans="1:5">
      <c r="A105" s="4" t="s">
        <v>188</v>
      </c>
      <c r="B105" s="5" t="n">
        <v>2</v>
      </c>
      <c r="C105" s="5" t="n">
        <v>3</v>
      </c>
      <c r="D105" s="5" t="n">
        <v>7</v>
      </c>
      <c r="E105" s="5" t="n">
        <v>54</v>
      </c>
    </row>
    <row r="106" spans="1:5">
      <c r="A106" s="4" t="s">
        <v>344</v>
      </c>
    </row>
    <row r="107" spans="1:5">
      <c r="A107" s="3" t="s">
        <v>316</v>
      </c>
    </row>
    <row r="108" spans="1:5">
      <c r="A108" s="4" t="s">
        <v>188</v>
      </c>
      <c r="B108" s="5" t="n">
        <v>14699</v>
      </c>
      <c r="C108" s="5" t="n">
        <v>16196</v>
      </c>
      <c r="D108" s="5" t="n">
        <v>23292</v>
      </c>
      <c r="E108" s="5" t="n">
        <v>30592</v>
      </c>
    </row>
    <row r="109" spans="1:5">
      <c r="A109" s="4" t="s">
        <v>345</v>
      </c>
    </row>
    <row r="110" spans="1:5">
      <c r="A110" s="3" t="s">
        <v>316</v>
      </c>
    </row>
    <row r="111" spans="1:5">
      <c r="A111" s="4" t="s">
        <v>188</v>
      </c>
      <c r="B111" s="5" t="n">
        <v>13045</v>
      </c>
      <c r="C111" s="5" t="n">
        <v>8239</v>
      </c>
      <c r="D111" s="5" t="n">
        <v>29746</v>
      </c>
      <c r="E111" s="5" t="n">
        <v>17683</v>
      </c>
    </row>
    <row r="112" spans="1:5">
      <c r="A112" s="4" t="s">
        <v>346</v>
      </c>
    </row>
    <row r="113" spans="1:5">
      <c r="A113" s="3" t="s">
        <v>316</v>
      </c>
    </row>
    <row r="114" spans="1:5">
      <c r="A114" s="4" t="s">
        <v>188</v>
      </c>
      <c r="B114" s="5" t="n">
        <v>0</v>
      </c>
      <c r="C114" s="5" t="n">
        <v>0</v>
      </c>
      <c r="D114" s="5" t="n">
        <v>0</v>
      </c>
      <c r="E114" s="5" t="n">
        <v>0</v>
      </c>
    </row>
    <row r="115" spans="1:5">
      <c r="A115" s="4" t="s">
        <v>347</v>
      </c>
    </row>
    <row r="116" spans="1:5">
      <c r="A116" s="3" t="s">
        <v>316</v>
      </c>
    </row>
    <row r="117" spans="1:5">
      <c r="A117" s="4" t="s">
        <v>188</v>
      </c>
      <c r="B117" s="5" t="n">
        <v>522</v>
      </c>
      <c r="C117" s="5" t="n">
        <v>457</v>
      </c>
      <c r="D117" s="5" t="n">
        <v>841</v>
      </c>
      <c r="E117" s="5" t="n">
        <v>432</v>
      </c>
    </row>
    <row r="118" spans="1:5">
      <c r="A118" s="4" t="s">
        <v>348</v>
      </c>
    </row>
    <row r="119" spans="1:5">
      <c r="A119" s="3" t="s">
        <v>316</v>
      </c>
    </row>
    <row r="120" spans="1:5">
      <c r="A120" s="4" t="s">
        <v>188</v>
      </c>
      <c r="B120" s="5" t="n">
        <v>1553</v>
      </c>
      <c r="C120" s="5" t="n">
        <v>28</v>
      </c>
      <c r="D120" s="5" t="n">
        <v>1826</v>
      </c>
      <c r="E120" s="5" t="n">
        <v>57</v>
      </c>
    </row>
    <row r="121" spans="1:5">
      <c r="A121" s="4" t="s">
        <v>93</v>
      </c>
      <c r="B121" s="5" t="n">
        <v>452</v>
      </c>
      <c r="C121" s="5" t="n">
        <v>283</v>
      </c>
      <c r="D121" s="5" t="n">
        <v>936</v>
      </c>
      <c r="E121" s="5" t="n">
        <v>463</v>
      </c>
    </row>
    <row r="122" spans="1:5">
      <c r="A122" s="4" t="s">
        <v>94</v>
      </c>
      <c r="B122" s="5" t="n">
        <v>-3805</v>
      </c>
      <c r="C122" s="5" t="n">
        <v>-801</v>
      </c>
      <c r="D122" s="5" t="n">
        <v>-4208</v>
      </c>
      <c r="E122" s="5" t="n">
        <v>-387</v>
      </c>
    </row>
    <row r="123" spans="1:5">
      <c r="A123" s="4" t="s">
        <v>95</v>
      </c>
      <c r="B123" s="5" t="n">
        <v>366</v>
      </c>
      <c r="C123" s="5" t="n">
        <v>581</v>
      </c>
      <c r="D123" s="5" t="n">
        <v>708</v>
      </c>
      <c r="E123" s="5" t="n">
        <v>1221</v>
      </c>
    </row>
    <row r="124" spans="1:5">
      <c r="A124" s="4" t="s">
        <v>317</v>
      </c>
      <c r="B124" s="5" t="n">
        <v>-2987</v>
      </c>
      <c r="C124" s="5" t="n">
        <v>63</v>
      </c>
      <c r="D124" s="5" t="n">
        <v>-2564</v>
      </c>
      <c r="E124" s="5" t="n">
        <v>1297</v>
      </c>
    </row>
    <row r="125" spans="1:5">
      <c r="A125" s="4" t="s">
        <v>96</v>
      </c>
      <c r="B125" s="5" t="n">
        <v>-1434</v>
      </c>
      <c r="C125" s="5" t="n">
        <v>91</v>
      </c>
      <c r="D125" s="5" t="n">
        <v>-738</v>
      </c>
      <c r="E125" s="5" t="n">
        <v>1354</v>
      </c>
    </row>
    <row r="126" spans="1:5">
      <c r="A126" s="4" t="s">
        <v>349</v>
      </c>
    </row>
    <row r="127" spans="1:5">
      <c r="A127" s="3" t="s">
        <v>316</v>
      </c>
    </row>
    <row r="128" spans="1:5">
      <c r="A128" s="4" t="s">
        <v>188</v>
      </c>
      <c r="B128" s="5" t="n">
        <v>4</v>
      </c>
      <c r="C128" s="5" t="n">
        <v>62</v>
      </c>
      <c r="D128" s="5" t="n">
        <v>7</v>
      </c>
      <c r="E128" s="5" t="n">
        <v>77</v>
      </c>
    </row>
    <row r="129" spans="1:5">
      <c r="A129" s="4" t="s">
        <v>350</v>
      </c>
    </row>
    <row r="130" spans="1:5">
      <c r="A130" s="3" t="s">
        <v>316</v>
      </c>
    </row>
    <row r="131" spans="1:5">
      <c r="A131" s="4" t="s">
        <v>188</v>
      </c>
      <c r="B131" s="5" t="n">
        <v>4</v>
      </c>
      <c r="C131" s="5" t="n">
        <v>5</v>
      </c>
      <c r="D131" s="5" t="n">
        <v>9</v>
      </c>
      <c r="E131" s="5" t="n">
        <v>10</v>
      </c>
    </row>
    <row r="132" spans="1:5">
      <c r="A132" s="4" t="s">
        <v>351</v>
      </c>
    </row>
    <row r="133" spans="1:5">
      <c r="A133" s="3" t="s">
        <v>316</v>
      </c>
    </row>
    <row r="134" spans="1:5">
      <c r="A134" s="4" t="s">
        <v>188</v>
      </c>
      <c r="B134" s="5" t="n">
        <v>8</v>
      </c>
      <c r="C134" s="5" t="n">
        <v>8</v>
      </c>
      <c r="D134" s="5" t="n">
        <v>17</v>
      </c>
      <c r="E134" s="5" t="n">
        <v>16</v>
      </c>
    </row>
    <row r="135" spans="1:5">
      <c r="A135" s="4" t="s">
        <v>352</v>
      </c>
    </row>
    <row r="136" spans="1:5">
      <c r="A136" s="3" t="s">
        <v>316</v>
      </c>
    </row>
    <row r="137" spans="1:5">
      <c r="A137" s="4" t="s">
        <v>188</v>
      </c>
      <c r="B137" s="5" t="n">
        <v>0</v>
      </c>
      <c r="C137" s="5" t="n">
        <v>0</v>
      </c>
      <c r="D137" s="5" t="n">
        <v>0</v>
      </c>
      <c r="E137" s="5" t="n">
        <v>0</v>
      </c>
    </row>
    <row r="138" spans="1:5">
      <c r="A138" s="4" t="s">
        <v>353</v>
      </c>
    </row>
    <row r="139" spans="1:5">
      <c r="A139" s="3" t="s">
        <v>316</v>
      </c>
    </row>
    <row r="140" spans="1:5">
      <c r="A140" s="4" t="s">
        <v>188</v>
      </c>
      <c r="B140" s="5" t="n">
        <v>0</v>
      </c>
      <c r="C140" s="5" t="n">
        <v>0</v>
      </c>
      <c r="D140" s="5" t="n">
        <v>0</v>
      </c>
      <c r="E140" s="5" t="n">
        <v>0</v>
      </c>
    </row>
    <row r="141" spans="1:5">
      <c r="A141" s="4" t="s">
        <v>354</v>
      </c>
    </row>
    <row r="142" spans="1:5">
      <c r="A142" s="3" t="s">
        <v>316</v>
      </c>
    </row>
    <row r="143" spans="1:5">
      <c r="A143" s="4" t="s">
        <v>188</v>
      </c>
      <c r="B143" s="5" t="n">
        <v>0</v>
      </c>
      <c r="C143" s="5" t="n">
        <v>0</v>
      </c>
      <c r="D143" s="5" t="n">
        <v>0</v>
      </c>
      <c r="E143" s="5" t="n">
        <v>0</v>
      </c>
    </row>
    <row r="144" spans="1:5">
      <c r="A144" s="4" t="s">
        <v>355</v>
      </c>
    </row>
    <row r="145" spans="1:5">
      <c r="A145" s="3" t="s">
        <v>316</v>
      </c>
    </row>
    <row r="146" spans="1:5">
      <c r="A146" s="4" t="s">
        <v>188</v>
      </c>
      <c r="B146" s="6" t="n">
        <v>1537</v>
      </c>
      <c r="C146" s="6" t="n">
        <v>-47</v>
      </c>
      <c r="D146" s="6" t="n">
        <v>1793</v>
      </c>
      <c r="E146" s="6" t="n">
        <v>-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7</v>
      </c>
    </row>
    <row r="2" spans="1:3">
      <c r="A2" s="3" t="s">
        <v>358</v>
      </c>
    </row>
    <row r="3" spans="1:3">
      <c r="A3" s="4" t="s">
        <v>359</v>
      </c>
      <c r="B3" s="6" t="n">
        <v>35270000</v>
      </c>
      <c r="C3" s="6" t="n">
        <v>23680000</v>
      </c>
    </row>
    <row r="4" spans="1:3">
      <c r="A4" s="4" t="s">
        <v>360</v>
      </c>
      <c r="B4" s="5" t="n">
        <v>3729000</v>
      </c>
      <c r="C4" s="5" t="n">
        <v>318000</v>
      </c>
    </row>
    <row r="5" spans="1:3">
      <c r="A5" s="4" t="s">
        <v>361</v>
      </c>
    </row>
    <row r="6" spans="1:3">
      <c r="A6" s="3" t="s">
        <v>358</v>
      </c>
    </row>
    <row r="7" spans="1:3">
      <c r="A7" s="4" t="s">
        <v>359</v>
      </c>
      <c r="B7" s="5" t="n">
        <v>4142000</v>
      </c>
      <c r="C7" s="5" t="n">
        <v>3738000</v>
      </c>
    </row>
    <row r="8" spans="1:3">
      <c r="A8" s="4" t="s">
        <v>362</v>
      </c>
    </row>
    <row r="9" spans="1:3">
      <c r="A9" s="3" t="s">
        <v>358</v>
      </c>
    </row>
    <row r="10" spans="1:3">
      <c r="A10" s="4" t="s">
        <v>359</v>
      </c>
      <c r="B10" s="5" t="n">
        <v>6798000</v>
      </c>
      <c r="C10" s="5" t="n">
        <v>7241000</v>
      </c>
    </row>
    <row r="11" spans="1:3">
      <c r="A11" s="4" t="s">
        <v>320</v>
      </c>
    </row>
    <row r="12" spans="1:3">
      <c r="A12" s="3" t="s">
        <v>358</v>
      </c>
    </row>
    <row r="13" spans="1:3">
      <c r="A13" s="4" t="s">
        <v>359</v>
      </c>
      <c r="B13" s="5" t="n">
        <v>901000</v>
      </c>
      <c r="C13" s="5" t="n">
        <v>1214000</v>
      </c>
    </row>
    <row r="14" spans="1:3">
      <c r="A14" s="4" t="s">
        <v>363</v>
      </c>
    </row>
    <row r="15" spans="1:3">
      <c r="A15" s="3" t="s">
        <v>358</v>
      </c>
    </row>
    <row r="16" spans="1:3">
      <c r="A16" s="4" t="s">
        <v>359</v>
      </c>
      <c r="B16" s="5" t="n">
        <v>4208000</v>
      </c>
      <c r="C16" s="5" t="n">
        <v>4622000</v>
      </c>
    </row>
    <row r="17" spans="1:3">
      <c r="A17" s="4" t="s">
        <v>364</v>
      </c>
    </row>
    <row r="18" spans="1:3">
      <c r="A18" s="3" t="s">
        <v>358</v>
      </c>
    </row>
    <row r="19" spans="1:3">
      <c r="A19" s="4" t="s">
        <v>359</v>
      </c>
      <c r="B19" s="5" t="n">
        <v>10583000</v>
      </c>
      <c r="C19" s="5" t="n">
        <v>3996000</v>
      </c>
    </row>
    <row r="20" spans="1:3">
      <c r="A20" s="4" t="s">
        <v>365</v>
      </c>
    </row>
    <row r="21" spans="1:3">
      <c r="A21" s="3" t="s">
        <v>358</v>
      </c>
    </row>
    <row r="22" spans="1:3">
      <c r="A22" s="4" t="s">
        <v>359</v>
      </c>
      <c r="B22" s="5" t="n">
        <v>8638000</v>
      </c>
      <c r="C22" s="5" t="n">
        <v>2869000</v>
      </c>
    </row>
    <row r="23" spans="1:3">
      <c r="A23" s="4" t="s">
        <v>364</v>
      </c>
    </row>
    <row r="24" spans="1:3">
      <c r="A24" s="3" t="s">
        <v>358</v>
      </c>
    </row>
    <row r="25" spans="1:3">
      <c r="A25" s="4" t="s">
        <v>360</v>
      </c>
      <c r="B25" s="5" t="n">
        <v>2396000</v>
      </c>
      <c r="C25" s="5" t="n">
        <v>318000</v>
      </c>
    </row>
    <row r="26" spans="1:3">
      <c r="A26" s="4" t="s">
        <v>366</v>
      </c>
    </row>
    <row r="27" spans="1:3">
      <c r="A27" s="3" t="s">
        <v>358</v>
      </c>
    </row>
    <row r="28" spans="1:3">
      <c r="A28" s="4" t="s">
        <v>360</v>
      </c>
      <c r="B28" s="6" t="n">
        <v>1333000</v>
      </c>
      <c r="C2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7</v>
      </c>
      <c r="C1" s="2" t="s">
        <v>86</v>
      </c>
      <c r="E1" s="2" t="s">
        <v>1</v>
      </c>
    </row>
    <row r="2" spans="1:6">
      <c r="C2" s="2" t="s">
        <v>2</v>
      </c>
      <c r="D2" s="2" t="s">
        <v>87</v>
      </c>
      <c r="E2" s="2" t="s">
        <v>2</v>
      </c>
      <c r="F2" s="2" t="s">
        <v>87</v>
      </c>
    </row>
    <row r="3" spans="1:6">
      <c r="A3" s="3" t="s">
        <v>192</v>
      </c>
    </row>
    <row r="4" spans="1:6">
      <c r="A4" s="4" t="s">
        <v>368</v>
      </c>
      <c r="C4" s="5" t="n">
        <v>12976235</v>
      </c>
      <c r="D4" s="5" t="n">
        <v>13248812</v>
      </c>
      <c r="E4" s="5" t="n">
        <v>12998168</v>
      </c>
      <c r="F4" s="5" t="n">
        <v>13244245</v>
      </c>
    </row>
    <row r="5" spans="1:6">
      <c r="A5" s="4" t="s">
        <v>369</v>
      </c>
      <c r="B5" s="4" t="s">
        <v>370</v>
      </c>
      <c r="C5" s="5" t="n">
        <v>885518</v>
      </c>
      <c r="D5" s="5" t="n">
        <v>801761</v>
      </c>
      <c r="E5" s="5" t="n">
        <v>859448</v>
      </c>
      <c r="F5" s="5" t="n">
        <v>761311</v>
      </c>
    </row>
    <row r="6" spans="1:6">
      <c r="A6" s="4" t="s">
        <v>371</v>
      </c>
      <c r="C6" s="5" t="n">
        <v>13861753</v>
      </c>
      <c r="D6" s="5" t="n">
        <v>14050573</v>
      </c>
      <c r="E6" s="5" t="n">
        <v>13857616</v>
      </c>
      <c r="F6" s="5" t="n">
        <v>14005556</v>
      </c>
    </row>
    <row r="7" spans="1:6">
      <c r="A7" s="4" t="s">
        <v>113</v>
      </c>
      <c r="C7" s="6" t="n">
        <v>12375</v>
      </c>
      <c r="D7" s="6" t="n">
        <v>8855</v>
      </c>
      <c r="E7" s="6" t="n">
        <v>23569</v>
      </c>
      <c r="F7" s="6" t="n">
        <v>15560</v>
      </c>
    </row>
    <row r="8" spans="1:6">
      <c r="A8" s="4" t="s">
        <v>372</v>
      </c>
      <c r="C8" s="8" t="n">
        <v>0.95</v>
      </c>
      <c r="D8" s="8" t="n">
        <v>0.67</v>
      </c>
      <c r="E8" s="8" t="n">
        <v>1.81</v>
      </c>
      <c r="F8" s="8" t="n">
        <v>1.17</v>
      </c>
    </row>
    <row r="9" spans="1:6">
      <c r="A9" s="4" t="s">
        <v>107</v>
      </c>
      <c r="C9" s="8" t="n">
        <v>0.89</v>
      </c>
      <c r="D9" s="8" t="n">
        <v>0.63</v>
      </c>
      <c r="E9" s="8" t="n">
        <v>1.7</v>
      </c>
      <c r="F9" s="8" t="n">
        <v>1.11</v>
      </c>
    </row>
    <row r="10" spans="1:6"/>
    <row r="11" spans="1:6">
      <c r="A11" s="4" t="s">
        <v>370</v>
      </c>
      <c r="B11" s="4" t="s">
        <v>373</v>
      </c>
    </row>
  </sheetData>
  <mergeCells count="5">
    <mergeCell ref="A1:B2"/>
    <mergeCell ref="C1:D1"/>
    <mergeCell ref="E1:F1"/>
    <mergeCell ref="A10:E10"/>
    <mergeCell ref="B11:E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86</v>
      </c>
      <c r="D1" s="2" t="s">
        <v>1</v>
      </c>
    </row>
    <row r="2" spans="1:5">
      <c r="B2" s="2" t="s">
        <v>2</v>
      </c>
      <c r="C2" s="2" t="s">
        <v>87</v>
      </c>
      <c r="D2" s="2" t="s">
        <v>2</v>
      </c>
      <c r="E2" s="2" t="s">
        <v>87</v>
      </c>
    </row>
    <row r="3" spans="1:5">
      <c r="A3" s="4" t="s">
        <v>28</v>
      </c>
    </row>
    <row r="4" spans="1:5">
      <c r="A4" s="3" t="s">
        <v>375</v>
      </c>
    </row>
    <row r="5" spans="1:5">
      <c r="A5" s="4" t="s">
        <v>376</v>
      </c>
      <c r="B5" s="5" t="n">
        <v>7628</v>
      </c>
      <c r="C5" s="5" t="n">
        <v>4050</v>
      </c>
      <c r="D5" s="5" t="n">
        <v>7628</v>
      </c>
      <c r="E5" s="5" t="n">
        <v>40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103148</v>
      </c>
      <c r="C3" s="6" t="n">
        <v>108144</v>
      </c>
    </row>
    <row r="4" spans="1:3">
      <c r="A4" s="4" t="s">
        <v>380</v>
      </c>
      <c r="B4" s="5" t="n">
        <v>22521</v>
      </c>
      <c r="C4" s="5" t="n">
        <v>20140</v>
      </c>
    </row>
    <row r="5" spans="1:3">
      <c r="A5" s="4" t="s">
        <v>381</v>
      </c>
      <c r="B5" s="5" t="n">
        <v>14898</v>
      </c>
      <c r="C5" s="5" t="n">
        <v>7021</v>
      </c>
    </row>
    <row r="6" spans="1:3">
      <c r="A6" s="4" t="s">
        <v>382</v>
      </c>
      <c r="B6" s="5" t="n">
        <v>25604</v>
      </c>
      <c r="C6" s="5" t="n">
        <v>28777</v>
      </c>
    </row>
    <row r="7" spans="1:3">
      <c r="A7" s="4" t="s">
        <v>95</v>
      </c>
      <c r="B7" s="5" t="n">
        <v>1760</v>
      </c>
      <c r="C7" s="5" t="n">
        <v>2411</v>
      </c>
    </row>
    <row r="8" spans="1:3">
      <c r="A8" s="4" t="s">
        <v>383</v>
      </c>
      <c r="B8" s="5" t="n">
        <v>167931</v>
      </c>
      <c r="C8" s="5" t="n">
        <v>166493</v>
      </c>
    </row>
    <row r="9" spans="1:3">
      <c r="A9" s="3" t="s">
        <v>384</v>
      </c>
    </row>
    <row r="10" spans="1:3">
      <c r="A10" s="4" t="s">
        <v>385</v>
      </c>
      <c r="B10" s="5" t="n">
        <v>247714</v>
      </c>
      <c r="C10" s="5" t="n">
        <v>146815</v>
      </c>
    </row>
    <row r="11" spans="1:3">
      <c r="A11" s="4" t="s">
        <v>386</v>
      </c>
      <c r="B11" s="5" t="n">
        <v>8667</v>
      </c>
      <c r="C11" s="5" t="n">
        <v>158</v>
      </c>
    </row>
    <row r="12" spans="1:3">
      <c r="A12" s="4" t="s">
        <v>387</v>
      </c>
      <c r="B12" s="5" t="n">
        <v>30570</v>
      </c>
      <c r="C12" s="5" t="n">
        <v>27799</v>
      </c>
    </row>
    <row r="13" spans="1:3">
      <c r="A13" s="4" t="s">
        <v>95</v>
      </c>
      <c r="B13" s="5" t="n">
        <v>131768</v>
      </c>
      <c r="C13" s="5" t="n">
        <v>114435</v>
      </c>
    </row>
    <row r="14" spans="1:3">
      <c r="A14" s="4" t="s">
        <v>51</v>
      </c>
      <c r="B14" s="6" t="n">
        <v>418719</v>
      </c>
      <c r="C14" s="6" t="n">
        <v>2892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390</v>
      </c>
      <c r="B3" s="6" t="n">
        <v>995370</v>
      </c>
      <c r="C3" s="6" t="n">
        <v>837584</v>
      </c>
    </row>
    <row r="4" spans="1:3">
      <c r="A4" s="4" t="s">
        <v>391</v>
      </c>
      <c r="B4" s="5" t="n">
        <v>155979</v>
      </c>
      <c r="C4" s="5" t="n">
        <v>85446</v>
      </c>
    </row>
    <row r="5" spans="1:3">
      <c r="A5" s="4" t="s">
        <v>392</v>
      </c>
      <c r="B5" s="5" t="n">
        <v>995370</v>
      </c>
      <c r="C5" s="5" t="n">
        <v>837584</v>
      </c>
    </row>
    <row r="6" spans="1:3">
      <c r="A6" s="4" t="s">
        <v>393</v>
      </c>
    </row>
    <row r="7" spans="1:3">
      <c r="A7" s="3" t="s">
        <v>389</v>
      </c>
    </row>
    <row r="8" spans="1:3">
      <c r="A8" s="4" t="s">
        <v>390</v>
      </c>
      <c r="B8" s="5" t="n">
        <v>25556</v>
      </c>
      <c r="C8" s="5" t="n">
        <v>20665</v>
      </c>
    </row>
    <row r="9" spans="1:3">
      <c r="A9" s="4" t="s">
        <v>391</v>
      </c>
      <c r="B9" s="5" t="n">
        <v>20907</v>
      </c>
      <c r="C9" s="5" t="n">
        <v>7236</v>
      </c>
    </row>
    <row r="10" spans="1:3">
      <c r="A10" s="4" t="s">
        <v>394</v>
      </c>
    </row>
    <row r="11" spans="1:3">
      <c r="A11" s="3" t="s">
        <v>389</v>
      </c>
    </row>
    <row r="12" spans="1:3">
      <c r="A12" s="4" t="s">
        <v>390</v>
      </c>
      <c r="B12" s="5" t="n">
        <v>141362</v>
      </c>
      <c r="C12" s="5" t="n">
        <v>52261</v>
      </c>
    </row>
    <row r="13" spans="1:3">
      <c r="A13" s="4" t="s">
        <v>395</v>
      </c>
    </row>
    <row r="14" spans="1:3">
      <c r="A14" s="3" t="s">
        <v>389</v>
      </c>
    </row>
    <row r="15" spans="1:3">
      <c r="A15" s="4" t="s">
        <v>390</v>
      </c>
      <c r="B15" s="5" t="n">
        <v>26123</v>
      </c>
      <c r="C15" s="5" t="n">
        <v>31270</v>
      </c>
    </row>
    <row r="16" spans="1:3">
      <c r="A16" s="4" t="s">
        <v>391</v>
      </c>
      <c r="B16" s="6" t="n">
        <v>17779</v>
      </c>
      <c r="C16" s="6" t="n">
        <v>97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83</v>
      </c>
    </row>
    <row r="2" spans="1:2">
      <c r="A2" s="3" t="s">
        <v>397</v>
      </c>
    </row>
    <row r="3" spans="1:2">
      <c r="A3" s="4" t="s">
        <v>398</v>
      </c>
      <c r="B3" s="9" t="n">
        <v>6.8</v>
      </c>
    </row>
    <row r="4" spans="1:2">
      <c r="A4" s="4" t="s">
        <v>399</v>
      </c>
    </row>
    <row r="5" spans="1:2">
      <c r="A5" s="3" t="s">
        <v>397</v>
      </c>
    </row>
    <row r="6" spans="1:2">
      <c r="A6" s="4" t="s">
        <v>398</v>
      </c>
      <c r="B6" s="10" t="n">
        <v>6.1</v>
      </c>
    </row>
    <row r="7" spans="1:2">
      <c r="A7" s="4" t="s">
        <v>400</v>
      </c>
    </row>
    <row r="8" spans="1:2">
      <c r="A8" s="3" t="s">
        <v>397</v>
      </c>
    </row>
    <row r="9" spans="1:2">
      <c r="A9" s="4" t="s">
        <v>398</v>
      </c>
      <c r="B9" s="9" t="n">
        <v>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183</v>
      </c>
    </row>
    <row r="3" spans="1:2">
      <c r="A3" s="3" t="s">
        <v>402</v>
      </c>
    </row>
    <row r="4" spans="1:2">
      <c r="A4" s="4" t="s">
        <v>403</v>
      </c>
      <c r="B4" s="6" t="n">
        <v>6329</v>
      </c>
    </row>
    <row r="5" spans="1:2">
      <c r="A5" s="4" t="s">
        <v>404</v>
      </c>
      <c r="B5" s="6" t="n">
        <v>1399</v>
      </c>
    </row>
    <row r="6" spans="1:2">
      <c r="A6" s="4" t="s">
        <v>405</v>
      </c>
    </row>
    <row r="7" spans="1:2">
      <c r="A7" s="3" t="s">
        <v>402</v>
      </c>
    </row>
    <row r="8" spans="1:2">
      <c r="A8" s="4" t="s">
        <v>406</v>
      </c>
      <c r="B8" s="4" t="s">
        <v>407</v>
      </c>
    </row>
    <row r="9" spans="1:2">
      <c r="A9" s="4" t="s">
        <v>408</v>
      </c>
      <c r="B9" s="4" t="s">
        <v>409</v>
      </c>
    </row>
    <row r="10" spans="1:2">
      <c r="A10" s="4" t="s">
        <v>403</v>
      </c>
      <c r="B10" s="6" t="n">
        <v>1664</v>
      </c>
    </row>
    <row r="11" spans="1:2">
      <c r="A11" s="4" t="s">
        <v>404</v>
      </c>
      <c r="B11" s="6" t="n">
        <v>0</v>
      </c>
    </row>
    <row r="12" spans="1:2">
      <c r="A12" s="4" t="s">
        <v>410</v>
      </c>
      <c r="B12" s="4" t="s">
        <v>411</v>
      </c>
    </row>
    <row r="13" spans="1:2">
      <c r="A13" s="4" t="s">
        <v>412</v>
      </c>
    </row>
    <row r="14" spans="1:2">
      <c r="A14" s="3" t="s">
        <v>402</v>
      </c>
    </row>
    <row r="15" spans="1:2">
      <c r="A15" s="4" t="s">
        <v>413</v>
      </c>
      <c r="B15" s="4" t="s">
        <v>414</v>
      </c>
    </row>
    <row r="16" spans="1:2">
      <c r="A16" s="4" t="s">
        <v>403</v>
      </c>
      <c r="B16" s="6" t="n">
        <v>4665</v>
      </c>
    </row>
    <row r="17" spans="1:2">
      <c r="A17" s="4" t="s">
        <v>404</v>
      </c>
      <c r="B17" s="6" t="n">
        <v>1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33</v>
      </c>
    </row>
    <row r="3" spans="1:3">
      <c r="A3" s="4" t="s">
        <v>416</v>
      </c>
      <c r="B3" s="6" t="n">
        <v>10500</v>
      </c>
      <c r="C3" s="6" t="n">
        <v>10500</v>
      </c>
    </row>
    <row r="4" spans="1:3">
      <c r="A4" s="4" t="s">
        <v>35</v>
      </c>
      <c r="B4" s="5" t="n">
        <v>31293</v>
      </c>
      <c r="C4" s="5" t="n">
        <v>34599</v>
      </c>
    </row>
    <row r="5" spans="1:3">
      <c r="A5" s="3" t="s">
        <v>151</v>
      </c>
    </row>
    <row r="6" spans="1:3">
      <c r="A6" s="4" t="s">
        <v>417</v>
      </c>
      <c r="B6" s="5" t="n">
        <v>995370</v>
      </c>
      <c r="C6" s="5" t="n">
        <v>837584</v>
      </c>
    </row>
    <row r="7" spans="1:3">
      <c r="A7" s="4" t="s">
        <v>392</v>
      </c>
      <c r="B7" s="5" t="n">
        <v>995370</v>
      </c>
      <c r="C7" s="5" t="n">
        <v>837584</v>
      </c>
    </row>
    <row r="8" spans="1:3">
      <c r="A8" s="4" t="s">
        <v>418</v>
      </c>
      <c r="B8" s="5" t="n">
        <v>6329</v>
      </c>
    </row>
    <row r="9" spans="1:3">
      <c r="A9" s="3" t="s">
        <v>419</v>
      </c>
    </row>
    <row r="10" spans="1:3">
      <c r="A10" s="4" t="s">
        <v>118</v>
      </c>
      <c r="B10" s="5" t="n">
        <v>1037283</v>
      </c>
      <c r="C10" s="5" t="n">
        <v>887657</v>
      </c>
    </row>
    <row r="11" spans="1:3">
      <c r="A11" s="3" t="s">
        <v>420</v>
      </c>
    </row>
    <row r="12" spans="1:3">
      <c r="A12" s="4" t="s">
        <v>54</v>
      </c>
      <c r="B12" s="5" t="n">
        <v>155979</v>
      </c>
      <c r="C12" s="5" t="n">
        <v>85446</v>
      </c>
    </row>
    <row r="13" spans="1:3">
      <c r="A13" s="3" t="s">
        <v>421</v>
      </c>
    </row>
    <row r="14" spans="1:3">
      <c r="A14" s="4" t="s">
        <v>419</v>
      </c>
      <c r="B14" s="5" t="n">
        <v>2594</v>
      </c>
      <c r="C14" s="5" t="n">
        <v>6780</v>
      </c>
    </row>
    <row r="15" spans="1:3">
      <c r="A15" s="4" t="s">
        <v>118</v>
      </c>
      <c r="B15" s="5" t="n">
        <v>158573</v>
      </c>
      <c r="C15" s="5" t="n">
        <v>92226</v>
      </c>
    </row>
    <row r="16" spans="1:3">
      <c r="A16" s="4" t="s">
        <v>418</v>
      </c>
    </row>
    <row r="17" spans="1:3">
      <c r="A17" s="3" t="s">
        <v>151</v>
      </c>
    </row>
    <row r="18" spans="1:3">
      <c r="A18" s="4" t="s">
        <v>418</v>
      </c>
      <c r="B18" s="5" t="n">
        <v>106</v>
      </c>
      <c r="C18" s="5" t="n">
        <v>101</v>
      </c>
    </row>
    <row r="19" spans="1:3">
      <c r="A19" s="4" t="s">
        <v>422</v>
      </c>
    </row>
    <row r="20" spans="1:3">
      <c r="A20" s="3" t="s">
        <v>151</v>
      </c>
    </row>
    <row r="21" spans="1:3">
      <c r="A21" s="4" t="s">
        <v>417</v>
      </c>
      <c r="B21" s="5" t="n">
        <v>39430</v>
      </c>
      <c r="C21" s="5" t="n">
        <v>28215</v>
      </c>
    </row>
    <row r="22" spans="1:3">
      <c r="A22" s="3" t="s">
        <v>420</v>
      </c>
    </row>
    <row r="23" spans="1:3">
      <c r="A23" s="4" t="s">
        <v>54</v>
      </c>
      <c r="B23" s="5" t="n">
        <v>18487</v>
      </c>
      <c r="C23" s="5" t="n">
        <v>14774</v>
      </c>
    </row>
    <row r="24" spans="1:3">
      <c r="A24" s="4" t="s">
        <v>423</v>
      </c>
    </row>
    <row r="25" spans="1:3">
      <c r="A25" s="3" t="s">
        <v>151</v>
      </c>
    </row>
    <row r="26" spans="1:3">
      <c r="A26" s="4" t="s">
        <v>417</v>
      </c>
      <c r="B26" s="5" t="n">
        <v>2674</v>
      </c>
      <c r="C26" s="5" t="n">
        <v>7</v>
      </c>
    </row>
    <row r="27" spans="1:3">
      <c r="A27" s="4" t="s">
        <v>399</v>
      </c>
    </row>
    <row r="28" spans="1:3">
      <c r="A28" s="3" t="s">
        <v>151</v>
      </c>
    </row>
    <row r="29" spans="1:3">
      <c r="A29" s="4" t="s">
        <v>417</v>
      </c>
      <c r="B29" s="5" t="n">
        <v>42461</v>
      </c>
      <c r="C29" s="5" t="n">
        <v>37952</v>
      </c>
    </row>
    <row r="30" spans="1:3">
      <c r="A30" s="4" t="s">
        <v>424</v>
      </c>
    </row>
    <row r="31" spans="1:3">
      <c r="A31" s="3" t="s">
        <v>151</v>
      </c>
    </row>
    <row r="32" spans="1:3">
      <c r="A32" s="4" t="s">
        <v>417</v>
      </c>
      <c r="B32" s="5" t="n">
        <v>689992</v>
      </c>
      <c r="C32" s="5" t="n">
        <v>657208</v>
      </c>
    </row>
    <row r="33" spans="1:3">
      <c r="A33" s="3" t="s">
        <v>420</v>
      </c>
    </row>
    <row r="34" spans="1:3">
      <c r="A34" s="4" t="s">
        <v>54</v>
      </c>
      <c r="B34" s="5" t="n">
        <v>97720</v>
      </c>
      <c r="C34" s="5" t="n">
        <v>53646</v>
      </c>
    </row>
    <row r="35" spans="1:3">
      <c r="A35" s="4" t="s">
        <v>425</v>
      </c>
    </row>
    <row r="36" spans="1:3">
      <c r="A36" s="3" t="s">
        <v>151</v>
      </c>
    </row>
    <row r="37" spans="1:3">
      <c r="A37" s="4" t="s">
        <v>417</v>
      </c>
      <c r="B37" s="5" t="n">
        <v>24753</v>
      </c>
      <c r="C37" s="5" t="n">
        <v>7306</v>
      </c>
    </row>
    <row r="38" spans="1:3">
      <c r="A38" s="3" t="s">
        <v>420</v>
      </c>
    </row>
    <row r="39" spans="1:3">
      <c r="A39" s="4" t="s">
        <v>54</v>
      </c>
      <c r="B39" s="5" t="n">
        <v>19</v>
      </c>
      <c r="C39" s="5" t="n">
        <v>3</v>
      </c>
    </row>
    <row r="40" spans="1:3">
      <c r="A40" s="4" t="s">
        <v>426</v>
      </c>
    </row>
    <row r="41" spans="1:3">
      <c r="A41" s="3" t="s">
        <v>151</v>
      </c>
    </row>
    <row r="42" spans="1:3">
      <c r="A42" s="4" t="s">
        <v>417</v>
      </c>
      <c r="B42" s="5" t="n">
        <v>1063</v>
      </c>
      <c r="C42" s="5" t="n">
        <v>214</v>
      </c>
    </row>
    <row r="43" spans="1:3">
      <c r="A43" s="3" t="s">
        <v>420</v>
      </c>
    </row>
    <row r="44" spans="1:3">
      <c r="A44" s="4" t="s">
        <v>54</v>
      </c>
      <c r="B44" s="5" t="n">
        <v>1066</v>
      </c>
      <c r="C44" s="5" t="n">
        <v>78</v>
      </c>
    </row>
    <row r="45" spans="1:3">
      <c r="A45" s="4" t="s">
        <v>393</v>
      </c>
    </row>
    <row r="46" spans="1:3">
      <c r="A46" s="3" t="s">
        <v>151</v>
      </c>
    </row>
    <row r="47" spans="1:3">
      <c r="A47" s="4" t="s">
        <v>417</v>
      </c>
      <c r="B47" s="5" t="n">
        <v>25556</v>
      </c>
      <c r="C47" s="5" t="n">
        <v>20665</v>
      </c>
    </row>
    <row r="48" spans="1:3">
      <c r="A48" s="3" t="s">
        <v>420</v>
      </c>
    </row>
    <row r="49" spans="1:3">
      <c r="A49" s="4" t="s">
        <v>54</v>
      </c>
      <c r="B49" s="5" t="n">
        <v>20907</v>
      </c>
      <c r="C49" s="5" t="n">
        <v>7236</v>
      </c>
    </row>
    <row r="50" spans="1:3">
      <c r="A50" s="4" t="s">
        <v>427</v>
      </c>
    </row>
    <row r="51" spans="1:3">
      <c r="A51" s="3" t="s">
        <v>151</v>
      </c>
    </row>
    <row r="52" spans="1:3">
      <c r="A52" s="4" t="s">
        <v>417</v>
      </c>
      <c r="B52" s="5" t="n">
        <v>1956</v>
      </c>
      <c r="C52" s="5" t="n">
        <v>2486</v>
      </c>
    </row>
    <row r="53" spans="1:3">
      <c r="A53" s="3" t="s">
        <v>420</v>
      </c>
    </row>
    <row r="54" spans="1:3">
      <c r="A54" s="4" t="s">
        <v>54</v>
      </c>
      <c r="B54" s="5" t="n">
        <v>1</v>
      </c>
    </row>
    <row r="55" spans="1:3">
      <c r="A55" s="4" t="s">
        <v>394</v>
      </c>
    </row>
    <row r="56" spans="1:3">
      <c r="A56" s="3" t="s">
        <v>151</v>
      </c>
    </row>
    <row r="57" spans="1:3">
      <c r="A57" s="4" t="s">
        <v>417</v>
      </c>
      <c r="B57" s="5" t="n">
        <v>141362</v>
      </c>
      <c r="C57" s="5" t="n">
        <v>52261</v>
      </c>
    </row>
    <row r="58" spans="1:3">
      <c r="A58" s="4" t="s">
        <v>395</v>
      </c>
    </row>
    <row r="59" spans="1:3">
      <c r="A59" s="3" t="s">
        <v>151</v>
      </c>
    </row>
    <row r="60" spans="1:3">
      <c r="A60" s="4" t="s">
        <v>417</v>
      </c>
      <c r="B60" s="5" t="n">
        <v>26123</v>
      </c>
      <c r="C60" s="5" t="n">
        <v>31270</v>
      </c>
    </row>
    <row r="61" spans="1:3">
      <c r="A61" s="3" t="s">
        <v>420</v>
      </c>
    </row>
    <row r="62" spans="1:3">
      <c r="A62" s="4" t="s">
        <v>54</v>
      </c>
      <c r="B62" s="5" t="n">
        <v>17779</v>
      </c>
      <c r="C62" s="5" t="n">
        <v>9709</v>
      </c>
    </row>
    <row r="63" spans="1:3">
      <c r="A63" s="4" t="s">
        <v>428</v>
      </c>
    </row>
    <row r="64" spans="1:3">
      <c r="A64" s="3" t="s">
        <v>33</v>
      </c>
    </row>
    <row r="65" spans="1:3">
      <c r="A65" s="4" t="s">
        <v>416</v>
      </c>
      <c r="B65" s="5" t="n">
        <v>10500</v>
      </c>
      <c r="C65" s="5" t="n">
        <v>10500</v>
      </c>
    </row>
    <row r="66" spans="1:3">
      <c r="A66" s="4" t="s">
        <v>35</v>
      </c>
      <c r="B66" s="5" t="n">
        <v>31293</v>
      </c>
      <c r="C66" s="5" t="n">
        <v>34599</v>
      </c>
    </row>
    <row r="67" spans="1:3">
      <c r="A67" s="3" t="s">
        <v>151</v>
      </c>
    </row>
    <row r="68" spans="1:3">
      <c r="A68" s="4" t="s">
        <v>417</v>
      </c>
      <c r="B68" s="5" t="n">
        <v>736636</v>
      </c>
      <c r="C68" s="5" t="n">
        <v>686242</v>
      </c>
    </row>
    <row r="69" spans="1:3">
      <c r="A69" s="3" t="s">
        <v>419</v>
      </c>
    </row>
    <row r="70" spans="1:3">
      <c r="A70" s="4" t="s">
        <v>118</v>
      </c>
      <c r="B70" s="5" t="n">
        <v>778429</v>
      </c>
      <c r="C70" s="5" t="n">
        <v>731341</v>
      </c>
    </row>
    <row r="71" spans="1:3">
      <c r="A71" s="3" t="s">
        <v>420</v>
      </c>
    </row>
    <row r="72" spans="1:3">
      <c r="A72" s="4" t="s">
        <v>54</v>
      </c>
      <c r="B72" s="5" t="n">
        <v>116207</v>
      </c>
      <c r="C72" s="5" t="n">
        <v>68420</v>
      </c>
    </row>
    <row r="73" spans="1:3">
      <c r="A73" s="3" t="s">
        <v>421</v>
      </c>
    </row>
    <row r="74" spans="1:3">
      <c r="A74" s="4" t="s">
        <v>419</v>
      </c>
      <c r="B74" s="5" t="n">
        <v>1785</v>
      </c>
      <c r="C74" s="5" t="n">
        <v>811</v>
      </c>
    </row>
    <row r="75" spans="1:3">
      <c r="A75" s="4" t="s">
        <v>118</v>
      </c>
      <c r="B75" s="5" t="n">
        <v>117992</v>
      </c>
      <c r="C75" s="5" t="n">
        <v>69231</v>
      </c>
    </row>
    <row r="76" spans="1:3">
      <c r="A76" s="4" t="s">
        <v>429</v>
      </c>
    </row>
    <row r="77" spans="1:3">
      <c r="A77" s="3" t="s">
        <v>151</v>
      </c>
    </row>
    <row r="78" spans="1:3">
      <c r="A78" s="4" t="s">
        <v>417</v>
      </c>
      <c r="B78" s="5" t="n">
        <v>39430</v>
      </c>
      <c r="C78" s="5" t="n">
        <v>28215</v>
      </c>
    </row>
    <row r="79" spans="1:3">
      <c r="A79" s="4" t="s">
        <v>430</v>
      </c>
    </row>
    <row r="80" spans="1:3">
      <c r="A80" s="3" t="s">
        <v>420</v>
      </c>
    </row>
    <row r="81" spans="1:3">
      <c r="A81" s="4" t="s">
        <v>54</v>
      </c>
      <c r="B81" s="5" t="n">
        <v>18487</v>
      </c>
      <c r="C81" s="5" t="n">
        <v>14774</v>
      </c>
    </row>
    <row r="82" spans="1:3">
      <c r="A82" s="4" t="s">
        <v>431</v>
      </c>
    </row>
    <row r="83" spans="1:3">
      <c r="A83" s="3" t="s">
        <v>151</v>
      </c>
    </row>
    <row r="84" spans="1:3">
      <c r="A84" s="4" t="s">
        <v>417</v>
      </c>
      <c r="B84" s="5" t="n">
        <v>2674</v>
      </c>
      <c r="C84" s="5" t="n">
        <v>7</v>
      </c>
    </row>
    <row r="85" spans="1:3">
      <c r="A85" s="4" t="s">
        <v>432</v>
      </c>
    </row>
    <row r="86" spans="1:3">
      <c r="A86" s="3" t="s">
        <v>151</v>
      </c>
    </row>
    <row r="87" spans="1:3">
      <c r="A87" s="4" t="s">
        <v>417</v>
      </c>
      <c r="B87" s="5" t="n">
        <v>0</v>
      </c>
    </row>
    <row r="88" spans="1:3">
      <c r="A88" s="4" t="s">
        <v>433</v>
      </c>
    </row>
    <row r="89" spans="1:3">
      <c r="A89" s="3" t="s">
        <v>151</v>
      </c>
    </row>
    <row r="90" spans="1:3">
      <c r="A90" s="4" t="s">
        <v>417</v>
      </c>
      <c r="B90" s="5" t="n">
        <v>689992</v>
      </c>
      <c r="C90" s="5" t="n">
        <v>657208</v>
      </c>
    </row>
    <row r="91" spans="1:3">
      <c r="A91" s="3" t="s">
        <v>420</v>
      </c>
    </row>
    <row r="92" spans="1:3">
      <c r="A92" s="4" t="s">
        <v>54</v>
      </c>
      <c r="B92" s="5" t="n">
        <v>97720</v>
      </c>
      <c r="C92" s="5" t="n">
        <v>53646</v>
      </c>
    </row>
    <row r="93" spans="1:3">
      <c r="A93" s="4" t="s">
        <v>434</v>
      </c>
    </row>
    <row r="94" spans="1:3">
      <c r="A94" s="3" t="s">
        <v>151</v>
      </c>
    </row>
    <row r="95" spans="1:3">
      <c r="A95" s="4" t="s">
        <v>417</v>
      </c>
      <c r="B95" s="5" t="n">
        <v>4540</v>
      </c>
      <c r="C95" s="5" t="n">
        <v>812</v>
      </c>
    </row>
    <row r="96" spans="1:3">
      <c r="A96" s="4" t="s">
        <v>435</v>
      </c>
    </row>
    <row r="97" spans="1:3">
      <c r="A97" s="3" t="s">
        <v>151</v>
      </c>
    </row>
    <row r="98" spans="1:3">
      <c r="A98" s="4" t="s">
        <v>417</v>
      </c>
      <c r="B98" s="5" t="n">
        <v>258734</v>
      </c>
      <c r="C98" s="5" t="n">
        <v>129643</v>
      </c>
    </row>
    <row r="99" spans="1:3">
      <c r="A99" s="3" t="s">
        <v>419</v>
      </c>
    </row>
    <row r="100" spans="1:3">
      <c r="A100" s="4" t="s">
        <v>118</v>
      </c>
      <c r="B100" s="5" t="n">
        <v>258854</v>
      </c>
      <c r="C100" s="5" t="n">
        <v>134516</v>
      </c>
    </row>
    <row r="101" spans="1:3">
      <c r="A101" s="3" t="s">
        <v>420</v>
      </c>
    </row>
    <row r="102" spans="1:3">
      <c r="A102" s="4" t="s">
        <v>54</v>
      </c>
      <c r="B102" s="5" t="n">
        <v>39772</v>
      </c>
      <c r="C102" s="5" t="n">
        <v>17026</v>
      </c>
    </row>
    <row r="103" spans="1:3">
      <c r="A103" s="3" t="s">
        <v>421</v>
      </c>
    </row>
    <row r="104" spans="1:3">
      <c r="A104" s="4" t="s">
        <v>419</v>
      </c>
      <c r="B104" s="5" t="n">
        <v>809</v>
      </c>
      <c r="C104" s="5" t="n">
        <v>5969</v>
      </c>
    </row>
    <row r="105" spans="1:3">
      <c r="A105" s="4" t="s">
        <v>118</v>
      </c>
      <c r="B105" s="5" t="n">
        <v>40581</v>
      </c>
      <c r="C105" s="5" t="n">
        <v>22995</v>
      </c>
    </row>
    <row r="106" spans="1:3">
      <c r="A106" s="4" t="s">
        <v>436</v>
      </c>
    </row>
    <row r="107" spans="1:3">
      <c r="A107" s="3" t="s">
        <v>151</v>
      </c>
    </row>
    <row r="108" spans="1:3">
      <c r="A108" s="4" t="s">
        <v>418</v>
      </c>
      <c r="B108" s="5" t="n">
        <v>106</v>
      </c>
    </row>
    <row r="109" spans="1:3">
      <c r="A109" s="4" t="s">
        <v>437</v>
      </c>
    </row>
    <row r="110" spans="1:3">
      <c r="A110" s="3" t="s">
        <v>420</v>
      </c>
    </row>
    <row r="111" spans="1:3">
      <c r="A111" s="4" t="s">
        <v>54</v>
      </c>
      <c r="B111" s="5" t="n">
        <v>0</v>
      </c>
    </row>
    <row r="112" spans="1:3">
      <c r="A112" s="4" t="s">
        <v>438</v>
      </c>
    </row>
    <row r="113" spans="1:3">
      <c r="A113" s="3" t="s">
        <v>151</v>
      </c>
    </row>
    <row r="114" spans="1:3">
      <c r="A114" s="4" t="s">
        <v>417</v>
      </c>
      <c r="B114" s="5" t="n">
        <v>42461</v>
      </c>
      <c r="C114" s="5" t="n">
        <v>16253</v>
      </c>
    </row>
    <row r="115" spans="1:3">
      <c r="A115" s="4" t="s">
        <v>439</v>
      </c>
    </row>
    <row r="116" spans="1:3">
      <c r="A116" s="3" t="s">
        <v>151</v>
      </c>
    </row>
    <row r="117" spans="1:3">
      <c r="A117" s="4" t="s">
        <v>417</v>
      </c>
      <c r="B117" s="5" t="n">
        <v>20213</v>
      </c>
      <c r="C117" s="5" t="n">
        <v>6494</v>
      </c>
    </row>
    <row r="118" spans="1:3">
      <c r="A118" s="3" t="s">
        <v>420</v>
      </c>
    </row>
    <row r="119" spans="1:3">
      <c r="A119" s="4" t="s">
        <v>54</v>
      </c>
      <c r="B119" s="5" t="n">
        <v>19</v>
      </c>
      <c r="C119" s="5" t="n">
        <v>3</v>
      </c>
    </row>
    <row r="120" spans="1:3">
      <c r="A120" s="4" t="s">
        <v>440</v>
      </c>
    </row>
    <row r="121" spans="1:3">
      <c r="A121" s="3" t="s">
        <v>151</v>
      </c>
    </row>
    <row r="122" spans="1:3">
      <c r="A122" s="4" t="s">
        <v>417</v>
      </c>
      <c r="B122" s="5" t="n">
        <v>1063</v>
      </c>
      <c r="C122" s="5" t="n">
        <v>214</v>
      </c>
    </row>
    <row r="123" spans="1:3">
      <c r="A123" s="3" t="s">
        <v>420</v>
      </c>
    </row>
    <row r="124" spans="1:3">
      <c r="A124" s="4" t="s">
        <v>54</v>
      </c>
      <c r="B124" s="5" t="n">
        <v>1066</v>
      </c>
      <c r="C124" s="5" t="n">
        <v>78</v>
      </c>
    </row>
    <row r="125" spans="1:3">
      <c r="A125" s="4" t="s">
        <v>441</v>
      </c>
    </row>
    <row r="126" spans="1:3">
      <c r="A126" s="3" t="s">
        <v>151</v>
      </c>
    </row>
    <row r="127" spans="1:3">
      <c r="A127" s="4" t="s">
        <v>417</v>
      </c>
      <c r="B127" s="5" t="n">
        <v>25556</v>
      </c>
      <c r="C127" s="5" t="n">
        <v>20665</v>
      </c>
    </row>
    <row r="128" spans="1:3">
      <c r="A128" s="3" t="s">
        <v>420</v>
      </c>
    </row>
    <row r="129" spans="1:3">
      <c r="A129" s="4" t="s">
        <v>54</v>
      </c>
      <c r="B129" s="5" t="n">
        <v>20907</v>
      </c>
      <c r="C129" s="5" t="n">
        <v>7236</v>
      </c>
    </row>
    <row r="130" spans="1:3">
      <c r="A130" s="4" t="s">
        <v>442</v>
      </c>
    </row>
    <row r="131" spans="1:3">
      <c r="A131" s="3" t="s">
        <v>151</v>
      </c>
    </row>
    <row r="132" spans="1:3">
      <c r="A132" s="4" t="s">
        <v>417</v>
      </c>
      <c r="B132" s="5" t="n">
        <v>1956</v>
      </c>
      <c r="C132" s="5" t="n">
        <v>2486</v>
      </c>
    </row>
    <row r="133" spans="1:3">
      <c r="A133" s="3" t="s">
        <v>420</v>
      </c>
    </row>
    <row r="134" spans="1:3">
      <c r="A134" s="4" t="s">
        <v>54</v>
      </c>
      <c r="B134" s="5" t="n">
        <v>1</v>
      </c>
    </row>
    <row r="135" spans="1:3">
      <c r="A135" s="4" t="s">
        <v>443</v>
      </c>
    </row>
    <row r="136" spans="1:3">
      <c r="A136" s="3" t="s">
        <v>151</v>
      </c>
    </row>
    <row r="137" spans="1:3">
      <c r="A137" s="4" t="s">
        <v>417</v>
      </c>
      <c r="B137" s="5" t="n">
        <v>141362</v>
      </c>
      <c r="C137" s="5" t="n">
        <v>52261</v>
      </c>
    </row>
    <row r="138" spans="1:3">
      <c r="A138" s="4" t="s">
        <v>444</v>
      </c>
    </row>
    <row r="139" spans="1:3">
      <c r="A139" s="3" t="s">
        <v>151</v>
      </c>
    </row>
    <row r="140" spans="1:3">
      <c r="A140" s="4" t="s">
        <v>417</v>
      </c>
      <c r="B140" s="5" t="n">
        <v>26123</v>
      </c>
      <c r="C140" s="5" t="n">
        <v>31270</v>
      </c>
    </row>
    <row r="141" spans="1:3">
      <c r="A141" s="3" t="s">
        <v>420</v>
      </c>
    </row>
    <row r="142" spans="1:3">
      <c r="A142" s="4" t="s">
        <v>54</v>
      </c>
      <c r="B142" s="5" t="n">
        <v>17779</v>
      </c>
      <c r="C142" s="5" t="n">
        <v>9709</v>
      </c>
    </row>
    <row r="143" spans="1:3">
      <c r="A143" s="4" t="s">
        <v>445</v>
      </c>
    </row>
    <row r="144" spans="1:3">
      <c r="A144" s="3" t="s">
        <v>151</v>
      </c>
    </row>
    <row r="145" spans="1:3">
      <c r="A145" s="4" t="s">
        <v>417</v>
      </c>
      <c r="B145" s="5" t="n">
        <v>0</v>
      </c>
      <c r="C145" s="5" t="n">
        <v>21699</v>
      </c>
    </row>
    <row r="146" spans="1:3">
      <c r="A146" s="3" t="s">
        <v>419</v>
      </c>
    </row>
    <row r="147" spans="1:3">
      <c r="A147" s="4" t="s">
        <v>118</v>
      </c>
      <c r="B147" s="5" t="n">
        <v>0</v>
      </c>
      <c r="C147" s="5" t="n">
        <v>21800</v>
      </c>
    </row>
    <row r="148" spans="1:3">
      <c r="A148" s="3" t="s">
        <v>420</v>
      </c>
    </row>
    <row r="149" spans="1:3">
      <c r="A149" s="4" t="s">
        <v>54</v>
      </c>
      <c r="B149" s="5" t="n">
        <v>0</v>
      </c>
    </row>
    <row r="150" spans="1:3">
      <c r="A150" s="3" t="s">
        <v>421</v>
      </c>
    </row>
    <row r="151" spans="1:3">
      <c r="A151" s="4" t="s">
        <v>419</v>
      </c>
      <c r="B151" s="5" t="n">
        <v>0</v>
      </c>
      <c r="C151" s="5" t="n">
        <v>0</v>
      </c>
    </row>
    <row r="152" spans="1:3">
      <c r="A152" s="4" t="s">
        <v>118</v>
      </c>
      <c r="B152" s="5" t="n">
        <v>0</v>
      </c>
      <c r="C152" s="5" t="n">
        <v>0</v>
      </c>
    </row>
    <row r="153" spans="1:3">
      <c r="A153" s="4" t="s">
        <v>446</v>
      </c>
    </row>
    <row r="154" spans="1:3">
      <c r="A154" s="3" t="s">
        <v>151</v>
      </c>
    </row>
    <row r="155" spans="1:3">
      <c r="A155" s="4" t="s">
        <v>418</v>
      </c>
      <c r="B155" s="4" t="s">
        <v>63</v>
      </c>
      <c r="C155" s="5" t="n">
        <v>101</v>
      </c>
    </row>
    <row r="156" spans="1:3">
      <c r="A156" s="4" t="s">
        <v>447</v>
      </c>
    </row>
    <row r="157" spans="1:3">
      <c r="A157" s="3" t="s">
        <v>151</v>
      </c>
    </row>
    <row r="158" spans="1:3">
      <c r="A158" s="4" t="s">
        <v>417</v>
      </c>
      <c r="B158" s="5" t="n">
        <v>0</v>
      </c>
      <c r="C158" s="5" t="n">
        <v>21699</v>
      </c>
    </row>
    <row r="159" spans="1:3">
      <c r="A159" s="4" t="s">
        <v>448</v>
      </c>
    </row>
    <row r="160" spans="1:3">
      <c r="A160" s="3" t="s">
        <v>151</v>
      </c>
    </row>
    <row r="161" spans="1:3">
      <c r="A161" s="4" t="s">
        <v>417</v>
      </c>
      <c r="C161" s="5" t="n">
        <v>0</v>
      </c>
    </row>
    <row r="162" spans="1:3">
      <c r="A162" s="4" t="s">
        <v>400</v>
      </c>
    </row>
    <row r="163" spans="1:3">
      <c r="A163" s="3" t="s">
        <v>421</v>
      </c>
    </row>
    <row r="164" spans="1:3">
      <c r="A164" s="4" t="s">
        <v>419</v>
      </c>
      <c r="B164" s="5" t="n">
        <v>764</v>
      </c>
      <c r="C164" s="5" t="n">
        <v>1096</v>
      </c>
    </row>
    <row r="165" spans="1:3">
      <c r="A165" s="4" t="s">
        <v>449</v>
      </c>
    </row>
    <row r="166" spans="1:3">
      <c r="A166" s="3" t="s">
        <v>421</v>
      </c>
    </row>
    <row r="167" spans="1:3">
      <c r="A167" s="4" t="s">
        <v>419</v>
      </c>
      <c r="B167" s="5" t="n">
        <v>764</v>
      </c>
      <c r="C167" s="5" t="n">
        <v>1096</v>
      </c>
    </row>
    <row r="168" spans="1:3">
      <c r="A168" s="4" t="s">
        <v>450</v>
      </c>
    </row>
    <row r="169" spans="1:3">
      <c r="A169" s="3" t="s">
        <v>421</v>
      </c>
    </row>
    <row r="170" spans="1:3">
      <c r="A170" s="4" t="s">
        <v>419</v>
      </c>
      <c r="B170" s="5" t="n">
        <v>0</v>
      </c>
      <c r="C170" s="5" t="n">
        <v>0</v>
      </c>
    </row>
    <row r="171" spans="1:3">
      <c r="A171" s="4" t="s">
        <v>451</v>
      </c>
    </row>
    <row r="172" spans="1:3">
      <c r="A172" s="3" t="s">
        <v>419</v>
      </c>
    </row>
    <row r="173" spans="1:3">
      <c r="A173" s="4" t="s">
        <v>452</v>
      </c>
      <c r="B173" s="5" t="n">
        <v>14</v>
      </c>
      <c r="C173" s="5" t="n">
        <v>4873</v>
      </c>
    </row>
    <row r="174" spans="1:3">
      <c r="A174" s="3" t="s">
        <v>421</v>
      </c>
    </row>
    <row r="175" spans="1:3">
      <c r="A175" s="4" t="s">
        <v>419</v>
      </c>
      <c r="B175" s="5" t="n">
        <v>45</v>
      </c>
      <c r="C175" s="5" t="n">
        <v>4873</v>
      </c>
    </row>
    <row r="176" spans="1:3">
      <c r="A176" s="4" t="s">
        <v>453</v>
      </c>
    </row>
    <row r="177" spans="1:3">
      <c r="A177" s="3" t="s">
        <v>419</v>
      </c>
    </row>
    <row r="178" spans="1:3">
      <c r="A178" s="4" t="s">
        <v>452</v>
      </c>
      <c r="B178" s="5" t="n">
        <v>14</v>
      </c>
      <c r="C178" s="5" t="n">
        <v>4873</v>
      </c>
    </row>
    <row r="179" spans="1:3">
      <c r="A179" s="3" t="s">
        <v>421</v>
      </c>
    </row>
    <row r="180" spans="1:3">
      <c r="A180" s="4" t="s">
        <v>419</v>
      </c>
      <c r="B180" s="5" t="n">
        <v>45</v>
      </c>
      <c r="C180" s="5" t="n">
        <v>4873</v>
      </c>
    </row>
    <row r="181" spans="1:3">
      <c r="A181" s="4" t="s">
        <v>454</v>
      </c>
    </row>
    <row r="182" spans="1:3">
      <c r="A182" s="3" t="s">
        <v>421</v>
      </c>
    </row>
    <row r="183" spans="1:3">
      <c r="A183" s="4" t="s">
        <v>419</v>
      </c>
      <c r="B183" s="5" t="n">
        <v>1781</v>
      </c>
      <c r="C183" s="5" t="n">
        <v>807</v>
      </c>
    </row>
    <row r="184" spans="1:3">
      <c r="A184" s="4" t="s">
        <v>455</v>
      </c>
    </row>
    <row r="185" spans="1:3">
      <c r="A185" s="3" t="s">
        <v>421</v>
      </c>
    </row>
    <row r="186" spans="1:3">
      <c r="A186" s="4" t="s">
        <v>419</v>
      </c>
      <c r="B186" s="5" t="n">
        <v>1781</v>
      </c>
      <c r="C186" s="5" t="n">
        <v>807</v>
      </c>
    </row>
    <row r="187" spans="1:3">
      <c r="A187" s="4" t="s">
        <v>456</v>
      </c>
    </row>
    <row r="188" spans="1:3">
      <c r="A188" s="3" t="s">
        <v>421</v>
      </c>
    </row>
    <row r="189" spans="1:3">
      <c r="A189" s="4" t="s">
        <v>419</v>
      </c>
      <c r="B189" s="5" t="n">
        <v>4</v>
      </c>
      <c r="C189" s="5" t="n">
        <v>4</v>
      </c>
    </row>
    <row r="190" spans="1:3">
      <c r="A190" s="4" t="s">
        <v>457</v>
      </c>
    </row>
    <row r="191" spans="1:3">
      <c r="A191" s="3" t="s">
        <v>421</v>
      </c>
    </row>
    <row r="192" spans="1:3">
      <c r="A192" s="4" t="s">
        <v>419</v>
      </c>
      <c r="B192" s="6" t="n">
        <v>4</v>
      </c>
      <c r="C192" s="5" t="n">
        <v>4</v>
      </c>
    </row>
    <row r="193" spans="1:3">
      <c r="A193" s="4" t="s">
        <v>458</v>
      </c>
    </row>
    <row r="194" spans="1:3">
      <c r="A194" s="3" t="s">
        <v>421</v>
      </c>
    </row>
    <row r="195" spans="1:3">
      <c r="A195" s="4" t="s">
        <v>419</v>
      </c>
      <c r="C19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6</v>
      </c>
      <c r="D1" s="2" t="s">
        <v>1</v>
      </c>
    </row>
    <row r="2" spans="1:5">
      <c r="B2" s="2" t="s">
        <v>2</v>
      </c>
      <c r="C2" s="2" t="s">
        <v>87</v>
      </c>
      <c r="D2" s="2" t="s">
        <v>2</v>
      </c>
      <c r="E2" s="2" t="s">
        <v>87</v>
      </c>
    </row>
    <row r="3" spans="1:5">
      <c r="A3" s="4" t="s">
        <v>113</v>
      </c>
      <c r="B3" s="6" t="n">
        <v>12375</v>
      </c>
      <c r="C3" s="6" t="n">
        <v>8855</v>
      </c>
      <c r="D3" s="6" t="n">
        <v>23569</v>
      </c>
      <c r="E3" s="6" t="n">
        <v>15560</v>
      </c>
    </row>
    <row r="4" spans="1:5">
      <c r="A4" s="3" t="s">
        <v>114</v>
      </c>
    </row>
    <row r="5" spans="1:5">
      <c r="A5" s="4" t="s">
        <v>115</v>
      </c>
      <c r="B5" s="5" t="n">
        <v>361</v>
      </c>
      <c r="C5" s="5" t="n">
        <v>-837</v>
      </c>
      <c r="D5" s="5" t="n">
        <v>924</v>
      </c>
      <c r="E5" s="5" t="n">
        <v>-979</v>
      </c>
    </row>
    <row r="6" spans="1:5">
      <c r="A6" s="4" t="s">
        <v>116</v>
      </c>
      <c r="B6" s="6" t="n">
        <v>12736</v>
      </c>
      <c r="C6" s="6" t="n">
        <v>8018</v>
      </c>
      <c r="D6" s="6" t="n">
        <v>24493</v>
      </c>
      <c r="E6" s="6" t="n">
        <v>145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6</v>
      </c>
      <c r="D1" s="2" t="s">
        <v>1</v>
      </c>
    </row>
    <row r="2" spans="1:5">
      <c r="B2" s="2" t="s">
        <v>2</v>
      </c>
      <c r="C2" s="2" t="s">
        <v>87</v>
      </c>
      <c r="D2" s="2" t="s">
        <v>2</v>
      </c>
      <c r="E2" s="2" t="s">
        <v>87</v>
      </c>
    </row>
    <row r="3" spans="1:5">
      <c r="A3" s="4" t="s">
        <v>418</v>
      </c>
    </row>
    <row r="4" spans="1:5">
      <c r="A4" s="3" t="s">
        <v>460</v>
      </c>
    </row>
    <row r="5" spans="1:5">
      <c r="A5" s="4" t="s">
        <v>461</v>
      </c>
      <c r="B5" s="6" t="n">
        <v>104</v>
      </c>
      <c r="C5" s="6" t="n">
        <v>168</v>
      </c>
      <c r="D5" s="6" t="n">
        <v>101</v>
      </c>
      <c r="E5" s="6" t="n">
        <v>169</v>
      </c>
    </row>
    <row r="6" spans="1:5">
      <c r="A6" s="4" t="s">
        <v>462</v>
      </c>
      <c r="B6" s="5" t="n">
        <v>-2</v>
      </c>
      <c r="C6" s="5" t="n">
        <v>4</v>
      </c>
      <c r="D6" s="5" t="n">
        <v>-5</v>
      </c>
      <c r="E6" s="5" t="n">
        <v>5</v>
      </c>
    </row>
    <row r="7" spans="1:5">
      <c r="A7" s="4" t="s">
        <v>463</v>
      </c>
      <c r="E7" s="5" t="n">
        <v>0</v>
      </c>
    </row>
    <row r="8" spans="1:5">
      <c r="A8" s="4" t="s">
        <v>464</v>
      </c>
      <c r="E8" s="5" t="n">
        <v>0</v>
      </c>
    </row>
    <row r="9" spans="1:5">
      <c r="A9" s="4" t="s">
        <v>465</v>
      </c>
      <c r="B9" s="5" t="n">
        <v>106</v>
      </c>
      <c r="C9" s="5" t="n">
        <v>0</v>
      </c>
      <c r="D9" s="5" t="n">
        <v>106</v>
      </c>
      <c r="E9" s="5" t="n">
        <v>0</v>
      </c>
    </row>
    <row r="10" spans="1:5">
      <c r="A10" s="4" t="s">
        <v>466</v>
      </c>
      <c r="B10" s="5" t="n">
        <v>0</v>
      </c>
      <c r="C10" s="5" t="n">
        <v>164</v>
      </c>
      <c r="D10" s="5" t="n">
        <v>0</v>
      </c>
      <c r="E10" s="5" t="n">
        <v>164</v>
      </c>
    </row>
    <row r="11" spans="1:5">
      <c r="A11" s="4" t="s">
        <v>399</v>
      </c>
    </row>
    <row r="12" spans="1:5">
      <c r="A12" s="3" t="s">
        <v>460</v>
      </c>
    </row>
    <row r="13" spans="1:5">
      <c r="A13" s="4" t="s">
        <v>461</v>
      </c>
      <c r="B13" s="5" t="n">
        <v>21700</v>
      </c>
      <c r="C13" s="5" t="n">
        <v>87350</v>
      </c>
      <c r="D13" s="5" t="n">
        <v>21699</v>
      </c>
      <c r="E13" s="5" t="n">
        <v>87398</v>
      </c>
    </row>
    <row r="14" spans="1:5">
      <c r="A14" s="4" t="s">
        <v>462</v>
      </c>
      <c r="B14" s="5" t="n">
        <v>0</v>
      </c>
      <c r="C14" s="5" t="n">
        <v>902</v>
      </c>
      <c r="D14" s="5" t="n">
        <v>-1</v>
      </c>
      <c r="E14" s="5" t="n">
        <v>55</v>
      </c>
    </row>
    <row r="15" spans="1:5">
      <c r="A15" s="4" t="s">
        <v>463</v>
      </c>
      <c r="B15" s="5" t="n">
        <v>0</v>
      </c>
      <c r="C15" s="5" t="n">
        <v>-4050</v>
      </c>
      <c r="D15" s="5" t="n">
        <v>0</v>
      </c>
      <c r="E15" s="5" t="n">
        <v>-4100</v>
      </c>
    </row>
    <row r="16" spans="1:5">
      <c r="A16" s="4" t="s">
        <v>464</v>
      </c>
      <c r="B16" s="5" t="n">
        <v>-350</v>
      </c>
      <c r="C16" s="5" t="n">
        <v>-275</v>
      </c>
      <c r="D16" s="5" t="n">
        <v>-350</v>
      </c>
      <c r="E16" s="5" t="n">
        <v>1220</v>
      </c>
    </row>
    <row r="17" spans="1:5">
      <c r="A17" s="4" t="s">
        <v>465</v>
      </c>
      <c r="B17" s="5" t="n">
        <v>21350</v>
      </c>
      <c r="C17" s="5" t="n">
        <v>17602</v>
      </c>
      <c r="D17" s="5" t="n">
        <v>21350</v>
      </c>
      <c r="E17" s="5" t="n">
        <v>17602</v>
      </c>
    </row>
    <row r="18" spans="1:5">
      <c r="A18" s="4" t="s">
        <v>466</v>
      </c>
      <c r="B18" s="6" t="n">
        <v>0</v>
      </c>
      <c r="C18" s="5" t="n">
        <v>72621</v>
      </c>
      <c r="D18" s="6" t="n">
        <v>0</v>
      </c>
      <c r="E18" s="5" t="n">
        <v>72621</v>
      </c>
    </row>
    <row r="19" spans="1:5">
      <c r="A19" s="4" t="s">
        <v>400</v>
      </c>
    </row>
    <row r="20" spans="1:5">
      <c r="A20" s="3" t="s">
        <v>460</v>
      </c>
    </row>
    <row r="21" spans="1:5">
      <c r="A21" s="4" t="s">
        <v>463</v>
      </c>
      <c r="C21" s="5" t="n">
        <v>0</v>
      </c>
      <c r="E21" s="5" t="n">
        <v>0</v>
      </c>
    </row>
    <row r="22" spans="1:5">
      <c r="A22" s="4" t="s">
        <v>464</v>
      </c>
      <c r="C22" s="5" t="n">
        <v>0</v>
      </c>
      <c r="E22" s="5" t="n">
        <v>0</v>
      </c>
    </row>
    <row r="23" spans="1:5">
      <c r="A23" s="4" t="s">
        <v>465</v>
      </c>
      <c r="C23" s="5" t="n">
        <v>-91</v>
      </c>
      <c r="E23" s="5" t="n">
        <v>-91</v>
      </c>
    </row>
    <row r="24" spans="1:5">
      <c r="A24" s="4" t="s">
        <v>467</v>
      </c>
      <c r="C24" s="5" t="n">
        <v>183</v>
      </c>
      <c r="E24" s="5" t="n">
        <v>8</v>
      </c>
    </row>
    <row r="25" spans="1:5">
      <c r="A25" s="4" t="s">
        <v>468</v>
      </c>
      <c r="C25" s="5" t="n">
        <v>-39</v>
      </c>
      <c r="E25" s="5" t="n">
        <v>-214</v>
      </c>
    </row>
    <row r="26" spans="1:5">
      <c r="A26" s="4" t="s">
        <v>469</v>
      </c>
      <c r="C26" s="5" t="n">
        <v>131</v>
      </c>
      <c r="E26" s="5" t="n">
        <v>131</v>
      </c>
    </row>
    <row r="27" spans="1:5">
      <c r="A27" s="4" t="s">
        <v>394</v>
      </c>
    </row>
    <row r="28" spans="1:5">
      <c r="A28" s="3" t="s">
        <v>460</v>
      </c>
    </row>
    <row r="29" spans="1:5">
      <c r="A29" s="4" t="s">
        <v>461</v>
      </c>
      <c r="E29" s="5" t="n">
        <v>35</v>
      </c>
    </row>
    <row r="30" spans="1:5">
      <c r="A30" s="4" t="s">
        <v>462</v>
      </c>
      <c r="E30" s="5" t="n">
        <v>-14</v>
      </c>
    </row>
    <row r="31" spans="1:5">
      <c r="A31" s="4" t="s">
        <v>463</v>
      </c>
      <c r="E31" s="5" t="n">
        <v>-76</v>
      </c>
    </row>
    <row r="32" spans="1:5">
      <c r="A32" s="4" t="s">
        <v>464</v>
      </c>
      <c r="E32" s="5" t="n">
        <v>125</v>
      </c>
    </row>
    <row r="33" spans="1:5">
      <c r="A33" s="4" t="s">
        <v>465</v>
      </c>
      <c r="E33" s="5" t="n">
        <v>0</v>
      </c>
    </row>
    <row r="34" spans="1:5">
      <c r="A34" s="4" t="s">
        <v>466</v>
      </c>
      <c r="C34" s="6" t="n">
        <v>0</v>
      </c>
      <c r="E34"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39</v>
      </c>
      <c r="B3" s="6" t="n">
        <v>39</v>
      </c>
      <c r="C3" s="6" t="n">
        <v>290</v>
      </c>
    </row>
    <row r="4" spans="1:3">
      <c r="A4" s="4" t="s">
        <v>392</v>
      </c>
      <c r="B4" s="5" t="n">
        <v>995370</v>
      </c>
      <c r="C4" s="5" t="n">
        <v>837584</v>
      </c>
    </row>
    <row r="5" spans="1:3">
      <c r="A5" s="4" t="s">
        <v>472</v>
      </c>
    </row>
    <row r="6" spans="1:3">
      <c r="A6" s="3" t="s">
        <v>471</v>
      </c>
    </row>
    <row r="7" spans="1:3">
      <c r="A7" s="4" t="s">
        <v>95</v>
      </c>
      <c r="B7" s="5" t="n">
        <v>1791</v>
      </c>
      <c r="C7" s="5" t="n">
        <v>2411</v>
      </c>
    </row>
    <row r="8" spans="1:3">
      <c r="A8" s="4" t="s">
        <v>150</v>
      </c>
      <c r="B8" s="5" t="n">
        <v>807581</v>
      </c>
      <c r="C8" s="5" t="n">
        <v>720777</v>
      </c>
    </row>
    <row r="9" spans="1:3">
      <c r="A9" s="4" t="s">
        <v>473</v>
      </c>
      <c r="B9" s="5" t="n">
        <v>69070</v>
      </c>
      <c r="C9" s="5" t="n">
        <v>59765</v>
      </c>
    </row>
    <row r="10" spans="1:3">
      <c r="A10" s="4" t="s">
        <v>49</v>
      </c>
      <c r="B10" s="5" t="n">
        <v>17456</v>
      </c>
      <c r="C10" s="5" t="n">
        <v>16348</v>
      </c>
    </row>
    <row r="11" spans="1:3">
      <c r="A11" s="4" t="s">
        <v>382</v>
      </c>
      <c r="B11" s="5" t="n">
        <v>25604</v>
      </c>
      <c r="C11" s="5" t="n">
        <v>28777</v>
      </c>
    </row>
    <row r="12" spans="1:3">
      <c r="A12" s="4" t="s">
        <v>385</v>
      </c>
      <c r="B12" s="5" t="n">
        <v>247714</v>
      </c>
      <c r="C12" s="5" t="n">
        <v>146815</v>
      </c>
    </row>
    <row r="13" spans="1:3">
      <c r="A13" s="4" t="s">
        <v>474</v>
      </c>
      <c r="B13" s="5" t="n">
        <v>43413</v>
      </c>
      <c r="C13" s="5" t="n">
        <v>44058</v>
      </c>
    </row>
    <row r="14" spans="1:3">
      <c r="A14" s="4" t="s">
        <v>475</v>
      </c>
      <c r="B14" s="5" t="n">
        <v>167962</v>
      </c>
      <c r="C14" s="5" t="n">
        <v>166493</v>
      </c>
    </row>
    <row r="15" spans="1:3">
      <c r="A15" s="4" t="s">
        <v>387</v>
      </c>
      <c r="B15" s="5" t="n">
        <v>30570</v>
      </c>
      <c r="C15" s="5" t="n">
        <v>27799</v>
      </c>
    </row>
    <row r="16" spans="1:3">
      <c r="A16" s="4" t="s">
        <v>476</v>
      </c>
      <c r="B16" s="5" t="n">
        <v>8667</v>
      </c>
      <c r="C16" s="5" t="n">
        <v>158</v>
      </c>
    </row>
    <row r="17" spans="1:3">
      <c r="A17" s="4" t="s">
        <v>50</v>
      </c>
      <c r="B17" s="5" t="n">
        <v>50100</v>
      </c>
      <c r="C17" s="5" t="n">
        <v>15000</v>
      </c>
    </row>
    <row r="18" spans="1:3">
      <c r="A18" s="4" t="s">
        <v>39</v>
      </c>
      <c r="B18" s="5" t="n">
        <v>39</v>
      </c>
      <c r="C18" s="5" t="n">
        <v>290</v>
      </c>
    </row>
    <row r="19" spans="1:3">
      <c r="A19" s="4" t="s">
        <v>477</v>
      </c>
      <c r="B19" s="5" t="n">
        <v>22521</v>
      </c>
      <c r="C19" s="5" t="n">
        <v>20140</v>
      </c>
    </row>
    <row r="20" spans="1:3">
      <c r="A20" s="4" t="s">
        <v>381</v>
      </c>
      <c r="B20" s="5" t="n">
        <v>14898</v>
      </c>
      <c r="C20" s="5" t="n">
        <v>7021</v>
      </c>
    </row>
    <row r="21" spans="1:3">
      <c r="A21" s="4" t="s">
        <v>379</v>
      </c>
      <c r="B21" s="5" t="n">
        <v>103148</v>
      </c>
      <c r="C21" s="5" t="n">
        <v>108144</v>
      </c>
    </row>
    <row r="22" spans="1:3">
      <c r="A22" s="4" t="s">
        <v>478</v>
      </c>
      <c r="B22" s="5" t="n">
        <v>34198</v>
      </c>
      <c r="C22" s="5" t="n">
        <v>33079</v>
      </c>
    </row>
    <row r="23" spans="1:3">
      <c r="A23" s="4" t="s">
        <v>95</v>
      </c>
      <c r="B23" s="5" t="n">
        <v>129987</v>
      </c>
      <c r="C23" s="5" t="n">
        <v>113628</v>
      </c>
    </row>
    <row r="24" spans="1:3">
      <c r="A24" s="4" t="s">
        <v>479</v>
      </c>
      <c r="B24" s="5" t="n">
        <v>416938</v>
      </c>
      <c r="C24" s="5" t="n">
        <v>288400</v>
      </c>
    </row>
    <row r="25" spans="1:3">
      <c r="A25" s="4" t="s">
        <v>480</v>
      </c>
      <c r="B25" s="5" t="n">
        <v>325754</v>
      </c>
      <c r="C25" s="5" t="n">
        <v>336616</v>
      </c>
    </row>
    <row r="26" spans="1:3">
      <c r="A26" s="4" t="s">
        <v>481</v>
      </c>
      <c r="B26" s="5" t="n">
        <v>521837</v>
      </c>
      <c r="C26" s="5" t="n">
        <v>484218</v>
      </c>
    </row>
    <row r="27" spans="1:3">
      <c r="A27" s="4" t="s">
        <v>482</v>
      </c>
      <c r="B27" s="5" t="n">
        <v>205356</v>
      </c>
      <c r="C27" s="5" t="n">
        <v>199722</v>
      </c>
    </row>
    <row r="28" spans="1:3">
      <c r="A28" s="4" t="s">
        <v>483</v>
      </c>
      <c r="B28" s="5" t="n">
        <v>60807</v>
      </c>
      <c r="C28" s="5" t="n">
        <v>80175</v>
      </c>
    </row>
    <row r="29" spans="1:3">
      <c r="A29" s="4" t="s">
        <v>484</v>
      </c>
    </row>
    <row r="30" spans="1:3">
      <c r="A30" s="3" t="s">
        <v>471</v>
      </c>
    </row>
    <row r="31" spans="1:3">
      <c r="A31" s="4" t="s">
        <v>95</v>
      </c>
      <c r="B31" s="5" t="n">
        <v>1791</v>
      </c>
      <c r="C31" s="5" t="n">
        <v>2411</v>
      </c>
    </row>
    <row r="32" spans="1:3">
      <c r="A32" s="4" t="s">
        <v>150</v>
      </c>
      <c r="B32" s="5" t="n">
        <v>807581</v>
      </c>
      <c r="C32" s="5" t="n">
        <v>720777</v>
      </c>
    </row>
    <row r="33" spans="1:3">
      <c r="A33" s="4" t="s">
        <v>473</v>
      </c>
      <c r="B33" s="5" t="n">
        <v>69070</v>
      </c>
      <c r="C33" s="5" t="n">
        <v>59765</v>
      </c>
    </row>
    <row r="34" spans="1:3">
      <c r="A34" s="4" t="s">
        <v>49</v>
      </c>
      <c r="B34" s="5" t="n">
        <v>17456</v>
      </c>
      <c r="C34" s="5" t="n">
        <v>16348</v>
      </c>
    </row>
    <row r="35" spans="1:3">
      <c r="A35" s="4" t="s">
        <v>382</v>
      </c>
      <c r="B35" s="5" t="n">
        <v>25604</v>
      </c>
      <c r="C35" s="5" t="n">
        <v>28777</v>
      </c>
    </row>
    <row r="36" spans="1:3">
      <c r="A36" s="4" t="s">
        <v>385</v>
      </c>
      <c r="B36" s="5" t="n">
        <v>247714</v>
      </c>
      <c r="C36" s="5" t="n">
        <v>146815</v>
      </c>
    </row>
    <row r="37" spans="1:3">
      <c r="A37" s="4" t="s">
        <v>474</v>
      </c>
      <c r="B37" s="5" t="n">
        <v>43413</v>
      </c>
      <c r="C37" s="5" t="n">
        <v>44058</v>
      </c>
    </row>
    <row r="38" spans="1:3">
      <c r="A38" s="4" t="s">
        <v>475</v>
      </c>
      <c r="B38" s="5" t="n">
        <v>167962</v>
      </c>
      <c r="C38" s="5" t="n">
        <v>166493</v>
      </c>
    </row>
    <row r="39" spans="1:3">
      <c r="A39" s="4" t="s">
        <v>387</v>
      </c>
      <c r="B39" s="5" t="n">
        <v>30570</v>
      </c>
      <c r="C39" s="5" t="n">
        <v>27799</v>
      </c>
    </row>
    <row r="40" spans="1:3">
      <c r="A40" s="4" t="s">
        <v>476</v>
      </c>
      <c r="B40" s="5" t="n">
        <v>8667</v>
      </c>
      <c r="C40" s="5" t="n">
        <v>158</v>
      </c>
    </row>
    <row r="41" spans="1:3">
      <c r="A41" s="4" t="s">
        <v>50</v>
      </c>
      <c r="B41" s="5" t="n">
        <v>50100</v>
      </c>
      <c r="C41" s="5" t="n">
        <v>15000</v>
      </c>
    </row>
    <row r="42" spans="1:3">
      <c r="A42" s="4" t="s">
        <v>39</v>
      </c>
      <c r="B42" s="5" t="n">
        <v>39</v>
      </c>
      <c r="C42" s="5" t="n">
        <v>290</v>
      </c>
    </row>
    <row r="43" spans="1:3">
      <c r="A43" s="4" t="s">
        <v>477</v>
      </c>
      <c r="B43" s="5" t="n">
        <v>22521</v>
      </c>
      <c r="C43" s="5" t="n">
        <v>20140</v>
      </c>
    </row>
    <row r="44" spans="1:3">
      <c r="A44" s="4" t="s">
        <v>381</v>
      </c>
      <c r="B44" s="5" t="n">
        <v>14898</v>
      </c>
      <c r="C44" s="5" t="n">
        <v>7021</v>
      </c>
    </row>
    <row r="45" spans="1:3">
      <c r="A45" s="4" t="s">
        <v>379</v>
      </c>
      <c r="B45" s="5" t="n">
        <v>103148</v>
      </c>
      <c r="C45" s="5" t="n">
        <v>108144</v>
      </c>
    </row>
    <row r="46" spans="1:3">
      <c r="A46" s="4" t="s">
        <v>478</v>
      </c>
      <c r="B46" s="5" t="n">
        <v>34198</v>
      </c>
      <c r="C46" s="5" t="n">
        <v>33079</v>
      </c>
    </row>
    <row r="47" spans="1:3">
      <c r="A47" s="4" t="s">
        <v>95</v>
      </c>
      <c r="B47" s="5" t="n">
        <v>129987</v>
      </c>
      <c r="C47" s="5" t="n">
        <v>113628</v>
      </c>
    </row>
    <row r="48" spans="1:3">
      <c r="A48" s="4" t="s">
        <v>479</v>
      </c>
      <c r="B48" s="5" t="n">
        <v>416938</v>
      </c>
      <c r="C48" s="5" t="n">
        <v>288400</v>
      </c>
    </row>
    <row r="49" spans="1:3">
      <c r="A49" s="4" t="s">
        <v>480</v>
      </c>
      <c r="B49" s="5" t="n">
        <v>325754</v>
      </c>
      <c r="C49" s="5" t="n">
        <v>336616</v>
      </c>
    </row>
    <row r="50" spans="1:3">
      <c r="A50" s="4" t="s">
        <v>481</v>
      </c>
      <c r="B50" s="5" t="n">
        <v>521837</v>
      </c>
      <c r="C50" s="5" t="n">
        <v>484218</v>
      </c>
    </row>
    <row r="51" spans="1:3">
      <c r="A51" s="4" t="s">
        <v>482</v>
      </c>
      <c r="B51" s="5" t="n">
        <v>200000</v>
      </c>
      <c r="C51" s="5" t="n">
        <v>200000</v>
      </c>
    </row>
    <row r="52" spans="1:3">
      <c r="A52" s="4" t="s">
        <v>483</v>
      </c>
      <c r="B52" s="5" t="n">
        <v>60807</v>
      </c>
      <c r="C52" s="5" t="n">
        <v>80175</v>
      </c>
    </row>
    <row r="53" spans="1:3">
      <c r="A53" s="4" t="s">
        <v>485</v>
      </c>
    </row>
    <row r="54" spans="1:3">
      <c r="A54" s="3" t="s">
        <v>471</v>
      </c>
    </row>
    <row r="55" spans="1:3">
      <c r="A55" s="4" t="s">
        <v>49</v>
      </c>
      <c r="B55" s="5" t="n">
        <v>17456</v>
      </c>
      <c r="C55" s="5" t="n">
        <v>16348</v>
      </c>
    </row>
    <row r="56" spans="1:3">
      <c r="A56" s="4" t="s">
        <v>478</v>
      </c>
      <c r="B56" s="5" t="n">
        <v>34198</v>
      </c>
      <c r="C56" s="5" t="n">
        <v>33079</v>
      </c>
    </row>
    <row r="57" spans="1:3">
      <c r="A57" s="4" t="s">
        <v>483</v>
      </c>
      <c r="B57" s="5" t="n">
        <v>60807</v>
      </c>
      <c r="C57" s="5" t="n">
        <v>80175</v>
      </c>
    </row>
    <row r="58" spans="1:3">
      <c r="A58" s="4" t="s">
        <v>486</v>
      </c>
    </row>
    <row r="59" spans="1:3">
      <c r="A59" s="3" t="s">
        <v>471</v>
      </c>
    </row>
    <row r="60" spans="1:3">
      <c r="A60" s="4" t="s">
        <v>95</v>
      </c>
      <c r="B60" s="5" t="n">
        <v>1791</v>
      </c>
      <c r="C60" s="5" t="n">
        <v>2411</v>
      </c>
    </row>
    <row r="61" spans="1:3">
      <c r="A61" s="4" t="s">
        <v>150</v>
      </c>
      <c r="B61" s="5" t="n">
        <v>807581</v>
      </c>
      <c r="C61" s="5" t="n">
        <v>720777</v>
      </c>
    </row>
    <row r="62" spans="1:3">
      <c r="A62" s="4" t="s">
        <v>473</v>
      </c>
      <c r="B62" s="5" t="n">
        <v>69070</v>
      </c>
      <c r="C62" s="5" t="n">
        <v>59765</v>
      </c>
    </row>
    <row r="63" spans="1:3">
      <c r="A63" s="4" t="s">
        <v>382</v>
      </c>
      <c r="B63" s="5" t="n">
        <v>25604</v>
      </c>
      <c r="C63" s="5" t="n">
        <v>28777</v>
      </c>
    </row>
    <row r="64" spans="1:3">
      <c r="A64" s="4" t="s">
        <v>385</v>
      </c>
      <c r="B64" s="5" t="n">
        <v>247714</v>
      </c>
      <c r="C64" s="5" t="n">
        <v>146815</v>
      </c>
    </row>
    <row r="65" spans="1:3">
      <c r="A65" s="4" t="s">
        <v>474</v>
      </c>
      <c r="B65" s="5" t="n">
        <v>43413</v>
      </c>
      <c r="C65" s="5" t="n">
        <v>44058</v>
      </c>
    </row>
    <row r="66" spans="1:3">
      <c r="A66" s="4" t="s">
        <v>475</v>
      </c>
      <c r="B66" s="5" t="n">
        <v>167962</v>
      </c>
      <c r="C66" s="5" t="n">
        <v>166493</v>
      </c>
    </row>
    <row r="67" spans="1:3">
      <c r="A67" s="4" t="s">
        <v>387</v>
      </c>
      <c r="B67" s="5" t="n">
        <v>30570</v>
      </c>
      <c r="C67" s="5" t="n">
        <v>27799</v>
      </c>
    </row>
    <row r="68" spans="1:3">
      <c r="A68" s="4" t="s">
        <v>476</v>
      </c>
      <c r="B68" s="5" t="n">
        <v>8667</v>
      </c>
      <c r="C68" s="5" t="n">
        <v>158</v>
      </c>
    </row>
    <row r="69" spans="1:3">
      <c r="A69" s="4" t="s">
        <v>50</v>
      </c>
      <c r="B69" s="5" t="n">
        <v>50100</v>
      </c>
      <c r="C69" s="5" t="n">
        <v>15000</v>
      </c>
    </row>
    <row r="70" spans="1:3">
      <c r="A70" s="4" t="s">
        <v>39</v>
      </c>
      <c r="B70" s="5" t="n">
        <v>39</v>
      </c>
      <c r="C70" s="5" t="n">
        <v>290</v>
      </c>
    </row>
    <row r="71" spans="1:3">
      <c r="A71" s="4" t="s">
        <v>477</v>
      </c>
      <c r="B71" s="5" t="n">
        <v>22521</v>
      </c>
      <c r="C71" s="5" t="n">
        <v>20140</v>
      </c>
    </row>
    <row r="72" spans="1:3">
      <c r="A72" s="4" t="s">
        <v>381</v>
      </c>
      <c r="B72" s="5" t="n">
        <v>14898</v>
      </c>
      <c r="C72" s="5" t="n">
        <v>7021</v>
      </c>
    </row>
    <row r="73" spans="1:3">
      <c r="A73" s="4" t="s">
        <v>379</v>
      </c>
      <c r="B73" s="5" t="n">
        <v>103148</v>
      </c>
      <c r="C73" s="5" t="n">
        <v>108144</v>
      </c>
    </row>
    <row r="74" spans="1:3">
      <c r="A74" s="4" t="s">
        <v>95</v>
      </c>
      <c r="B74" s="5" t="n">
        <v>129987</v>
      </c>
      <c r="C74" s="5" t="n">
        <v>113628</v>
      </c>
    </row>
    <row r="75" spans="1:3">
      <c r="A75" s="4" t="s">
        <v>479</v>
      </c>
      <c r="B75" s="5" t="n">
        <v>416938</v>
      </c>
      <c r="C75" s="5" t="n">
        <v>288400</v>
      </c>
    </row>
    <row r="76" spans="1:3">
      <c r="A76" s="4" t="s">
        <v>480</v>
      </c>
      <c r="B76" s="5" t="n">
        <v>325754</v>
      </c>
      <c r="C76" s="5" t="n">
        <v>336616</v>
      </c>
    </row>
    <row r="77" spans="1:3">
      <c r="A77" s="4" t="s">
        <v>481</v>
      </c>
      <c r="B77" s="5" t="n">
        <v>521837</v>
      </c>
      <c r="C77" s="5" t="n">
        <v>484218</v>
      </c>
    </row>
    <row r="78" spans="1:3">
      <c r="A78" s="4" t="s">
        <v>482</v>
      </c>
      <c r="B78" s="6" t="n">
        <v>205356</v>
      </c>
      <c r="C78" s="6" t="n">
        <v>1997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7</v>
      </c>
      <c r="B1" s="2" t="s">
        <v>2</v>
      </c>
      <c r="C1" s="2" t="s">
        <v>32</v>
      </c>
    </row>
    <row r="2" spans="1:4">
      <c r="A2" s="3" t="s">
        <v>488</v>
      </c>
    </row>
    <row r="3" spans="1:4">
      <c r="A3" s="4" t="s">
        <v>489</v>
      </c>
      <c r="B3" s="6" t="n">
        <v>12680</v>
      </c>
      <c r="C3" s="6" t="n">
        <v>729500</v>
      </c>
    </row>
    <row r="4" spans="1:4">
      <c r="A4" s="4" t="s">
        <v>490</v>
      </c>
      <c r="B4" s="5" t="n">
        <v>14</v>
      </c>
      <c r="C4" s="5" t="n">
        <v>4873</v>
      </c>
    </row>
    <row r="5" spans="1:4">
      <c r="A5" s="4" t="s">
        <v>491</v>
      </c>
      <c r="B5" s="5" t="n">
        <v>5201134</v>
      </c>
      <c r="C5" s="5" t="n">
        <v>5317805</v>
      </c>
    </row>
    <row r="6" spans="1:4">
      <c r="A6" s="4" t="s">
        <v>492</v>
      </c>
      <c r="B6" s="5" t="n">
        <v>2594</v>
      </c>
      <c r="C6" s="5" t="n">
        <v>6780</v>
      </c>
    </row>
    <row r="7" spans="1:4">
      <c r="A7" s="4" t="s">
        <v>493</v>
      </c>
    </row>
    <row r="8" spans="1:4">
      <c r="A8" s="3" t="s">
        <v>488</v>
      </c>
    </row>
    <row r="9" spans="1:4">
      <c r="A9" s="4" t="s">
        <v>489</v>
      </c>
      <c r="B9" s="5" t="n">
        <v>12680</v>
      </c>
      <c r="C9" s="5" t="n">
        <v>729500</v>
      </c>
    </row>
    <row r="10" spans="1:4">
      <c r="A10" s="4" t="s">
        <v>490</v>
      </c>
      <c r="B10" s="5" t="n">
        <v>14</v>
      </c>
      <c r="C10" s="5" t="n">
        <v>4873</v>
      </c>
    </row>
    <row r="11" spans="1:4">
      <c r="A11" s="4" t="s">
        <v>491</v>
      </c>
      <c r="B11" s="5" t="n">
        <v>19180</v>
      </c>
      <c r="C11" s="5" t="n">
        <v>200</v>
      </c>
    </row>
    <row r="12" spans="1:4">
      <c r="A12" s="4" t="s">
        <v>492</v>
      </c>
      <c r="B12" s="5" t="n">
        <v>45</v>
      </c>
      <c r="C12" s="5" t="n">
        <v>4</v>
      </c>
    </row>
    <row r="13" spans="1:4">
      <c r="A13" s="4" t="s">
        <v>494</v>
      </c>
    </row>
    <row r="14" spans="1:4">
      <c r="A14" s="3" t="s">
        <v>488</v>
      </c>
    </row>
    <row r="15" spans="1:4">
      <c r="A15" s="4" t="s">
        <v>491</v>
      </c>
      <c r="C15" s="5" t="n">
        <v>729500</v>
      </c>
    </row>
    <row r="16" spans="1:4">
      <c r="A16" s="4" t="s">
        <v>492</v>
      </c>
      <c r="C16" s="5" t="n">
        <v>4873</v>
      </c>
    </row>
    <row r="17" spans="1:4">
      <c r="A17" s="4" t="s">
        <v>495</v>
      </c>
    </row>
    <row r="18" spans="1:4">
      <c r="A18" s="3" t="s">
        <v>488</v>
      </c>
    </row>
    <row r="19" spans="1:4">
      <c r="A19" s="4" t="s">
        <v>491</v>
      </c>
      <c r="B19" s="5" t="n">
        <v>5176000</v>
      </c>
      <c r="C19" s="5" t="n">
        <v>4580800</v>
      </c>
      <c r="D19" s="4" t="s">
        <v>370</v>
      </c>
    </row>
    <row r="20" spans="1:4">
      <c r="A20" s="4" t="s">
        <v>492</v>
      </c>
      <c r="B20" s="5" t="n">
        <v>1781</v>
      </c>
      <c r="C20" s="5" t="n">
        <v>807</v>
      </c>
      <c r="D20" s="4" t="s">
        <v>370</v>
      </c>
    </row>
    <row r="21" spans="1:4">
      <c r="A21" s="4" t="s">
        <v>496</v>
      </c>
    </row>
    <row r="22" spans="1:4">
      <c r="A22" s="3" t="s">
        <v>488</v>
      </c>
    </row>
    <row r="23" spans="1:4">
      <c r="A23" s="4" t="s">
        <v>491</v>
      </c>
      <c r="B23" s="5" t="n">
        <v>400</v>
      </c>
    </row>
    <row r="24" spans="1:4">
      <c r="A24" s="4" t="s">
        <v>492</v>
      </c>
      <c r="B24" s="5" t="n">
        <v>4</v>
      </c>
    </row>
    <row r="25" spans="1:4">
      <c r="A25" s="4" t="s">
        <v>497</v>
      </c>
    </row>
    <row r="26" spans="1:4">
      <c r="A26" s="3" t="s">
        <v>488</v>
      </c>
    </row>
    <row r="27" spans="1:4">
      <c r="A27" s="4" t="s">
        <v>491</v>
      </c>
      <c r="B27" s="5" t="n">
        <v>5554</v>
      </c>
      <c r="C27" s="5" t="n">
        <v>7305</v>
      </c>
    </row>
    <row r="28" spans="1:4">
      <c r="A28" s="4" t="s">
        <v>492</v>
      </c>
      <c r="B28" s="6" t="n">
        <v>764</v>
      </c>
      <c r="C28" s="6" t="n">
        <v>1096</v>
      </c>
    </row>
    <row r="29" spans="1:4"/>
    <row r="30" spans="1:4">
      <c r="A30" s="4" t="s">
        <v>370</v>
      </c>
      <c r="B30" s="4" t="s">
        <v>373</v>
      </c>
    </row>
  </sheetData>
  <mergeCells count="3">
    <mergeCell ref="C1:D1"/>
    <mergeCell ref="A29:D29"/>
    <mergeCell ref="B30:D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6</v>
      </c>
      <c r="D1" s="2" t="s">
        <v>1</v>
      </c>
    </row>
    <row r="2" spans="1:5">
      <c r="B2" s="2" t="s">
        <v>2</v>
      </c>
      <c r="C2" s="2" t="s">
        <v>87</v>
      </c>
      <c r="D2" s="2" t="s">
        <v>2</v>
      </c>
      <c r="E2" s="2" t="s">
        <v>87</v>
      </c>
    </row>
    <row r="3" spans="1:5">
      <c r="A3" s="3" t="s">
        <v>499</v>
      </c>
    </row>
    <row r="4" spans="1:5">
      <c r="A4" s="4" t="s">
        <v>500</v>
      </c>
      <c r="B4" s="6" t="n">
        <v>-1830</v>
      </c>
      <c r="C4" s="6" t="n">
        <v>512</v>
      </c>
      <c r="D4" s="6" t="n">
        <v>-2416</v>
      </c>
      <c r="E4" s="6" t="n">
        <v>1475</v>
      </c>
    </row>
    <row r="5" spans="1:5">
      <c r="A5" s="4" t="s">
        <v>501</v>
      </c>
    </row>
    <row r="6" spans="1:5">
      <c r="A6" s="3" t="s">
        <v>499</v>
      </c>
    </row>
    <row r="7" spans="1:5">
      <c r="A7" s="4" t="s">
        <v>500</v>
      </c>
      <c r="B7" s="5" t="n">
        <v>-2090</v>
      </c>
      <c r="C7" s="5" t="n">
        <v>322</v>
      </c>
      <c r="D7" s="5" t="n">
        <v>-2666</v>
      </c>
      <c r="E7" s="5" t="n">
        <v>1351</v>
      </c>
    </row>
    <row r="8" spans="1:5">
      <c r="A8" s="4" t="s">
        <v>502</v>
      </c>
    </row>
    <row r="9" spans="1:5">
      <c r="A9" s="3" t="s">
        <v>499</v>
      </c>
    </row>
    <row r="10" spans="1:5">
      <c r="A10" s="4" t="s">
        <v>500</v>
      </c>
      <c r="B10" s="5" t="n">
        <v>-86</v>
      </c>
      <c r="C10" s="5" t="n">
        <v>162</v>
      </c>
      <c r="D10" s="5" t="n">
        <v>-76</v>
      </c>
      <c r="E10" s="5" t="n">
        <v>196</v>
      </c>
    </row>
    <row r="11" spans="1:5">
      <c r="A11" s="4" t="s">
        <v>503</v>
      </c>
    </row>
    <row r="12" spans="1:5">
      <c r="A12" s="3" t="s">
        <v>499</v>
      </c>
    </row>
    <row r="13" spans="1:5">
      <c r="A13" s="4" t="s">
        <v>500</v>
      </c>
      <c r="B13" s="5" t="n">
        <v>350</v>
      </c>
      <c r="C13" s="5" t="n">
        <v>-39</v>
      </c>
      <c r="D13" s="5" t="n">
        <v>332</v>
      </c>
      <c r="E13" s="5" t="n">
        <v>-214</v>
      </c>
    </row>
    <row r="14" spans="1:5">
      <c r="A14" s="4" t="s">
        <v>504</v>
      </c>
    </row>
    <row r="15" spans="1:5">
      <c r="A15" s="3" t="s">
        <v>499</v>
      </c>
    </row>
    <row r="16" spans="1:5">
      <c r="A16" s="4" t="s">
        <v>500</v>
      </c>
      <c r="C16" s="5" t="n">
        <v>72</v>
      </c>
      <c r="E16" s="5" t="n">
        <v>147</v>
      </c>
    </row>
    <row r="17" spans="1:5">
      <c r="A17" s="4" t="s">
        <v>505</v>
      </c>
    </row>
    <row r="18" spans="1:5">
      <c r="A18" s="3" t="s">
        <v>499</v>
      </c>
    </row>
    <row r="19" spans="1:5">
      <c r="A19" s="4" t="s">
        <v>500</v>
      </c>
      <c r="B19" s="6" t="n">
        <v>-4</v>
      </c>
      <c r="C19" s="6" t="n">
        <v>-5</v>
      </c>
      <c r="D19" s="6" t="n">
        <v>-6</v>
      </c>
      <c r="E19" s="6"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s>
  <sheetData>
    <row r="1" spans="1:5">
      <c r="A1" s="1" t="s">
        <v>506</v>
      </c>
      <c r="B1" s="2" t="s">
        <v>86</v>
      </c>
      <c r="C1" s="2" t="s">
        <v>1</v>
      </c>
      <c r="D1" s="2" t="s">
        <v>507</v>
      </c>
    </row>
    <row r="2" spans="1:5">
      <c r="B2" s="2" t="s">
        <v>2</v>
      </c>
      <c r="C2" s="2" t="s">
        <v>2</v>
      </c>
      <c r="D2" s="2" t="s">
        <v>2</v>
      </c>
      <c r="E2" s="2" t="s">
        <v>32</v>
      </c>
    </row>
    <row r="3" spans="1:5">
      <c r="A3" s="3" t="s">
        <v>508</v>
      </c>
    </row>
    <row r="4" spans="1:5">
      <c r="A4" s="4" t="s">
        <v>509</v>
      </c>
      <c r="B4" s="6" t="n">
        <v>2400000</v>
      </c>
    </row>
    <row r="5" spans="1:5">
      <c r="A5" s="4" t="s">
        <v>510</v>
      </c>
      <c r="D5" s="6" t="n">
        <v>137200000</v>
      </c>
    </row>
    <row r="6" spans="1:5">
      <c r="A6" s="4" t="s">
        <v>417</v>
      </c>
      <c r="B6" s="5" t="n">
        <v>995370000</v>
      </c>
      <c r="C6" s="6" t="n">
        <v>995370000</v>
      </c>
      <c r="D6" s="5" t="n">
        <v>995370000</v>
      </c>
      <c r="E6" s="6" t="n">
        <v>837584000</v>
      </c>
    </row>
    <row r="7" spans="1:5">
      <c r="A7" s="4" t="s">
        <v>511</v>
      </c>
      <c r="C7" s="4" t="s">
        <v>512</v>
      </c>
    </row>
    <row r="8" spans="1:5">
      <c r="A8" s="4" t="s">
        <v>513</v>
      </c>
      <c r="C8" s="6" t="n">
        <v>48500000</v>
      </c>
    </row>
    <row r="9" spans="1:5">
      <c r="A9" s="4" t="s">
        <v>514</v>
      </c>
      <c r="B9" s="5" t="n">
        <v>2000000</v>
      </c>
      <c r="C9" s="5" t="n">
        <v>2000000</v>
      </c>
      <c r="D9" s="5" t="n">
        <v>2000000</v>
      </c>
    </row>
    <row r="10" spans="1:5">
      <c r="A10" s="4" t="s">
        <v>515</v>
      </c>
      <c r="D10" s="5" t="n">
        <v>102300000</v>
      </c>
    </row>
    <row r="11" spans="1:5">
      <c r="A11" s="4" t="s">
        <v>516</v>
      </c>
      <c r="B11" s="5" t="n">
        <v>3600000</v>
      </c>
      <c r="C11" s="5" t="n">
        <v>3600000</v>
      </c>
      <c r="D11" s="5" t="n">
        <v>3600000</v>
      </c>
    </row>
    <row r="12" spans="1:5">
      <c r="A12" s="4" t="s">
        <v>422</v>
      </c>
    </row>
    <row r="13" spans="1:5">
      <c r="A13" s="3" t="s">
        <v>508</v>
      </c>
    </row>
    <row r="14" spans="1:5">
      <c r="A14" s="4" t="s">
        <v>417</v>
      </c>
      <c r="B14" s="5" t="n">
        <v>39430000</v>
      </c>
      <c r="C14" s="5" t="n">
        <v>39430000</v>
      </c>
      <c r="D14" s="5" t="n">
        <v>39430000</v>
      </c>
      <c r="E14" s="5" t="n">
        <v>28215000</v>
      </c>
    </row>
    <row r="15" spans="1:5">
      <c r="A15" s="4" t="s">
        <v>399</v>
      </c>
    </row>
    <row r="16" spans="1:5">
      <c r="A16" s="3" t="s">
        <v>508</v>
      </c>
    </row>
    <row r="17" spans="1:5">
      <c r="A17" s="4" t="s">
        <v>417</v>
      </c>
      <c r="B17" s="6" t="n">
        <v>42461000</v>
      </c>
      <c r="C17" s="6" t="n">
        <v>42461000</v>
      </c>
      <c r="D17" s="6" t="n">
        <v>42461000</v>
      </c>
      <c r="E17" s="6" t="n">
        <v>37952000</v>
      </c>
    </row>
    <row r="18" spans="1:5">
      <c r="A18" s="4" t="s">
        <v>296</v>
      </c>
    </row>
    <row r="19" spans="1:5">
      <c r="A19" s="3" t="s">
        <v>508</v>
      </c>
    </row>
    <row r="20" spans="1:5">
      <c r="A20" s="4" t="s">
        <v>517</v>
      </c>
      <c r="C20" s="4" t="s">
        <v>305</v>
      </c>
    </row>
    <row r="21" spans="1:5">
      <c r="A21" s="4" t="s">
        <v>405</v>
      </c>
    </row>
    <row r="22" spans="1:5">
      <c r="A22" s="3" t="s">
        <v>508</v>
      </c>
    </row>
    <row r="23" spans="1:5">
      <c r="A23" s="4" t="s">
        <v>406</v>
      </c>
      <c r="C23" s="4" t="s">
        <v>407</v>
      </c>
    </row>
    <row r="24" spans="1:5">
      <c r="A24" s="4" t="s">
        <v>408</v>
      </c>
      <c r="C24" s="4" t="s">
        <v>409</v>
      </c>
    </row>
    <row r="25" spans="1:5">
      <c r="A25" s="4" t="s">
        <v>518</v>
      </c>
    </row>
    <row r="26" spans="1:5">
      <c r="A26" s="3" t="s">
        <v>508</v>
      </c>
    </row>
    <row r="27" spans="1:5">
      <c r="A27" s="4" t="s">
        <v>413</v>
      </c>
      <c r="C27"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520</v>
      </c>
    </row>
    <row r="3" spans="1:3">
      <c r="A3" s="4" t="s">
        <v>521</v>
      </c>
      <c r="B3" s="6" t="n">
        <v>168124</v>
      </c>
      <c r="C3" s="6" t="n">
        <v>82429</v>
      </c>
    </row>
    <row r="4" spans="1:3">
      <c r="A4" s="4" t="s">
        <v>522</v>
      </c>
      <c r="B4" s="5" t="n">
        <v>-168085</v>
      </c>
      <c r="C4" s="5" t="n">
        <v>-82139</v>
      </c>
    </row>
    <row r="5" spans="1:3">
      <c r="A5" s="4" t="s">
        <v>523</v>
      </c>
      <c r="B5" s="5" t="n">
        <v>39</v>
      </c>
      <c r="C5" s="5" t="n">
        <v>290</v>
      </c>
    </row>
    <row r="6" spans="1:3">
      <c r="A6" s="4" t="s">
        <v>524</v>
      </c>
      <c r="B6" s="5" t="n">
        <v>0</v>
      </c>
      <c r="C6" s="5" t="n">
        <v>0</v>
      </c>
    </row>
    <row r="7" spans="1:3">
      <c r="A7" s="4" t="s">
        <v>525</v>
      </c>
      <c r="B7" s="5" t="n">
        <v>0</v>
      </c>
      <c r="C7" s="5" t="n">
        <v>0</v>
      </c>
    </row>
    <row r="8" spans="1:3">
      <c r="A8" s="4" t="s">
        <v>526</v>
      </c>
      <c r="B8" s="5" t="n">
        <v>39</v>
      </c>
      <c r="C8" s="5" t="n">
        <v>290</v>
      </c>
    </row>
    <row r="9" spans="1:3">
      <c r="A9" s="3" t="s">
        <v>379</v>
      </c>
    </row>
    <row r="10" spans="1:3">
      <c r="A10" s="4" t="s">
        <v>521</v>
      </c>
      <c r="B10" s="5" t="n">
        <v>103148</v>
      </c>
      <c r="C10" s="5" t="n">
        <v>108144</v>
      </c>
    </row>
    <row r="11" spans="1:3">
      <c r="A11" s="4" t="s">
        <v>522</v>
      </c>
      <c r="B11" s="5" t="n">
        <v>0</v>
      </c>
      <c r="C11" s="5" t="n">
        <v>0</v>
      </c>
    </row>
    <row r="12" spans="1:3">
      <c r="A12" s="4" t="s">
        <v>523</v>
      </c>
      <c r="B12" s="5" t="n">
        <v>103148</v>
      </c>
      <c r="C12" s="5" t="n">
        <v>108144</v>
      </c>
    </row>
    <row r="13" spans="1:3">
      <c r="A13" s="4" t="s">
        <v>524</v>
      </c>
      <c r="B13" s="5" t="n">
        <v>-100192</v>
      </c>
      <c r="C13" s="5" t="n">
        <v>-105960</v>
      </c>
    </row>
    <row r="14" spans="1:3">
      <c r="A14" s="4" t="s">
        <v>525</v>
      </c>
      <c r="B14" s="5" t="n">
        <v>0</v>
      </c>
      <c r="C14" s="5" t="n">
        <v>0</v>
      </c>
    </row>
    <row r="15" spans="1:3">
      <c r="A15" s="4" t="s">
        <v>526</v>
      </c>
      <c r="B15" s="5" t="n">
        <v>2956</v>
      </c>
      <c r="C15" s="5" t="n">
        <v>2184</v>
      </c>
    </row>
    <row r="16" spans="1:3">
      <c r="A16" s="3" t="s">
        <v>118</v>
      </c>
    </row>
    <row r="17" spans="1:3">
      <c r="A17" s="4" t="s">
        <v>521</v>
      </c>
      <c r="B17" s="5" t="n">
        <v>271272</v>
      </c>
      <c r="C17" s="5" t="n">
        <v>190573</v>
      </c>
    </row>
    <row r="18" spans="1:3">
      <c r="A18" s="4" t="s">
        <v>522</v>
      </c>
      <c r="B18" s="5" t="n">
        <v>-168085</v>
      </c>
      <c r="C18" s="5" t="n">
        <v>-82139</v>
      </c>
    </row>
    <row r="19" spans="1:3">
      <c r="A19" s="4" t="s">
        <v>523</v>
      </c>
      <c r="B19" s="5" t="n">
        <v>103187</v>
      </c>
      <c r="C19" s="5" t="n">
        <v>108434</v>
      </c>
    </row>
    <row r="20" spans="1:3">
      <c r="A20" s="4" t="s">
        <v>524</v>
      </c>
      <c r="B20" s="5" t="n">
        <v>-100192</v>
      </c>
      <c r="C20" s="5" t="n">
        <v>-105960</v>
      </c>
    </row>
    <row r="21" spans="1:3">
      <c r="A21" s="4" t="s">
        <v>525</v>
      </c>
      <c r="B21" s="5" t="n">
        <v>0</v>
      </c>
      <c r="C21" s="5" t="n">
        <v>0</v>
      </c>
    </row>
    <row r="22" spans="1:3">
      <c r="A22" s="4" t="s">
        <v>526</v>
      </c>
      <c r="B22" s="5" t="n">
        <v>2995</v>
      </c>
      <c r="C22" s="5" t="n">
        <v>2474</v>
      </c>
    </row>
    <row r="23" spans="1:3">
      <c r="A23" s="3" t="s">
        <v>527</v>
      </c>
    </row>
    <row r="24" spans="1:3">
      <c r="A24" s="4" t="s">
        <v>528</v>
      </c>
      <c r="B24" s="5" t="n">
        <v>689922</v>
      </c>
      <c r="C24" s="5" t="n">
        <v>566357</v>
      </c>
    </row>
    <row r="25" spans="1:3">
      <c r="A25" s="4" t="s">
        <v>522</v>
      </c>
      <c r="B25" s="5" t="n">
        <v>-168085</v>
      </c>
      <c r="C25" s="5" t="n">
        <v>-82139</v>
      </c>
    </row>
    <row r="26" spans="1:3">
      <c r="A26" s="4" t="s">
        <v>529</v>
      </c>
      <c r="B26" s="5" t="n">
        <v>521837</v>
      </c>
      <c r="C26" s="5" t="n">
        <v>484218</v>
      </c>
    </row>
    <row r="27" spans="1:3">
      <c r="A27" s="4" t="s">
        <v>524</v>
      </c>
      <c r="B27" s="5" t="n">
        <v>-521022</v>
      </c>
      <c r="C27" s="5" t="n">
        <v>-480322</v>
      </c>
    </row>
    <row r="28" spans="1:3">
      <c r="A28" s="4" t="s">
        <v>530</v>
      </c>
      <c r="B28" s="5" t="n">
        <v>0</v>
      </c>
      <c r="C28" s="5" t="n">
        <v>0</v>
      </c>
    </row>
    <row r="29" spans="1:3">
      <c r="A29" s="4" t="s">
        <v>526</v>
      </c>
      <c r="B29" s="5" t="n">
        <v>815</v>
      </c>
      <c r="C29" s="5" t="n">
        <v>3896</v>
      </c>
    </row>
    <row r="30" spans="1:3">
      <c r="A30" s="3" t="s">
        <v>385</v>
      </c>
    </row>
    <row r="31" spans="1:3">
      <c r="A31" s="4" t="s">
        <v>528</v>
      </c>
      <c r="B31" s="5" t="n">
        <v>247714</v>
      </c>
      <c r="C31" s="5" t="n">
        <v>146815</v>
      </c>
    </row>
    <row r="32" spans="1:3">
      <c r="A32" s="4" t="s">
        <v>522</v>
      </c>
      <c r="B32" s="5" t="n">
        <v>0</v>
      </c>
      <c r="C32" s="5" t="n">
        <v>0</v>
      </c>
    </row>
    <row r="33" spans="1:3">
      <c r="A33" s="4" t="s">
        <v>529</v>
      </c>
      <c r="B33" s="5" t="n">
        <v>247714</v>
      </c>
      <c r="C33" s="5" t="n">
        <v>146815</v>
      </c>
    </row>
    <row r="34" spans="1:3">
      <c r="A34" s="4" t="s">
        <v>524</v>
      </c>
      <c r="B34" s="5" t="n">
        <v>-239713</v>
      </c>
      <c r="C34" s="5" t="n">
        <v>-139232</v>
      </c>
    </row>
    <row r="35" spans="1:3">
      <c r="A35" s="4" t="s">
        <v>530</v>
      </c>
      <c r="B35" s="5" t="n">
        <v>0</v>
      </c>
      <c r="C35" s="5" t="n">
        <v>0</v>
      </c>
    </row>
    <row r="36" spans="1:3">
      <c r="A36" s="4" t="s">
        <v>526</v>
      </c>
      <c r="B36" s="5" t="n">
        <v>8001</v>
      </c>
      <c r="C36" s="5" t="n">
        <v>7583</v>
      </c>
    </row>
    <row r="37" spans="1:3">
      <c r="A37" s="3" t="s">
        <v>118</v>
      </c>
    </row>
    <row r="38" spans="1:3">
      <c r="A38" s="4" t="s">
        <v>528</v>
      </c>
      <c r="B38" s="5" t="n">
        <v>937636</v>
      </c>
      <c r="C38" s="5" t="n">
        <v>713172</v>
      </c>
    </row>
    <row r="39" spans="1:3">
      <c r="A39" s="4" t="s">
        <v>522</v>
      </c>
      <c r="B39" s="5" t="n">
        <v>-168085</v>
      </c>
      <c r="C39" s="5" t="n">
        <v>-82139</v>
      </c>
    </row>
    <row r="40" spans="1:3">
      <c r="A40" s="4" t="s">
        <v>529</v>
      </c>
      <c r="B40" s="5" t="n">
        <v>769551</v>
      </c>
      <c r="C40" s="5" t="n">
        <v>631033</v>
      </c>
    </row>
    <row r="41" spans="1:3">
      <c r="A41" s="4" t="s">
        <v>524</v>
      </c>
      <c r="B41" s="5" t="n">
        <v>-760735</v>
      </c>
      <c r="C41" s="5" t="n">
        <v>-619554</v>
      </c>
    </row>
    <row r="42" spans="1:3">
      <c r="A42" s="4" t="s">
        <v>530</v>
      </c>
      <c r="B42" s="5" t="n">
        <v>0</v>
      </c>
      <c r="C42" s="5" t="n">
        <v>0</v>
      </c>
    </row>
    <row r="43" spans="1:3">
      <c r="A43" s="4" t="s">
        <v>526</v>
      </c>
      <c r="B43" s="6" t="n">
        <v>8816</v>
      </c>
      <c r="C43" s="6" t="n">
        <v>114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31</v>
      </c>
      <c r="B1" s="2" t="s">
        <v>1</v>
      </c>
    </row>
    <row r="2" spans="1:3">
      <c r="B2" s="2" t="s">
        <v>532</v>
      </c>
      <c r="C2" s="2" t="s">
        <v>287</v>
      </c>
    </row>
    <row r="3" spans="1:3">
      <c r="A3" s="3" t="s">
        <v>508</v>
      </c>
    </row>
    <row r="4" spans="1:3">
      <c r="A4" s="4" t="s">
        <v>528</v>
      </c>
      <c r="B4" s="6" t="n">
        <v>689922000</v>
      </c>
      <c r="C4" s="6" t="n">
        <v>566357000</v>
      </c>
    </row>
    <row r="5" spans="1:3">
      <c r="A5" s="4" t="s">
        <v>528</v>
      </c>
      <c r="B5" s="5" t="n">
        <v>247714000</v>
      </c>
      <c r="C5" s="5" t="n">
        <v>146815000</v>
      </c>
    </row>
    <row r="6" spans="1:3">
      <c r="A6" s="4" t="s">
        <v>50</v>
      </c>
      <c r="B6" s="5" t="n">
        <v>50100000</v>
      </c>
      <c r="C6" s="5" t="n">
        <v>15000000</v>
      </c>
    </row>
    <row r="7" spans="1:3">
      <c r="A7" s="4" t="s">
        <v>533</v>
      </c>
      <c r="B7" s="5" t="n">
        <v>1000000000</v>
      </c>
    </row>
    <row r="8" spans="1:3">
      <c r="A8" s="4" t="s">
        <v>534</v>
      </c>
      <c r="B8" s="5" t="n">
        <v>209000000</v>
      </c>
    </row>
    <row r="9" spans="1:3">
      <c r="A9" s="4" t="s">
        <v>535</v>
      </c>
      <c r="B9" s="5" t="n">
        <v>0</v>
      </c>
    </row>
    <row r="10" spans="1:3">
      <c r="A10" s="4" t="s">
        <v>74</v>
      </c>
      <c r="B10" s="5" t="n">
        <v>547326000</v>
      </c>
      <c r="C10" s="5" t="n">
        <v>517951000</v>
      </c>
    </row>
    <row r="11" spans="1:3">
      <c r="A11" s="4" t="s">
        <v>536</v>
      </c>
      <c r="B11" s="6" t="n">
        <v>81100000</v>
      </c>
      <c r="C11" s="5" t="n">
        <v>20200000</v>
      </c>
    </row>
    <row r="12" spans="1:3">
      <c r="A12" s="4" t="s">
        <v>537</v>
      </c>
      <c r="B12" s="5" t="n">
        <v>4</v>
      </c>
    </row>
    <row r="13" spans="1:3">
      <c r="A13" s="4" t="s">
        <v>538</v>
      </c>
      <c r="B13" s="6" t="n">
        <v>69600000</v>
      </c>
    </row>
    <row r="14" spans="1:3">
      <c r="A14" s="4" t="s">
        <v>539</v>
      </c>
      <c r="B14" s="5" t="n">
        <v>168085000</v>
      </c>
      <c r="C14" s="5" t="n">
        <v>82139000</v>
      </c>
    </row>
    <row r="15" spans="1:3">
      <c r="A15" s="4" t="s">
        <v>540</v>
      </c>
      <c r="B15" s="5" t="n">
        <v>521837000</v>
      </c>
      <c r="C15" s="5" t="n">
        <v>484218000</v>
      </c>
    </row>
    <row r="16" spans="1:3">
      <c r="A16" s="4" t="s">
        <v>541</v>
      </c>
      <c r="B16" s="5" t="n">
        <v>521022000</v>
      </c>
      <c r="C16" s="5" t="n">
        <v>480322000</v>
      </c>
    </row>
    <row r="17" spans="1:3">
      <c r="A17" s="4" t="s">
        <v>542</v>
      </c>
      <c r="B17" s="5" t="n">
        <v>0</v>
      </c>
      <c r="C17" s="5" t="n">
        <v>0</v>
      </c>
    </row>
    <row r="18" spans="1:3">
      <c r="A18" s="4" t="s">
        <v>543</v>
      </c>
      <c r="B18" s="5" t="n">
        <v>815000</v>
      </c>
      <c r="C18" s="5" t="n">
        <v>3896000</v>
      </c>
    </row>
    <row r="19" spans="1:3">
      <c r="A19" s="4" t="s">
        <v>544</v>
      </c>
      <c r="B19" s="5" t="n">
        <v>0</v>
      </c>
      <c r="C19" s="5" t="n">
        <v>0</v>
      </c>
    </row>
    <row r="20" spans="1:3">
      <c r="A20" s="4" t="s">
        <v>545</v>
      </c>
      <c r="B20" s="5" t="n">
        <v>247714000</v>
      </c>
      <c r="C20" s="5" t="n">
        <v>146815000</v>
      </c>
    </row>
    <row r="21" spans="1:3">
      <c r="A21" s="4" t="s">
        <v>546</v>
      </c>
      <c r="B21" s="5" t="n">
        <v>239713000</v>
      </c>
      <c r="C21" s="5" t="n">
        <v>139232000</v>
      </c>
    </row>
    <row r="22" spans="1:3">
      <c r="A22" s="4" t="s">
        <v>547</v>
      </c>
      <c r="B22" s="5" t="n">
        <v>0</v>
      </c>
      <c r="C22" s="5" t="n">
        <v>0</v>
      </c>
    </row>
    <row r="23" spans="1:3">
      <c r="A23" s="4" t="s">
        <v>548</v>
      </c>
      <c r="B23" s="5" t="n">
        <v>8001000</v>
      </c>
      <c r="C23" s="5" t="n">
        <v>7583000</v>
      </c>
    </row>
    <row r="24" spans="1:3">
      <c r="A24" s="4" t="s">
        <v>549</v>
      </c>
      <c r="B24" s="5" t="n">
        <v>937636000</v>
      </c>
      <c r="C24" s="5" t="n">
        <v>713172000</v>
      </c>
    </row>
    <row r="25" spans="1:3">
      <c r="A25" s="4" t="s">
        <v>550</v>
      </c>
      <c r="B25" s="5" t="n">
        <v>168085000</v>
      </c>
      <c r="C25" s="5" t="n">
        <v>82139000</v>
      </c>
    </row>
    <row r="26" spans="1:3">
      <c r="A26" s="4" t="s">
        <v>551</v>
      </c>
      <c r="B26" s="5" t="n">
        <v>769551000</v>
      </c>
      <c r="C26" s="5" t="n">
        <v>631033000</v>
      </c>
    </row>
    <row r="27" spans="1:3">
      <c r="A27" s="4" t="s">
        <v>552</v>
      </c>
      <c r="B27" s="5" t="n">
        <v>760735000</v>
      </c>
      <c r="C27" s="5" t="n">
        <v>619554000</v>
      </c>
    </row>
    <row r="28" spans="1:3">
      <c r="A28" s="4" t="s">
        <v>553</v>
      </c>
      <c r="B28" s="5" t="n">
        <v>0</v>
      </c>
      <c r="C28" s="5" t="n">
        <v>0</v>
      </c>
    </row>
    <row r="29" spans="1:3">
      <c r="A29" s="4" t="s">
        <v>554</v>
      </c>
      <c r="B29" s="5" t="n">
        <v>8816000</v>
      </c>
      <c r="C29" s="5" t="n">
        <v>11479000</v>
      </c>
    </row>
    <row r="30" spans="1:3">
      <c r="A30" s="4" t="s">
        <v>555</v>
      </c>
    </row>
    <row r="31" spans="1:3">
      <c r="A31" s="3" t="s">
        <v>508</v>
      </c>
    </row>
    <row r="32" spans="1:3">
      <c r="A32" s="4" t="s">
        <v>556</v>
      </c>
      <c r="B32" s="5" t="n">
        <v>170900000</v>
      </c>
      <c r="C32" s="5" t="n">
        <v>83000000</v>
      </c>
    </row>
    <row r="33" spans="1:3">
      <c r="A33" s="4" t="s">
        <v>557</v>
      </c>
    </row>
    <row r="34" spans="1:3">
      <c r="A34" s="3" t="s">
        <v>508</v>
      </c>
    </row>
    <row r="35" spans="1:3">
      <c r="A35" s="4" t="s">
        <v>534</v>
      </c>
      <c r="B35" s="5" t="n">
        <v>29500000</v>
      </c>
      <c r="C35" s="5" t="n">
        <v>27600000</v>
      </c>
    </row>
    <row r="36" spans="1:3">
      <c r="A36" s="4" t="s">
        <v>558</v>
      </c>
    </row>
    <row r="37" spans="1:3">
      <c r="A37" s="3" t="s">
        <v>508</v>
      </c>
    </row>
    <row r="38" spans="1:3">
      <c r="A38" s="4" t="s">
        <v>534</v>
      </c>
      <c r="B38" s="5" t="n">
        <v>170900000</v>
      </c>
      <c r="C38" s="5" t="n">
        <v>83000000</v>
      </c>
    </row>
    <row r="39" spans="1:3">
      <c r="A39" s="4" t="s">
        <v>559</v>
      </c>
    </row>
    <row r="40" spans="1:3">
      <c r="A40" s="3" t="s">
        <v>508</v>
      </c>
    </row>
    <row r="41" spans="1:3">
      <c r="A41" s="4" t="s">
        <v>556</v>
      </c>
      <c r="B41" s="5" t="n">
        <v>100500000</v>
      </c>
      <c r="C41" s="6" t="n">
        <v>104900000</v>
      </c>
    </row>
    <row r="42" spans="1:3">
      <c r="A42" s="4" t="s">
        <v>560</v>
      </c>
    </row>
    <row r="43" spans="1:3">
      <c r="A43" s="3" t="s">
        <v>508</v>
      </c>
    </row>
    <row r="44" spans="1:3">
      <c r="A44" s="4" t="s">
        <v>561</v>
      </c>
      <c r="B44" s="5" t="n">
        <v>937636000</v>
      </c>
    </row>
    <row r="45" spans="1:3">
      <c r="A45" s="4" t="s">
        <v>562</v>
      </c>
    </row>
    <row r="46" spans="1:3">
      <c r="A46" s="3" t="s">
        <v>508</v>
      </c>
    </row>
    <row r="47" spans="1:3">
      <c r="A47" s="4" t="s">
        <v>563</v>
      </c>
      <c r="B47" s="6" t="n">
        <v>81100000</v>
      </c>
    </row>
    <row r="48" spans="1:3">
      <c r="A48" s="4" t="s">
        <v>293</v>
      </c>
    </row>
    <row r="49" spans="1:3">
      <c r="A49" s="3" t="s">
        <v>508</v>
      </c>
    </row>
    <row r="50" spans="1:3">
      <c r="A50" s="4" t="s">
        <v>564</v>
      </c>
      <c r="B50" s="4" t="s">
        <v>565</v>
      </c>
    </row>
    <row r="51" spans="1:3">
      <c r="A51" s="4" t="s">
        <v>296</v>
      </c>
    </row>
    <row r="52" spans="1:3">
      <c r="A52" s="3" t="s">
        <v>508</v>
      </c>
    </row>
    <row r="53" spans="1:3">
      <c r="A53" s="4" t="s">
        <v>564</v>
      </c>
      <c r="B53" s="4" t="s">
        <v>566</v>
      </c>
    </row>
    <row r="54" spans="1:3">
      <c r="A54" s="4" t="s">
        <v>567</v>
      </c>
    </row>
    <row r="55" spans="1:3">
      <c r="A55" s="3" t="s">
        <v>508</v>
      </c>
    </row>
    <row r="56" spans="1:3">
      <c r="A56" s="4" t="s">
        <v>534</v>
      </c>
      <c r="B56" s="6" t="n">
        <v>210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8</v>
      </c>
      <c r="B1" s="2" t="s">
        <v>2</v>
      </c>
      <c r="C1" s="2" t="s">
        <v>32</v>
      </c>
    </row>
    <row r="2" spans="1:3">
      <c r="A2" s="3" t="s">
        <v>569</v>
      </c>
    </row>
    <row r="3" spans="1:3">
      <c r="A3" s="4" t="s">
        <v>570</v>
      </c>
      <c r="B3" s="6" t="n">
        <v>372713</v>
      </c>
      <c r="C3" s="6" t="n">
        <v>298654</v>
      </c>
    </row>
    <row r="4" spans="1:3">
      <c r="A4" s="4" t="s">
        <v>571</v>
      </c>
      <c r="B4" s="5" t="n">
        <v>368</v>
      </c>
      <c r="C4" s="5" t="n">
        <v>345</v>
      </c>
    </row>
    <row r="5" spans="1:3">
      <c r="A5" s="4" t="s">
        <v>572</v>
      </c>
      <c r="B5" s="5" t="n">
        <v>0</v>
      </c>
      <c r="C5" s="5" t="n">
        <v>0</v>
      </c>
    </row>
    <row r="6" spans="1:3">
      <c r="A6" s="4" t="s">
        <v>573</v>
      </c>
      <c r="B6" s="5" t="n">
        <v>368</v>
      </c>
      <c r="C6" s="5" t="n">
        <v>345</v>
      </c>
    </row>
    <row r="7" spans="1:3">
      <c r="A7" s="4" t="s">
        <v>412</v>
      </c>
    </row>
    <row r="8" spans="1:3">
      <c r="A8" s="3" t="s">
        <v>569</v>
      </c>
    </row>
    <row r="9" spans="1:3">
      <c r="A9" s="4" t="s">
        <v>570</v>
      </c>
      <c r="B9" s="5" t="n">
        <v>7454</v>
      </c>
      <c r="C9" s="5" t="n">
        <v>7454</v>
      </c>
    </row>
    <row r="10" spans="1:3">
      <c r="A10" s="4" t="s">
        <v>571</v>
      </c>
      <c r="B10" s="5" t="n">
        <v>8</v>
      </c>
      <c r="C10" s="5" t="n">
        <v>8</v>
      </c>
    </row>
    <row r="11" spans="1:3">
      <c r="A11" s="4" t="s">
        <v>574</v>
      </c>
      <c r="B11" s="5" t="n">
        <v>0</v>
      </c>
      <c r="C11" s="5" t="n">
        <v>0</v>
      </c>
    </row>
    <row r="12" spans="1:3">
      <c r="A12" s="4" t="s">
        <v>572</v>
      </c>
      <c r="B12" s="5" t="n">
        <v>0</v>
      </c>
      <c r="C12" s="5" t="n">
        <v>0</v>
      </c>
    </row>
    <row r="13" spans="1:3">
      <c r="A13" s="4" t="s">
        <v>573</v>
      </c>
      <c r="B13" s="5" t="n">
        <v>8</v>
      </c>
      <c r="C13" s="5" t="n">
        <v>8</v>
      </c>
    </row>
    <row r="14" spans="1:3">
      <c r="A14" s="4" t="s">
        <v>405</v>
      </c>
    </row>
    <row r="15" spans="1:3">
      <c r="A15" s="3" t="s">
        <v>569</v>
      </c>
    </row>
    <row r="16" spans="1:3">
      <c r="A16" s="4" t="s">
        <v>570</v>
      </c>
      <c r="B16" s="5" t="n">
        <v>365259</v>
      </c>
      <c r="C16" s="5" t="n">
        <v>291200</v>
      </c>
    </row>
    <row r="17" spans="1:3">
      <c r="A17" s="4" t="s">
        <v>571</v>
      </c>
      <c r="B17" s="5" t="n">
        <v>360</v>
      </c>
      <c r="C17" s="5" t="n">
        <v>337</v>
      </c>
    </row>
    <row r="18" spans="1:3">
      <c r="A18" s="4" t="s">
        <v>574</v>
      </c>
      <c r="B18" s="5" t="n">
        <v>0</v>
      </c>
      <c r="C18" s="5" t="n">
        <v>0</v>
      </c>
    </row>
    <row r="19" spans="1:3">
      <c r="A19" s="4" t="s">
        <v>572</v>
      </c>
      <c r="B19" s="5" t="n">
        <v>0</v>
      </c>
      <c r="C19" s="5" t="n">
        <v>0</v>
      </c>
    </row>
    <row r="20" spans="1:3">
      <c r="A20" s="4" t="s">
        <v>573</v>
      </c>
      <c r="B20" s="6" t="n">
        <v>360</v>
      </c>
      <c r="C20" s="6" t="n">
        <v>3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5</v>
      </c>
      <c r="B1" s="2" t="s">
        <v>1</v>
      </c>
    </row>
    <row r="2" spans="1:3">
      <c r="B2" s="2" t="s">
        <v>2</v>
      </c>
      <c r="C2" s="2" t="s">
        <v>32</v>
      </c>
    </row>
    <row r="3" spans="1:3">
      <c r="A3" s="3" t="s">
        <v>576</v>
      </c>
    </row>
    <row r="4" spans="1:3">
      <c r="A4" s="4" t="s">
        <v>577</v>
      </c>
      <c r="B4" s="6" t="n">
        <v>200000</v>
      </c>
      <c r="C4" s="6" t="n">
        <v>200000</v>
      </c>
    </row>
    <row r="5" spans="1:3">
      <c r="A5" s="4" t="s">
        <v>79</v>
      </c>
      <c r="B5" s="5" t="n">
        <v>-775</v>
      </c>
      <c r="C5" s="5" t="n">
        <v>-904</v>
      </c>
    </row>
    <row r="6" spans="1:3">
      <c r="A6" s="4" t="s">
        <v>578</v>
      </c>
      <c r="B6" s="6" t="n">
        <v>199225</v>
      </c>
      <c r="C6" s="6" t="n">
        <v>199096</v>
      </c>
    </row>
    <row r="7" spans="1:3">
      <c r="A7" s="4" t="s">
        <v>579</v>
      </c>
    </row>
    <row r="8" spans="1:3">
      <c r="A8" s="3" t="s">
        <v>576</v>
      </c>
    </row>
    <row r="9" spans="1:3">
      <c r="A9" s="4" t="s">
        <v>580</v>
      </c>
      <c r="B9" s="4" t="s">
        <v>5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2</v>
      </c>
      <c r="B1" s="2" t="s">
        <v>583</v>
      </c>
      <c r="C1" s="2" t="s">
        <v>584</v>
      </c>
      <c r="D1" s="2" t="s">
        <v>2</v>
      </c>
      <c r="E1" s="2" t="s">
        <v>87</v>
      </c>
      <c r="F1" s="2" t="s">
        <v>2</v>
      </c>
      <c r="G1" s="2" t="s">
        <v>87</v>
      </c>
      <c r="H1" s="2" t="s">
        <v>585</v>
      </c>
      <c r="I1" s="2" t="s">
        <v>32</v>
      </c>
      <c r="J1" s="2" t="s">
        <v>586</v>
      </c>
    </row>
    <row r="2" spans="1:10">
      <c r="A2" s="3" t="s">
        <v>576</v>
      </c>
    </row>
    <row r="3" spans="1:10">
      <c r="A3" s="4" t="s">
        <v>577</v>
      </c>
      <c r="D3" s="6" t="n">
        <v>200000</v>
      </c>
      <c r="F3" s="6" t="n">
        <v>200000</v>
      </c>
      <c r="I3" s="6" t="n">
        <v>200000</v>
      </c>
    </row>
    <row r="4" spans="1:10">
      <c r="A4" s="4" t="s">
        <v>578</v>
      </c>
      <c r="D4" s="5" t="n">
        <v>199225</v>
      </c>
      <c r="F4" s="5" t="n">
        <v>199225</v>
      </c>
      <c r="I4" s="6" t="n">
        <v>199096</v>
      </c>
    </row>
    <row r="5" spans="1:10">
      <c r="A5" s="4" t="s">
        <v>587</v>
      </c>
    </row>
    <row r="6" spans="1:10">
      <c r="A6" s="3" t="s">
        <v>576</v>
      </c>
    </row>
    <row r="7" spans="1:10">
      <c r="A7" s="4" t="s">
        <v>588</v>
      </c>
      <c r="C7" s="4" t="s">
        <v>589</v>
      </c>
    </row>
    <row r="8" spans="1:10">
      <c r="A8" s="4" t="s">
        <v>590</v>
      </c>
      <c r="C8" s="6" t="n">
        <v>200000</v>
      </c>
    </row>
    <row r="9" spans="1:10">
      <c r="A9" s="4" t="s">
        <v>591</v>
      </c>
      <c r="C9" s="4" t="s">
        <v>592</v>
      </c>
    </row>
    <row r="10" spans="1:10">
      <c r="A10" s="4" t="s">
        <v>593</v>
      </c>
      <c r="C10" s="6" t="n">
        <v>4300</v>
      </c>
    </row>
    <row r="11" spans="1:10">
      <c r="A11" s="4" t="s">
        <v>594</v>
      </c>
      <c r="D11" s="5" t="n">
        <v>3400</v>
      </c>
      <c r="E11" s="6" t="n">
        <v>3400</v>
      </c>
      <c r="F11" s="5" t="n">
        <v>6800</v>
      </c>
      <c r="G11" s="6" t="n">
        <v>6800</v>
      </c>
    </row>
    <row r="12" spans="1:10">
      <c r="A12" s="4" t="s">
        <v>595</v>
      </c>
      <c r="C12" s="4" t="s">
        <v>596</v>
      </c>
    </row>
    <row r="13" spans="1:10">
      <c r="A13" s="4" t="s">
        <v>597</v>
      </c>
      <c r="J13" s="4" t="s">
        <v>598</v>
      </c>
    </row>
    <row r="14" spans="1:10">
      <c r="A14" s="4" t="s">
        <v>599</v>
      </c>
    </row>
    <row r="15" spans="1:10">
      <c r="A15" s="3" t="s">
        <v>576</v>
      </c>
    </row>
    <row r="16" spans="1:10">
      <c r="A16" s="4" t="s">
        <v>591</v>
      </c>
      <c r="C16" s="4" t="s">
        <v>600</v>
      </c>
    </row>
    <row r="17" spans="1:10">
      <c r="A17" s="4" t="s">
        <v>601</v>
      </c>
      <c r="C17" s="6" t="n">
        <v>120000</v>
      </c>
    </row>
    <row r="18" spans="1:10">
      <c r="A18" s="4" t="s">
        <v>602</v>
      </c>
    </row>
    <row r="19" spans="1:10">
      <c r="A19" s="3" t="s">
        <v>576</v>
      </c>
    </row>
    <row r="20" spans="1:10">
      <c r="A20" s="4" t="s">
        <v>593</v>
      </c>
      <c r="C20" s="5" t="n">
        <v>3000</v>
      </c>
    </row>
    <row r="21" spans="1:10">
      <c r="A21" s="4" t="s">
        <v>603</v>
      </c>
    </row>
    <row r="22" spans="1:10">
      <c r="A22" s="3" t="s">
        <v>576</v>
      </c>
    </row>
    <row r="23" spans="1:10">
      <c r="A23" s="4" t="s">
        <v>593</v>
      </c>
      <c r="C23" s="6" t="n">
        <v>1300</v>
      </c>
    </row>
    <row r="24" spans="1:10">
      <c r="A24" s="4" t="s">
        <v>604</v>
      </c>
    </row>
    <row r="25" spans="1:10">
      <c r="A25" s="3" t="s">
        <v>576</v>
      </c>
    </row>
    <row r="26" spans="1:10">
      <c r="A26" s="4" t="s">
        <v>605</v>
      </c>
      <c r="F26" s="5" t="n">
        <v>20000</v>
      </c>
    </row>
    <row r="27" spans="1:10">
      <c r="A27" s="4" t="s">
        <v>606</v>
      </c>
      <c r="D27" s="6" t="n">
        <v>10000</v>
      </c>
      <c r="F27" s="6" t="n">
        <v>10000</v>
      </c>
    </row>
    <row r="28" spans="1:10">
      <c r="A28" s="4" t="s">
        <v>607</v>
      </c>
    </row>
    <row r="29" spans="1:10">
      <c r="A29" s="3" t="s">
        <v>576</v>
      </c>
    </row>
    <row r="30" spans="1:10">
      <c r="A30" s="4" t="s">
        <v>608</v>
      </c>
      <c r="B30" s="6" t="n">
        <v>3800</v>
      </c>
    </row>
    <row r="31" spans="1:10">
      <c r="A31" s="4" t="s">
        <v>609</v>
      </c>
      <c r="B31" s="4" t="s">
        <v>610</v>
      </c>
    </row>
    <row r="32" spans="1:10">
      <c r="A32" s="4" t="s">
        <v>611</v>
      </c>
      <c r="B32" s="6" t="n">
        <v>1700</v>
      </c>
    </row>
    <row r="33" spans="1:10">
      <c r="A33" s="4" t="s">
        <v>577</v>
      </c>
      <c r="H33" s="6" t="n">
        <v>150000</v>
      </c>
    </row>
    <row r="34" spans="1:10">
      <c r="A34" s="4" t="s">
        <v>612</v>
      </c>
      <c r="B34" s="6" t="n">
        <v>50000</v>
      </c>
    </row>
    <row r="35" spans="1:10">
      <c r="A35" s="4" t="s">
        <v>613</v>
      </c>
      <c r="B35" s="4" t="s">
        <v>614</v>
      </c>
    </row>
    <row r="36" spans="1:10">
      <c r="A36" s="4" t="s">
        <v>615</v>
      </c>
      <c r="B36" s="4" t="s">
        <v>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18"/>
    <col customWidth="1" max="7" min="7" width="46"/>
  </cols>
  <sheetData>
    <row r="1" spans="1:7">
      <c r="A1" s="1" t="s">
        <v>117</v>
      </c>
      <c r="B1" s="2" t="s">
        <v>118</v>
      </c>
      <c r="C1" s="2" t="s">
        <v>119</v>
      </c>
      <c r="D1" s="2" t="s">
        <v>120</v>
      </c>
      <c r="E1" s="2" t="s">
        <v>121</v>
      </c>
      <c r="F1" s="2" t="s">
        <v>122</v>
      </c>
      <c r="G1" s="2" t="s">
        <v>123</v>
      </c>
    </row>
    <row r="2" spans="1:7">
      <c r="A2" s="4" t="s">
        <v>124</v>
      </c>
      <c r="C2" s="6" t="n">
        <v>58492</v>
      </c>
      <c r="E2" s="6" t="n">
        <v>36546</v>
      </c>
      <c r="F2" s="6" t="n">
        <v>426930</v>
      </c>
      <c r="G2" s="6" t="n">
        <v>1582</v>
      </c>
    </row>
    <row r="3" spans="1:7">
      <c r="A3" s="3" t="s">
        <v>125</v>
      </c>
    </row>
    <row r="4" spans="1:7">
      <c r="A4" s="4" t="s">
        <v>126</v>
      </c>
      <c r="D4" s="6" t="n">
        <v>333</v>
      </c>
    </row>
    <row r="5" spans="1:7">
      <c r="A5" s="4" t="s">
        <v>127</v>
      </c>
      <c r="D5" s="5" t="n">
        <v>0</v>
      </c>
    </row>
    <row r="6" spans="1:7">
      <c r="A6" s="4" t="s">
        <v>113</v>
      </c>
      <c r="B6" s="6" t="n">
        <v>15560</v>
      </c>
      <c r="F6" s="5" t="n">
        <v>15560</v>
      </c>
    </row>
    <row r="7" spans="1:7">
      <c r="A7" s="4" t="s">
        <v>128</v>
      </c>
      <c r="E7" s="5" t="n">
        <v>3096</v>
      </c>
    </row>
    <row r="8" spans="1:7">
      <c r="A8" s="4" t="s">
        <v>129</v>
      </c>
      <c r="E8" s="5" t="n">
        <v>-355</v>
      </c>
    </row>
    <row r="9" spans="1:7">
      <c r="A9" s="4" t="s">
        <v>130</v>
      </c>
      <c r="F9" s="5" t="n">
        <v>-2913</v>
      </c>
    </row>
    <row r="10" spans="1:7">
      <c r="A10" s="4" t="s">
        <v>115</v>
      </c>
      <c r="B10" s="5" t="n">
        <v>-979</v>
      </c>
      <c r="G10" s="5" t="n">
        <v>-979</v>
      </c>
    </row>
    <row r="11" spans="1:7">
      <c r="A11" s="4" t="s">
        <v>131</v>
      </c>
      <c r="F11" s="5" t="n">
        <v>349</v>
      </c>
    </row>
    <row r="12" spans="1:7">
      <c r="A12" s="4" t="s">
        <v>132</v>
      </c>
      <c r="B12" s="5" t="n">
        <v>538641</v>
      </c>
      <c r="C12" s="5" t="n">
        <v>58825</v>
      </c>
      <c r="E12" s="5" t="n">
        <v>39287</v>
      </c>
      <c r="F12" s="6" t="n">
        <v>439926</v>
      </c>
      <c r="G12" s="5" t="n">
        <v>603</v>
      </c>
    </row>
    <row r="13" spans="1:7">
      <c r="A13" s="3" t="s">
        <v>125</v>
      </c>
    </row>
    <row r="14" spans="1:7">
      <c r="A14" s="4" t="s">
        <v>133</v>
      </c>
      <c r="F14" s="8" t="n">
        <v>0.22</v>
      </c>
    </row>
    <row r="15" spans="1:7">
      <c r="A15" s="4" t="s">
        <v>134</v>
      </c>
      <c r="C15" s="5" t="n">
        <v>58529</v>
      </c>
      <c r="E15" s="5" t="n">
        <v>37996</v>
      </c>
      <c r="F15" s="6" t="n">
        <v>432544</v>
      </c>
      <c r="G15" s="5" t="n">
        <v>1440</v>
      </c>
    </row>
    <row r="16" spans="1:7">
      <c r="A16" s="3" t="s">
        <v>125</v>
      </c>
    </row>
    <row r="17" spans="1:7">
      <c r="A17" s="4" t="s">
        <v>126</v>
      </c>
      <c r="D17" s="5" t="n">
        <v>296</v>
      </c>
    </row>
    <row r="18" spans="1:7">
      <c r="A18" s="4" t="s">
        <v>127</v>
      </c>
      <c r="D18" s="5" t="n">
        <v>0</v>
      </c>
    </row>
    <row r="19" spans="1:7">
      <c r="A19" s="4" t="s">
        <v>113</v>
      </c>
      <c r="B19" s="5" t="n">
        <v>8855</v>
      </c>
      <c r="F19" s="5" t="n">
        <v>8855</v>
      </c>
    </row>
    <row r="20" spans="1:7">
      <c r="A20" s="4" t="s">
        <v>128</v>
      </c>
      <c r="E20" s="5" t="n">
        <v>1587</v>
      </c>
    </row>
    <row r="21" spans="1:7">
      <c r="A21" s="4" t="s">
        <v>129</v>
      </c>
      <c r="E21" s="5" t="n">
        <v>-296</v>
      </c>
    </row>
    <row r="22" spans="1:7">
      <c r="A22" s="4" t="s">
        <v>130</v>
      </c>
      <c r="F22" s="5" t="n">
        <v>-1457</v>
      </c>
    </row>
    <row r="23" spans="1:7">
      <c r="A23" s="4" t="s">
        <v>115</v>
      </c>
      <c r="B23" s="5" t="n">
        <v>-837</v>
      </c>
      <c r="G23" s="5" t="n">
        <v>-837</v>
      </c>
    </row>
    <row r="24" spans="1:7">
      <c r="A24" s="4" t="s">
        <v>131</v>
      </c>
      <c r="F24" s="5" t="n">
        <v>-16</v>
      </c>
    </row>
    <row r="25" spans="1:7">
      <c r="A25" s="4" t="s">
        <v>132</v>
      </c>
      <c r="B25" s="5" t="n">
        <v>538641</v>
      </c>
      <c r="C25" s="5" t="n">
        <v>58825</v>
      </c>
      <c r="E25" s="5" t="n">
        <v>39287</v>
      </c>
      <c r="F25" s="6" t="n">
        <v>439926</v>
      </c>
      <c r="G25" s="5" t="n">
        <v>603</v>
      </c>
    </row>
    <row r="26" spans="1:7">
      <c r="A26" s="3" t="s">
        <v>125</v>
      </c>
    </row>
    <row r="27" spans="1:7">
      <c r="A27" s="4" t="s">
        <v>133</v>
      </c>
      <c r="F27" s="8" t="n">
        <v>0.11</v>
      </c>
    </row>
    <row r="28" spans="1:7">
      <c r="A28" s="4" t="s">
        <v>135</v>
      </c>
      <c r="C28" s="5" t="n">
        <v>53392</v>
      </c>
      <c r="E28" s="5" t="n">
        <v>41776</v>
      </c>
      <c r="F28" s="6" t="n">
        <v>449989</v>
      </c>
      <c r="G28" s="5" t="n">
        <v>165</v>
      </c>
    </row>
    <row r="29" spans="1:7">
      <c r="A29" s="3" t="s">
        <v>125</v>
      </c>
    </row>
    <row r="30" spans="1:7">
      <c r="A30" s="4" t="s">
        <v>126</v>
      </c>
      <c r="D30" s="5" t="n">
        <v>1162</v>
      </c>
    </row>
    <row r="31" spans="1:7">
      <c r="A31" s="4" t="s">
        <v>127</v>
      </c>
      <c r="D31" s="5" t="n">
        <v>-6352</v>
      </c>
    </row>
    <row r="32" spans="1:7">
      <c r="A32" s="4" t="s">
        <v>113</v>
      </c>
      <c r="B32" s="5" t="n">
        <v>23569</v>
      </c>
    </row>
    <row r="33" spans="1:7">
      <c r="A33" s="4" t="s">
        <v>128</v>
      </c>
      <c r="E33" s="5" t="n">
        <v>4026</v>
      </c>
    </row>
    <row r="34" spans="1:7">
      <c r="A34" s="4" t="s">
        <v>129</v>
      </c>
      <c r="E34" s="5" t="n">
        <v>-2176</v>
      </c>
    </row>
    <row r="35" spans="1:7">
      <c r="A35" s="4" t="s">
        <v>130</v>
      </c>
      <c r="F35" s="5" t="n">
        <v>-2865</v>
      </c>
    </row>
    <row r="36" spans="1:7">
      <c r="A36" s="4" t="s">
        <v>115</v>
      </c>
      <c r="B36" s="5" t="n">
        <v>924</v>
      </c>
      <c r="G36" s="5" t="n">
        <v>924</v>
      </c>
    </row>
    <row r="37" spans="1:7">
      <c r="A37" s="4" t="s">
        <v>131</v>
      </c>
      <c r="F37" s="5" t="n">
        <v>0</v>
      </c>
    </row>
    <row r="38" spans="1:7">
      <c r="A38" s="4" t="s">
        <v>136</v>
      </c>
      <c r="B38" s="5" t="n">
        <v>563610</v>
      </c>
      <c r="C38" s="5" t="n">
        <v>48202</v>
      </c>
      <c r="E38" s="5" t="n">
        <v>43626</v>
      </c>
      <c r="F38" s="6" t="n">
        <v>470693</v>
      </c>
      <c r="G38" s="5" t="n">
        <v>1089</v>
      </c>
    </row>
    <row r="39" spans="1:7">
      <c r="A39" s="3" t="s">
        <v>125</v>
      </c>
    </row>
    <row r="40" spans="1:7">
      <c r="A40" s="4" t="s">
        <v>133</v>
      </c>
      <c r="F40" s="8" t="n">
        <v>0.22</v>
      </c>
    </row>
    <row r="41" spans="1:7">
      <c r="A41" s="4" t="s">
        <v>137</v>
      </c>
      <c r="C41" s="5" t="n">
        <v>52519</v>
      </c>
      <c r="E41" s="5" t="n">
        <v>41489</v>
      </c>
      <c r="F41" s="6" t="n">
        <v>459751</v>
      </c>
      <c r="G41" s="5" t="n">
        <v>728</v>
      </c>
    </row>
    <row r="42" spans="1:7">
      <c r="A42" s="3" t="s">
        <v>125</v>
      </c>
    </row>
    <row r="43" spans="1:7">
      <c r="A43" s="4" t="s">
        <v>126</v>
      </c>
      <c r="D43" s="5" t="n">
        <v>0</v>
      </c>
    </row>
    <row r="44" spans="1:7">
      <c r="A44" s="4" t="s">
        <v>127</v>
      </c>
      <c r="D44" s="6" t="n">
        <v>-4317</v>
      </c>
    </row>
    <row r="45" spans="1:7">
      <c r="A45" s="4" t="s">
        <v>113</v>
      </c>
      <c r="B45" s="5" t="n">
        <v>12375</v>
      </c>
    </row>
    <row r="46" spans="1:7">
      <c r="A46" s="4" t="s">
        <v>128</v>
      </c>
      <c r="E46" s="5" t="n">
        <v>2137</v>
      </c>
    </row>
    <row r="47" spans="1:7">
      <c r="A47" s="4" t="s">
        <v>129</v>
      </c>
      <c r="E47" s="5" t="n">
        <v>0</v>
      </c>
    </row>
    <row r="48" spans="1:7">
      <c r="A48" s="4" t="s">
        <v>130</v>
      </c>
      <c r="F48" s="5" t="n">
        <v>-1433</v>
      </c>
    </row>
    <row r="49" spans="1:7">
      <c r="A49" s="4" t="s">
        <v>115</v>
      </c>
      <c r="B49" s="5" t="n">
        <v>361</v>
      </c>
      <c r="G49" s="5" t="n">
        <v>361</v>
      </c>
    </row>
    <row r="50" spans="1:7">
      <c r="A50" s="4" t="s">
        <v>131</v>
      </c>
      <c r="F50" s="5" t="n">
        <v>0</v>
      </c>
    </row>
    <row r="51" spans="1:7">
      <c r="A51" s="4" t="s">
        <v>136</v>
      </c>
      <c r="B51" s="6" t="n">
        <v>563610</v>
      </c>
      <c r="C51" s="6" t="n">
        <v>48202</v>
      </c>
      <c r="E51" s="6" t="n">
        <v>43626</v>
      </c>
      <c r="F51" s="6" t="n">
        <v>470693</v>
      </c>
      <c r="G51" s="6" t="n">
        <v>1089</v>
      </c>
    </row>
    <row r="52" spans="1:7">
      <c r="A52" s="3" t="s">
        <v>125</v>
      </c>
    </row>
    <row r="53" spans="1:7">
      <c r="A53" s="4" t="s">
        <v>133</v>
      </c>
      <c r="F53" s="8" t="n">
        <v>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6</v>
      </c>
      <c r="D1" s="2" t="s">
        <v>1</v>
      </c>
    </row>
    <row r="2" spans="1:5">
      <c r="B2" s="2" t="s">
        <v>2</v>
      </c>
      <c r="C2" s="2" t="s">
        <v>87</v>
      </c>
      <c r="D2" s="2" t="s">
        <v>2</v>
      </c>
      <c r="E2" s="2" t="s">
        <v>87</v>
      </c>
    </row>
    <row r="3" spans="1:5">
      <c r="A3" s="3" t="s">
        <v>618</v>
      </c>
    </row>
    <row r="4" spans="1:5">
      <c r="A4" s="4" t="s">
        <v>619</v>
      </c>
      <c r="B4" s="5" t="n">
        <v>12923517</v>
      </c>
      <c r="C4" s="5" t="n">
        <v>13141103</v>
      </c>
      <c r="D4" s="5" t="n">
        <v>12941809</v>
      </c>
      <c r="E4" s="5" t="n">
        <v>13139203</v>
      </c>
    </row>
    <row r="5" spans="1:5">
      <c r="A5" s="4" t="s">
        <v>620</v>
      </c>
      <c r="B5" s="5" t="n">
        <v>0</v>
      </c>
      <c r="C5" s="5" t="n">
        <v>15250</v>
      </c>
      <c r="D5" s="5" t="n">
        <v>61091</v>
      </c>
      <c r="E5" s="5" t="n">
        <v>17150</v>
      </c>
    </row>
    <row r="6" spans="1:5">
      <c r="A6" s="4" t="s">
        <v>621</v>
      </c>
      <c r="B6" s="5" t="n">
        <v>167209</v>
      </c>
      <c r="C6" s="5" t="n">
        <v>0</v>
      </c>
      <c r="D6" s="5" t="n">
        <v>246592</v>
      </c>
      <c r="E6" s="5" t="n">
        <v>0</v>
      </c>
    </row>
    <row r="7" spans="1:5">
      <c r="A7" s="4" t="s">
        <v>622</v>
      </c>
      <c r="B7" s="5" t="n">
        <v>12756308</v>
      </c>
      <c r="C7" s="5" t="n">
        <v>13156353</v>
      </c>
      <c r="D7" s="5" t="n">
        <v>12756308</v>
      </c>
      <c r="E7" s="5" t="n">
        <v>131563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623</v>
      </c>
      <c r="B1" s="2" t="s">
        <v>86</v>
      </c>
      <c r="D1" s="2" t="s">
        <v>1</v>
      </c>
    </row>
    <row r="2" spans="1:12">
      <c r="B2" s="2" t="s">
        <v>2</v>
      </c>
      <c r="C2" s="2" t="s">
        <v>87</v>
      </c>
      <c r="D2" s="2" t="s">
        <v>2</v>
      </c>
      <c r="E2" s="2" t="s">
        <v>87</v>
      </c>
      <c r="F2" s="2" t="s">
        <v>3</v>
      </c>
      <c r="G2" s="2" t="s">
        <v>624</v>
      </c>
      <c r="H2" s="2" t="s">
        <v>357</v>
      </c>
      <c r="I2" s="2" t="s">
        <v>32</v>
      </c>
      <c r="J2" s="2" t="s">
        <v>625</v>
      </c>
      <c r="K2" s="2" t="s">
        <v>626</v>
      </c>
      <c r="L2" s="2" t="s">
        <v>627</v>
      </c>
    </row>
    <row r="3" spans="1:12">
      <c r="A3" s="3" t="s">
        <v>628</v>
      </c>
    </row>
    <row r="4" spans="1:12">
      <c r="A4" s="4" t="s">
        <v>74</v>
      </c>
      <c r="B4" s="6" t="n">
        <v>547326</v>
      </c>
      <c r="D4" s="6" t="n">
        <v>547326</v>
      </c>
      <c r="I4" s="6" t="n">
        <v>517951</v>
      </c>
    </row>
    <row r="5" spans="1:12">
      <c r="A5" s="4" t="s">
        <v>629</v>
      </c>
      <c r="B5" s="5" t="n">
        <v>50000000</v>
      </c>
      <c r="D5" s="5" t="n">
        <v>50000000</v>
      </c>
    </row>
    <row r="6" spans="1:12">
      <c r="A6" s="4" t="s">
        <v>630</v>
      </c>
      <c r="B6" s="7" t="n">
        <v>0.001</v>
      </c>
      <c r="D6" s="7" t="n">
        <v>0.001</v>
      </c>
    </row>
    <row r="7" spans="1:12">
      <c r="A7" s="4" t="s">
        <v>631</v>
      </c>
      <c r="B7" s="5" t="n">
        <v>0</v>
      </c>
      <c r="D7" s="5" t="n">
        <v>0</v>
      </c>
    </row>
    <row r="8" spans="1:12">
      <c r="A8" s="4" t="s">
        <v>28</v>
      </c>
    </row>
    <row r="9" spans="1:12">
      <c r="A9" s="3" t="s">
        <v>628</v>
      </c>
    </row>
    <row r="10" spans="1:12">
      <c r="A10" s="4" t="s">
        <v>81</v>
      </c>
      <c r="B10" s="5" t="n">
        <v>50000000</v>
      </c>
      <c r="D10" s="5" t="n">
        <v>50000000</v>
      </c>
      <c r="I10" s="5" t="n">
        <v>50000000</v>
      </c>
    </row>
    <row r="11" spans="1:12">
      <c r="A11" s="4" t="s">
        <v>84</v>
      </c>
      <c r="B11" s="7" t="n">
        <v>0.001</v>
      </c>
      <c r="D11" s="7" t="n">
        <v>0.001</v>
      </c>
      <c r="I11" s="7" t="n">
        <v>0.001</v>
      </c>
    </row>
    <row r="12" spans="1:12">
      <c r="A12" s="4" t="s">
        <v>632</v>
      </c>
      <c r="B12" s="5" t="n">
        <v>12756308</v>
      </c>
      <c r="C12" s="5" t="n">
        <v>13156353</v>
      </c>
      <c r="D12" s="5" t="n">
        <v>12756308</v>
      </c>
      <c r="E12" s="5" t="n">
        <v>13156353</v>
      </c>
      <c r="G12" s="5" t="n">
        <v>12923517</v>
      </c>
      <c r="I12" s="5" t="n">
        <v>12941809</v>
      </c>
      <c r="J12" s="5" t="n">
        <v>13141103</v>
      </c>
      <c r="K12" s="5" t="n">
        <v>13139203</v>
      </c>
    </row>
    <row r="13" spans="1:12">
      <c r="A13" s="4" t="s">
        <v>633</v>
      </c>
      <c r="B13" s="5" t="n">
        <v>12756308</v>
      </c>
      <c r="D13" s="5" t="n">
        <v>12756308</v>
      </c>
      <c r="I13" s="5" t="n">
        <v>12941809</v>
      </c>
    </row>
    <row r="14" spans="1:12">
      <c r="A14" s="4" t="s">
        <v>634</v>
      </c>
      <c r="B14" s="5" t="n">
        <v>167209</v>
      </c>
      <c r="C14" s="5" t="n">
        <v>0</v>
      </c>
      <c r="D14" s="5" t="n">
        <v>246592</v>
      </c>
      <c r="E14" s="5" t="n">
        <v>0</v>
      </c>
    </row>
    <row r="15" spans="1:12">
      <c r="A15" s="4" t="s">
        <v>30</v>
      </c>
    </row>
    <row r="16" spans="1:12">
      <c r="A16" s="3" t="s">
        <v>628</v>
      </c>
    </row>
    <row r="17" spans="1:12">
      <c r="A17" s="4" t="s">
        <v>81</v>
      </c>
      <c r="B17" s="5" t="n">
        <v>99665</v>
      </c>
      <c r="D17" s="5" t="n">
        <v>99665</v>
      </c>
      <c r="I17" s="5" t="n">
        <v>99665</v>
      </c>
    </row>
    <row r="18" spans="1:12">
      <c r="A18" s="4" t="s">
        <v>84</v>
      </c>
      <c r="B18" s="7" t="n">
        <v>0.001</v>
      </c>
      <c r="D18" s="7" t="n">
        <v>0.001</v>
      </c>
      <c r="I18" s="7" t="n">
        <v>0.001</v>
      </c>
    </row>
    <row r="19" spans="1:12">
      <c r="A19" s="4" t="s">
        <v>632</v>
      </c>
      <c r="B19" s="5" t="n">
        <v>99665</v>
      </c>
      <c r="D19" s="5" t="n">
        <v>99665</v>
      </c>
      <c r="I19" s="5" t="n">
        <v>99665</v>
      </c>
    </row>
    <row r="20" spans="1:12">
      <c r="A20" s="4" t="s">
        <v>633</v>
      </c>
      <c r="B20" s="5" t="n">
        <v>99665</v>
      </c>
      <c r="D20" s="5" t="n">
        <v>99665</v>
      </c>
      <c r="I20" s="5" t="n">
        <v>99665</v>
      </c>
    </row>
    <row r="21" spans="1:12">
      <c r="A21" s="4" t="s">
        <v>635</v>
      </c>
    </row>
    <row r="22" spans="1:12">
      <c r="A22" s="3" t="s">
        <v>628</v>
      </c>
    </row>
    <row r="23" spans="1:12">
      <c r="A23" s="4" t="s">
        <v>636</v>
      </c>
      <c r="B23" s="8" t="n">
        <v>25.82</v>
      </c>
      <c r="D23" s="8" t="n">
        <v>25.76</v>
      </c>
    </row>
    <row r="24" spans="1:12">
      <c r="A24" s="4" t="s">
        <v>637</v>
      </c>
      <c r="L24" s="5" t="n">
        <v>650000</v>
      </c>
    </row>
    <row r="25" spans="1:12">
      <c r="A25" s="4" t="s">
        <v>638</v>
      </c>
      <c r="B25" s="5" t="n">
        <v>26192</v>
      </c>
      <c r="D25" s="5" t="n">
        <v>26192</v>
      </c>
      <c r="H25" s="5" t="n">
        <v>272784</v>
      </c>
    </row>
    <row r="26" spans="1:12">
      <c r="A26" s="4" t="s">
        <v>634</v>
      </c>
      <c r="B26" s="5" t="n">
        <v>167209</v>
      </c>
      <c r="D26" s="5" t="n">
        <v>246592</v>
      </c>
    </row>
    <row r="27" spans="1:12">
      <c r="A27" s="4" t="s">
        <v>639</v>
      </c>
      <c r="B27" s="6" t="n">
        <v>4300</v>
      </c>
      <c r="D27" s="6" t="n">
        <v>6400</v>
      </c>
    </row>
    <row r="28" spans="1:12">
      <c r="A28" s="4" t="s">
        <v>640</v>
      </c>
    </row>
    <row r="29" spans="1:12">
      <c r="A29" s="3" t="s">
        <v>628</v>
      </c>
    </row>
    <row r="30" spans="1:12">
      <c r="A30" s="4" t="s">
        <v>637</v>
      </c>
      <c r="F30" s="5" t="n">
        <v>640000</v>
      </c>
    </row>
    <row r="31" spans="1:12">
      <c r="A31" s="4" t="s">
        <v>641</v>
      </c>
      <c r="F31" s="4" t="s">
        <v>642</v>
      </c>
    </row>
    <row r="32" spans="1:12">
      <c r="A32" s="4" t="s">
        <v>638</v>
      </c>
      <c r="F32" s="5" t="n">
        <v>6661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83</v>
      </c>
    </row>
    <row r="2" spans="1:2">
      <c r="A2" s="3" t="s">
        <v>211</v>
      </c>
    </row>
    <row r="3" spans="1:2">
      <c r="A3" s="4" t="s">
        <v>514</v>
      </c>
      <c r="B3" s="6" t="n">
        <v>2</v>
      </c>
    </row>
    <row r="4" spans="1:2">
      <c r="A4" s="4" t="s">
        <v>516</v>
      </c>
      <c r="B4" s="10" t="n">
        <v>3.6</v>
      </c>
    </row>
    <row r="5" spans="1:2">
      <c r="A5" s="4" t="s">
        <v>293</v>
      </c>
    </row>
    <row r="6" spans="1:2">
      <c r="A6" s="3" t="s">
        <v>211</v>
      </c>
    </row>
    <row r="7" spans="1:2">
      <c r="A7" s="4" t="s">
        <v>644</v>
      </c>
      <c r="B7" s="5" t="n">
        <v>0</v>
      </c>
    </row>
    <row r="8" spans="1:2">
      <c r="A8" s="4" t="s">
        <v>296</v>
      </c>
    </row>
    <row r="9" spans="1:2">
      <c r="A9" s="3" t="s">
        <v>211</v>
      </c>
    </row>
    <row r="10" spans="1:2">
      <c r="A10" s="4" t="s">
        <v>644</v>
      </c>
      <c r="B10" s="6"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645</v>
      </c>
      <c r="B1" s="2" t="s">
        <v>1</v>
      </c>
    </row>
    <row r="2" spans="1:3">
      <c r="B2" s="2" t="s">
        <v>183</v>
      </c>
      <c r="C2" s="2" t="s">
        <v>646</v>
      </c>
    </row>
    <row r="3" spans="1:3">
      <c r="A3" s="3" t="s">
        <v>647</v>
      </c>
    </row>
    <row r="4" spans="1:3">
      <c r="A4" s="4" t="s">
        <v>648</v>
      </c>
      <c r="B4" s="6" t="n">
        <v>1400000</v>
      </c>
    </row>
    <row r="5" spans="1:3">
      <c r="A5" s="4" t="s">
        <v>649</v>
      </c>
      <c r="B5" s="5" t="n">
        <v>1000000</v>
      </c>
    </row>
    <row r="6" spans="1:3">
      <c r="A6" s="4" t="s">
        <v>650</v>
      </c>
    </row>
    <row r="7" spans="1:3">
      <c r="A7" s="3" t="s">
        <v>647</v>
      </c>
    </row>
    <row r="8" spans="1:3">
      <c r="A8" s="4" t="s">
        <v>651</v>
      </c>
      <c r="B8" s="11" t="n">
        <v>0.02</v>
      </c>
    </row>
    <row r="9" spans="1:3">
      <c r="A9" s="4" t="s">
        <v>652</v>
      </c>
      <c r="B9" s="6" t="n">
        <v>201700000</v>
      </c>
    </row>
    <row r="10" spans="1:3">
      <c r="A10" s="4" t="s">
        <v>653</v>
      </c>
      <c r="B10" s="4" t="s">
        <v>654</v>
      </c>
    </row>
    <row r="11" spans="1:3">
      <c r="A11" s="4" t="s">
        <v>655</v>
      </c>
      <c r="B11" s="6" t="n">
        <v>185000000</v>
      </c>
    </row>
    <row r="12" spans="1:3">
      <c r="A12" s="4" t="s">
        <v>656</v>
      </c>
    </row>
    <row r="13" spans="1:3">
      <c r="A13" s="3" t="s">
        <v>647</v>
      </c>
    </row>
    <row r="14" spans="1:3">
      <c r="A14" s="4" t="s">
        <v>652</v>
      </c>
      <c r="B14" s="6" t="n">
        <v>5200000</v>
      </c>
    </row>
    <row r="15" spans="1:3">
      <c r="A15" s="4" t="s">
        <v>653</v>
      </c>
      <c r="B15" s="4" t="s">
        <v>657</v>
      </c>
    </row>
    <row r="16" spans="1:3">
      <c r="A16" s="4" t="s">
        <v>658</v>
      </c>
      <c r="B16" s="6" t="n">
        <v>100000</v>
      </c>
    </row>
    <row r="17" spans="1:3">
      <c r="A17" s="4" t="s">
        <v>659</v>
      </c>
      <c r="B17" s="6" t="n">
        <v>5100000</v>
      </c>
    </row>
    <row r="18" spans="1:3">
      <c r="A18" s="4" t="s">
        <v>660</v>
      </c>
    </row>
    <row r="19" spans="1:3">
      <c r="A19" s="3" t="s">
        <v>647</v>
      </c>
    </row>
    <row r="20" spans="1:3">
      <c r="A20" s="4" t="s">
        <v>661</v>
      </c>
      <c r="B20" s="4" t="s">
        <v>662</v>
      </c>
      <c r="C20" s="4" t="s">
        <v>662</v>
      </c>
    </row>
    <row r="21" spans="1:3">
      <c r="A21" s="4" t="s">
        <v>663</v>
      </c>
      <c r="B21" s="4" t="s">
        <v>664</v>
      </c>
      <c r="C21" s="4" t="s">
        <v>664</v>
      </c>
    </row>
    <row r="22" spans="1:3">
      <c r="A22" s="4" t="s">
        <v>665</v>
      </c>
      <c r="B22" s="4" t="s">
        <v>662</v>
      </c>
      <c r="C22" s="4" t="s">
        <v>662</v>
      </c>
    </row>
    <row r="23" spans="1:3">
      <c r="A23" s="4" t="s">
        <v>666</v>
      </c>
      <c r="B23" s="4" t="s">
        <v>667</v>
      </c>
      <c r="C23" s="4" t="s">
        <v>667</v>
      </c>
    </row>
    <row r="24" spans="1:3">
      <c r="A24" s="4" t="s">
        <v>668</v>
      </c>
      <c r="B24" s="4" t="s">
        <v>669</v>
      </c>
      <c r="C24" s="4" t="s">
        <v>669</v>
      </c>
    </row>
    <row r="25" spans="1:3">
      <c r="A25" s="4" t="s">
        <v>670</v>
      </c>
      <c r="B25" s="4" t="s">
        <v>671</v>
      </c>
      <c r="C25" s="4" t="s">
        <v>671</v>
      </c>
    </row>
    <row r="26" spans="1:3">
      <c r="A26" s="4" t="s">
        <v>672</v>
      </c>
      <c r="C26" s="12" t="n">
        <v>730000</v>
      </c>
    </row>
    <row r="27" spans="1:3">
      <c r="A27" s="4" t="s">
        <v>673</v>
      </c>
    </row>
    <row r="28" spans="1:3">
      <c r="A28" s="3" t="s">
        <v>647</v>
      </c>
    </row>
    <row r="29" spans="1:3">
      <c r="A29" s="4" t="s">
        <v>674</v>
      </c>
      <c r="B29" s="6" t="n">
        <v>38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86</v>
      </c>
      <c r="D1" s="2" t="s">
        <v>1</v>
      </c>
    </row>
    <row r="2" spans="1:5">
      <c r="B2" s="2" t="s">
        <v>2</v>
      </c>
      <c r="C2" s="2" t="s">
        <v>87</v>
      </c>
      <c r="D2" s="2" t="s">
        <v>2</v>
      </c>
      <c r="E2" s="2" t="s">
        <v>87</v>
      </c>
    </row>
    <row r="3" spans="1:5">
      <c r="A3" s="3" t="s">
        <v>676</v>
      </c>
    </row>
    <row r="4" spans="1:5">
      <c r="A4" s="4" t="s">
        <v>96</v>
      </c>
      <c r="B4" s="6" t="n">
        <v>-250935</v>
      </c>
      <c r="C4" s="6" t="n">
        <v>-242556</v>
      </c>
      <c r="D4" s="6" t="n">
        <v>-502705</v>
      </c>
      <c r="E4" s="6" t="n">
        <v>-477086</v>
      </c>
    </row>
    <row r="5" spans="1:5">
      <c r="A5" s="3" t="s">
        <v>677</v>
      </c>
    </row>
    <row r="6" spans="1:5">
      <c r="A6" s="4" t="s">
        <v>103</v>
      </c>
      <c r="B6" s="5" t="n">
        <v>17391</v>
      </c>
      <c r="C6" s="5" t="n">
        <v>12517</v>
      </c>
      <c r="D6" s="5" t="n">
        <v>33443</v>
      </c>
      <c r="E6" s="5" t="n">
        <v>22138</v>
      </c>
    </row>
    <row r="7" spans="1:5">
      <c r="A7" s="4" t="s">
        <v>678</v>
      </c>
    </row>
    <row r="8" spans="1:5">
      <c r="A8" s="3" t="s">
        <v>676</v>
      </c>
    </row>
    <row r="9" spans="1:5">
      <c r="A9" s="4" t="s">
        <v>96</v>
      </c>
      <c r="B9" s="5" t="n">
        <v>-161928</v>
      </c>
      <c r="C9" s="5" t="n">
        <v>-156553</v>
      </c>
      <c r="D9" s="5" t="n">
        <v>-325455</v>
      </c>
      <c r="E9" s="5" t="n">
        <v>-310647</v>
      </c>
    </row>
    <row r="10" spans="1:5">
      <c r="A10" s="3" t="s">
        <v>677</v>
      </c>
    </row>
    <row r="11" spans="1:5">
      <c r="A11" s="4" t="s">
        <v>679</v>
      </c>
      <c r="B11" s="6" t="n">
        <v>43416</v>
      </c>
      <c r="C11" s="5" t="n">
        <v>33513</v>
      </c>
      <c r="D11" s="5" t="n">
        <v>86250</v>
      </c>
      <c r="E11" s="5" t="n">
        <v>73675</v>
      </c>
    </row>
    <row r="12" spans="1:5">
      <c r="A12" s="4" t="s">
        <v>680</v>
      </c>
      <c r="B12" s="4" t="s">
        <v>681</v>
      </c>
    </row>
    <row r="13" spans="1:5">
      <c r="A13" s="4" t="s">
        <v>332</v>
      </c>
    </row>
    <row r="14" spans="1:5">
      <c r="A14" s="3" t="s">
        <v>676</v>
      </c>
    </row>
    <row r="15" spans="1:5">
      <c r="A15" s="4" t="s">
        <v>96</v>
      </c>
      <c r="B15" s="6" t="n">
        <v>-18622</v>
      </c>
      <c r="C15" s="5" t="n">
        <v>-17706</v>
      </c>
      <c r="D15" s="5" t="n">
        <v>-35208</v>
      </c>
      <c r="E15" s="5" t="n">
        <v>-35350</v>
      </c>
    </row>
    <row r="16" spans="1:5">
      <c r="A16" s="3" t="s">
        <v>677</v>
      </c>
    </row>
    <row r="17" spans="1:5">
      <c r="A17" s="4" t="s">
        <v>679</v>
      </c>
      <c r="B17" s="6" t="n">
        <v>5318</v>
      </c>
      <c r="C17" s="5" t="n">
        <v>3958</v>
      </c>
      <c r="D17" s="5" t="n">
        <v>7560</v>
      </c>
      <c r="E17" s="5" t="n">
        <v>7676</v>
      </c>
    </row>
    <row r="18" spans="1:5">
      <c r="A18" s="4" t="s">
        <v>680</v>
      </c>
      <c r="B18" s="4" t="s">
        <v>682</v>
      </c>
    </row>
    <row r="19" spans="1:5">
      <c r="A19" s="4" t="s">
        <v>340</v>
      </c>
    </row>
    <row r="20" spans="1:5">
      <c r="A20" s="3" t="s">
        <v>676</v>
      </c>
    </row>
    <row r="21" spans="1:5">
      <c r="A21" s="4" t="s">
        <v>96</v>
      </c>
      <c r="B21" s="6" t="n">
        <v>-71819</v>
      </c>
      <c r="C21" s="5" t="n">
        <v>-68206</v>
      </c>
      <c r="D21" s="5" t="n">
        <v>-142780</v>
      </c>
      <c r="E21" s="5" t="n">
        <v>-129735</v>
      </c>
    </row>
    <row r="22" spans="1:5">
      <c r="A22" s="3" t="s">
        <v>677</v>
      </c>
    </row>
    <row r="23" spans="1:5">
      <c r="A23" s="4" t="s">
        <v>679</v>
      </c>
      <c r="B23" s="5" t="n">
        <v>-1801</v>
      </c>
      <c r="C23" s="5" t="n">
        <v>-199</v>
      </c>
      <c r="D23" s="5" t="n">
        <v>-4448</v>
      </c>
      <c r="E23" s="5" t="n">
        <v>-6256</v>
      </c>
    </row>
    <row r="24" spans="1:5">
      <c r="A24" s="4" t="s">
        <v>348</v>
      </c>
    </row>
    <row r="25" spans="1:5">
      <c r="A25" s="3" t="s">
        <v>676</v>
      </c>
    </row>
    <row r="26" spans="1:5">
      <c r="A26" s="4" t="s">
        <v>96</v>
      </c>
      <c r="B26" s="5" t="n">
        <v>1434</v>
      </c>
      <c r="C26" s="5" t="n">
        <v>-91</v>
      </c>
      <c r="D26" s="5" t="n">
        <v>738</v>
      </c>
      <c r="E26" s="5" t="n">
        <v>-1354</v>
      </c>
    </row>
    <row r="27" spans="1:5">
      <c r="A27" s="3" t="s">
        <v>677</v>
      </c>
    </row>
    <row r="28" spans="1:5">
      <c r="A28" s="4" t="s">
        <v>679</v>
      </c>
      <c r="B28" s="6" t="n">
        <v>-29542</v>
      </c>
      <c r="C28" s="6" t="n">
        <v>-24755</v>
      </c>
      <c r="D28" s="6" t="n">
        <v>-55919</v>
      </c>
      <c r="E28" s="6" t="n">
        <v>-529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86</v>
      </c>
      <c r="D1" s="2" t="s">
        <v>1</v>
      </c>
    </row>
    <row r="2" spans="1:5">
      <c r="B2" s="2" t="s">
        <v>2</v>
      </c>
      <c r="C2" s="2" t="s">
        <v>87</v>
      </c>
      <c r="D2" s="2" t="s">
        <v>2</v>
      </c>
      <c r="E2" s="2" t="s">
        <v>87</v>
      </c>
    </row>
    <row r="3" spans="1:5">
      <c r="A3" s="3" t="s">
        <v>684</v>
      </c>
    </row>
    <row r="4" spans="1:5">
      <c r="A4" s="4" t="s">
        <v>96</v>
      </c>
      <c r="B4" s="6" t="n">
        <v>250935</v>
      </c>
      <c r="C4" s="6" t="n">
        <v>242556</v>
      </c>
      <c r="D4" s="6" t="n">
        <v>502705</v>
      </c>
      <c r="E4" s="6" t="n">
        <v>477086</v>
      </c>
    </row>
    <row r="5" spans="1:5">
      <c r="A5" s="4" t="s">
        <v>685</v>
      </c>
    </row>
    <row r="6" spans="1:5">
      <c r="A6" s="3" t="s">
        <v>684</v>
      </c>
    </row>
    <row r="7" spans="1:5">
      <c r="A7" s="4" t="s">
        <v>96</v>
      </c>
      <c r="B7" s="5" t="n">
        <v>242464</v>
      </c>
      <c r="C7" s="5" t="n">
        <v>234471</v>
      </c>
      <c r="D7" s="5" t="n">
        <v>485863</v>
      </c>
      <c r="E7" s="5" t="n">
        <v>460083</v>
      </c>
    </row>
    <row r="8" spans="1:5">
      <c r="A8" s="4" t="s">
        <v>686</v>
      </c>
    </row>
    <row r="9" spans="1:5">
      <c r="A9" s="3" t="s">
        <v>684</v>
      </c>
    </row>
    <row r="10" spans="1:5">
      <c r="A10" s="4" t="s">
        <v>96</v>
      </c>
      <c r="B10" s="5" t="n">
        <v>7666</v>
      </c>
      <c r="C10" s="5" t="n">
        <v>7222</v>
      </c>
      <c r="D10" s="5" t="n">
        <v>15335</v>
      </c>
      <c r="E10" s="5" t="n">
        <v>14745</v>
      </c>
    </row>
    <row r="11" spans="1:5">
      <c r="A11" s="4" t="s">
        <v>687</v>
      </c>
    </row>
    <row r="12" spans="1:5">
      <c r="A12" s="3" t="s">
        <v>684</v>
      </c>
    </row>
    <row r="13" spans="1:5">
      <c r="A13" s="4" t="s">
        <v>96</v>
      </c>
      <c r="B13" s="6" t="n">
        <v>805</v>
      </c>
      <c r="C13" s="6" t="n">
        <v>863</v>
      </c>
      <c r="D13" s="6" t="n">
        <v>1507</v>
      </c>
      <c r="E13" s="6" t="n">
        <v>225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4"/>
    <col customWidth="1" max="8" min="8" width="14"/>
  </cols>
  <sheetData>
    <row r="1" spans="1:8">
      <c r="A1" s="1" t="s">
        <v>688</v>
      </c>
      <c r="B1" s="2" t="s">
        <v>583</v>
      </c>
      <c r="C1" s="2" t="s">
        <v>689</v>
      </c>
      <c r="D1" s="2" t="s">
        <v>690</v>
      </c>
      <c r="E1" s="2" t="s">
        <v>3</v>
      </c>
      <c r="F1" s="2" t="s">
        <v>585</v>
      </c>
      <c r="G1" s="2" t="s">
        <v>2</v>
      </c>
      <c r="H1" s="2" t="s">
        <v>32</v>
      </c>
    </row>
    <row r="2" spans="1:8">
      <c r="A2" s="3" t="s">
        <v>691</v>
      </c>
    </row>
    <row r="3" spans="1:8">
      <c r="A3" s="4" t="s">
        <v>577</v>
      </c>
      <c r="G3" s="6" t="n">
        <v>200000</v>
      </c>
      <c r="H3" s="6" t="n">
        <v>200000</v>
      </c>
    </row>
    <row r="4" spans="1:8">
      <c r="A4" s="4" t="s">
        <v>692</v>
      </c>
    </row>
    <row r="5" spans="1:8">
      <c r="A5" s="3" t="s">
        <v>691</v>
      </c>
    </row>
    <row r="6" spans="1:8">
      <c r="A6" s="4" t="s">
        <v>693</v>
      </c>
      <c r="E6" s="4" t="s">
        <v>694</v>
      </c>
    </row>
    <row r="7" spans="1:8">
      <c r="A7" s="4" t="s">
        <v>695</v>
      </c>
      <c r="C7" s="4" t="s">
        <v>696</v>
      </c>
    </row>
    <row r="8" spans="1:8">
      <c r="A8" s="4" t="s">
        <v>697</v>
      </c>
      <c r="D8" s="4" t="s">
        <v>698</v>
      </c>
    </row>
    <row r="9" spans="1:8">
      <c r="A9" s="4" t="s">
        <v>699</v>
      </c>
    </row>
    <row r="10" spans="1:8">
      <c r="A10" s="3" t="s">
        <v>691</v>
      </c>
    </row>
    <row r="11" spans="1:8">
      <c r="A11" s="4" t="s">
        <v>700</v>
      </c>
      <c r="E11" s="8" t="n">
        <v>0.12</v>
      </c>
    </row>
    <row r="12" spans="1:8">
      <c r="A12" s="4" t="s">
        <v>701</v>
      </c>
    </row>
    <row r="13" spans="1:8">
      <c r="A13" s="3" t="s">
        <v>691</v>
      </c>
    </row>
    <row r="14" spans="1:8">
      <c r="A14" s="4" t="s">
        <v>700</v>
      </c>
      <c r="E14" s="8" t="n">
        <v>0.11</v>
      </c>
    </row>
    <row r="15" spans="1:8">
      <c r="A15" s="4" t="s">
        <v>607</v>
      </c>
    </row>
    <row r="16" spans="1:8">
      <c r="A16" s="3" t="s">
        <v>691</v>
      </c>
    </row>
    <row r="17" spans="1:8">
      <c r="A17" s="4" t="s">
        <v>612</v>
      </c>
      <c r="B17" s="6" t="n">
        <v>50000</v>
      </c>
    </row>
    <row r="18" spans="1:8">
      <c r="A18" s="4" t="s">
        <v>609</v>
      </c>
      <c r="B18" s="4" t="s">
        <v>610</v>
      </c>
    </row>
    <row r="19" spans="1:8">
      <c r="A19" s="4" t="s">
        <v>613</v>
      </c>
      <c r="B19" s="4" t="s">
        <v>614</v>
      </c>
    </row>
    <row r="20" spans="1:8">
      <c r="A20" s="4" t="s">
        <v>615</v>
      </c>
      <c r="B20" s="4" t="s">
        <v>616</v>
      </c>
    </row>
    <row r="21" spans="1:8">
      <c r="A21" s="4" t="s">
        <v>611</v>
      </c>
      <c r="B21" s="6" t="n">
        <v>1700</v>
      </c>
    </row>
    <row r="22" spans="1:8">
      <c r="A22" s="4" t="s">
        <v>577</v>
      </c>
      <c r="F22" s="6" t="n">
        <v>150000</v>
      </c>
    </row>
    <row r="23" spans="1:8">
      <c r="A23" s="4" t="s">
        <v>608</v>
      </c>
      <c r="B23" s="6" t="n">
        <v>3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584</v>
      </c>
    </row>
    <row r="3" spans="1:3">
      <c r="A3" s="3" t="s">
        <v>703</v>
      </c>
    </row>
    <row r="4" spans="1:3">
      <c r="A4" s="4" t="s">
        <v>704</v>
      </c>
      <c r="B4" s="4" t="s">
        <v>596</v>
      </c>
    </row>
    <row r="5" spans="1:3">
      <c r="A5" s="4" t="s">
        <v>705</v>
      </c>
    </row>
    <row r="6" spans="1:3">
      <c r="A6" s="3" t="s">
        <v>703</v>
      </c>
    </row>
    <row r="7" spans="1:3">
      <c r="A7" s="4" t="s">
        <v>590</v>
      </c>
      <c r="C7" s="6" t="n">
        <v>200</v>
      </c>
    </row>
    <row r="8" spans="1:3">
      <c r="A8" s="4" t="s">
        <v>706</v>
      </c>
      <c r="C8" s="4" t="s">
        <v>592</v>
      </c>
    </row>
    <row r="9" spans="1:3">
      <c r="A9" s="4" t="s">
        <v>707</v>
      </c>
    </row>
    <row r="10" spans="1:3">
      <c r="A10" s="3" t="s">
        <v>703</v>
      </c>
    </row>
    <row r="11" spans="1:3">
      <c r="A11" s="4" t="s">
        <v>706</v>
      </c>
      <c r="C11" s="4" t="s">
        <v>6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32</v>
      </c>
      <c r="D1" s="2" t="s">
        <v>87</v>
      </c>
      <c r="E1" s="2" t="s">
        <v>626</v>
      </c>
    </row>
    <row r="2" spans="1:5">
      <c r="A2" s="3" t="s">
        <v>33</v>
      </c>
    </row>
    <row r="3" spans="1:5">
      <c r="A3" s="4" t="s">
        <v>34</v>
      </c>
      <c r="B3" s="6" t="n">
        <v>71307</v>
      </c>
      <c r="C3" s="6" t="n">
        <v>90675</v>
      </c>
      <c r="D3" s="6" t="n">
        <v>38961</v>
      </c>
      <c r="E3" s="6" t="n">
        <v>48154</v>
      </c>
    </row>
    <row r="4" spans="1:5">
      <c r="A4" s="4" t="s">
        <v>35</v>
      </c>
      <c r="B4" s="5" t="n">
        <v>65491</v>
      </c>
      <c r="C4" s="5" t="n">
        <v>67678</v>
      </c>
    </row>
    <row r="5" spans="1:5">
      <c r="A5" s="4" t="s">
        <v>36</v>
      </c>
      <c r="B5" s="5" t="n">
        <v>167931</v>
      </c>
      <c r="C5" s="5" t="n">
        <v>166493</v>
      </c>
    </row>
    <row r="6" spans="1:5">
      <c r="A6" s="4" t="s">
        <v>37</v>
      </c>
      <c r="B6" s="5" t="n">
        <v>807581</v>
      </c>
      <c r="C6" s="5" t="n">
        <v>720777</v>
      </c>
    </row>
    <row r="7" spans="1:5">
      <c r="A7" s="4" t="s">
        <v>38</v>
      </c>
      <c r="B7" s="5" t="n">
        <v>0</v>
      </c>
      <c r="C7" s="5" t="n">
        <v>1014</v>
      </c>
    </row>
    <row r="8" spans="1:5">
      <c r="A8" s="4" t="s">
        <v>39</v>
      </c>
      <c r="B8" s="5" t="n">
        <v>39</v>
      </c>
      <c r="C8" s="5" t="n">
        <v>290</v>
      </c>
    </row>
    <row r="9" spans="1:5">
      <c r="A9" s="4" t="s">
        <v>417</v>
      </c>
      <c r="B9" s="5" t="n">
        <v>995370</v>
      </c>
      <c r="C9" s="5" t="n">
        <v>837584</v>
      </c>
    </row>
    <row r="10" spans="1:5">
      <c r="A10" s="4" t="s">
        <v>41</v>
      </c>
      <c r="B10" s="5" t="n">
        <v>43413</v>
      </c>
      <c r="C10" s="5" t="n">
        <v>44058</v>
      </c>
    </row>
    <row r="11" spans="1:5">
      <c r="A11" s="4" t="s">
        <v>709</v>
      </c>
      <c r="B11" s="5" t="n">
        <v>32327</v>
      </c>
      <c r="C11" s="5" t="n">
        <v>28988</v>
      </c>
    </row>
    <row r="12" spans="1:5">
      <c r="A12" s="4" t="s">
        <v>43</v>
      </c>
      <c r="B12" s="5" t="n">
        <v>166612</v>
      </c>
      <c r="C12" s="5" t="n">
        <v>0</v>
      </c>
    </row>
    <row r="13" spans="1:5">
      <c r="A13" s="4" t="s">
        <v>710</v>
      </c>
      <c r="B13" s="5" t="n">
        <v>0</v>
      </c>
      <c r="C13" s="5" t="n">
        <v>0</v>
      </c>
    </row>
    <row r="14" spans="1:5">
      <c r="A14" s="4" t="s">
        <v>44</v>
      </c>
      <c r="B14" s="5" t="n">
        <v>32100</v>
      </c>
      <c r="C14" s="5" t="n">
        <v>32100</v>
      </c>
    </row>
    <row r="15" spans="1:5">
      <c r="A15" s="4" t="s">
        <v>45</v>
      </c>
      <c r="B15" s="5" t="n">
        <v>137889</v>
      </c>
      <c r="C15" s="5" t="n">
        <v>137889</v>
      </c>
    </row>
    <row r="16" spans="1:5">
      <c r="A16" s="4" t="s">
        <v>46</v>
      </c>
      <c r="B16" s="5" t="n">
        <v>132356</v>
      </c>
      <c r="C16" s="5" t="n">
        <v>112768</v>
      </c>
    </row>
    <row r="17" spans="1:5">
      <c r="A17" s="4" t="s">
        <v>711</v>
      </c>
      <c r="B17" s="5" t="n">
        <v>0</v>
      </c>
      <c r="C17" s="5" t="n">
        <v>0</v>
      </c>
    </row>
    <row r="18" spans="1:5">
      <c r="A18" s="4" t="s">
        <v>712</v>
      </c>
      <c r="B18" s="5" t="n">
        <v>0</v>
      </c>
      <c r="C18" s="5" t="n">
        <v>0</v>
      </c>
    </row>
    <row r="19" spans="1:5">
      <c r="A19" s="4" t="s">
        <v>713</v>
      </c>
      <c r="B19" s="5" t="n">
        <v>0</v>
      </c>
      <c r="C19" s="5" t="n">
        <v>0</v>
      </c>
    </row>
    <row r="20" spans="1:5">
      <c r="A20" s="4" t="s">
        <v>47</v>
      </c>
      <c r="B20" s="5" t="n">
        <v>2652416</v>
      </c>
      <c r="C20" s="5" t="n">
        <v>2240314</v>
      </c>
    </row>
    <row r="21" spans="1:5">
      <c r="A21" s="3" t="s">
        <v>48</v>
      </c>
    </row>
    <row r="22" spans="1:5">
      <c r="A22" s="4" t="s">
        <v>49</v>
      </c>
      <c r="B22" s="5" t="n">
        <v>17456</v>
      </c>
      <c r="C22" s="5" t="n">
        <v>16348</v>
      </c>
    </row>
    <row r="23" spans="1:5">
      <c r="A23" s="4" t="s">
        <v>50</v>
      </c>
      <c r="B23" s="5" t="n">
        <v>50100</v>
      </c>
      <c r="C23" s="5" t="n">
        <v>15000</v>
      </c>
    </row>
    <row r="24" spans="1:5">
      <c r="A24" s="4" t="s">
        <v>51</v>
      </c>
      <c r="B24" s="5" t="n">
        <v>418719</v>
      </c>
      <c r="C24" s="5" t="n">
        <v>289207</v>
      </c>
    </row>
    <row r="25" spans="1:5">
      <c r="A25" s="4" t="s">
        <v>52</v>
      </c>
      <c r="B25" s="5" t="n">
        <v>325754</v>
      </c>
      <c r="C25" s="5" t="n">
        <v>336616</v>
      </c>
    </row>
    <row r="26" spans="1:5">
      <c r="A26" s="4" t="s">
        <v>53</v>
      </c>
      <c r="B26" s="5" t="n">
        <v>521837</v>
      </c>
      <c r="C26" s="5" t="n">
        <v>484218</v>
      </c>
    </row>
    <row r="27" spans="1:5">
      <c r="A27" s="4" t="s">
        <v>54</v>
      </c>
      <c r="B27" s="5" t="n">
        <v>155979</v>
      </c>
      <c r="C27" s="5" t="n">
        <v>85446</v>
      </c>
    </row>
    <row r="28" spans="1:5">
      <c r="A28" s="4" t="s">
        <v>55</v>
      </c>
      <c r="B28" s="5" t="n">
        <v>130879</v>
      </c>
      <c r="C28" s="5" t="n">
        <v>167348</v>
      </c>
    </row>
    <row r="29" spans="1:5">
      <c r="A29" s="4" t="s">
        <v>57</v>
      </c>
      <c r="B29" s="5" t="n">
        <v>42709</v>
      </c>
      <c r="C29" s="5" t="n">
        <v>87630</v>
      </c>
    </row>
    <row r="30" spans="1:5">
      <c r="A30" s="4" t="s">
        <v>714</v>
      </c>
      <c r="B30" s="5" t="n">
        <v>210255</v>
      </c>
      <c r="C30" s="5" t="n">
        <v>0</v>
      </c>
    </row>
    <row r="31" spans="1:5">
      <c r="A31" s="4" t="s">
        <v>715</v>
      </c>
      <c r="B31" s="5" t="n">
        <v>849</v>
      </c>
      <c r="C31" s="5" t="n">
        <v>0</v>
      </c>
    </row>
    <row r="32" spans="1:5">
      <c r="A32" s="4" t="s">
        <v>59</v>
      </c>
      <c r="B32" s="5" t="n">
        <v>199225</v>
      </c>
      <c r="C32" s="5" t="n">
        <v>199096</v>
      </c>
    </row>
    <row r="33" spans="1:5">
      <c r="A33" s="4" t="s">
        <v>716</v>
      </c>
      <c r="B33" s="5" t="n">
        <v>0</v>
      </c>
      <c r="C33" s="5" t="n">
        <v>0</v>
      </c>
    </row>
    <row r="34" spans="1:5">
      <c r="A34" s="4" t="s">
        <v>717</v>
      </c>
      <c r="B34" s="5" t="n">
        <v>15044</v>
      </c>
      <c r="C34" s="5" t="n">
        <v>14083</v>
      </c>
    </row>
    <row r="35" spans="1:5">
      <c r="A35" s="4" t="s">
        <v>718</v>
      </c>
      <c r="B35" s="5" t="n">
        <v>0</v>
      </c>
      <c r="C35" s="5" t="n">
        <v>0</v>
      </c>
    </row>
    <row r="36" spans="1:5">
      <c r="A36" s="4" t="s">
        <v>61</v>
      </c>
      <c r="B36" s="5" t="n">
        <v>2088806</v>
      </c>
      <c r="C36" s="5" t="n">
        <v>1694992</v>
      </c>
    </row>
    <row r="37" spans="1:5">
      <c r="A37" s="3" t="s">
        <v>719</v>
      </c>
    </row>
    <row r="38" spans="1:5">
      <c r="A38" s="4" t="s">
        <v>720</v>
      </c>
      <c r="B38" s="5" t="n">
        <v>563610</v>
      </c>
      <c r="C38" s="5" t="n">
        <v>545322</v>
      </c>
    </row>
    <row r="39" spans="1:5">
      <c r="A39" s="4" t="s">
        <v>71</v>
      </c>
      <c r="B39" s="5" t="n">
        <v>2652416</v>
      </c>
      <c r="C39" s="5" t="n">
        <v>2240314</v>
      </c>
    </row>
    <row r="40" spans="1:5">
      <c r="A40" s="4" t="s">
        <v>73</v>
      </c>
      <c r="B40" s="5" t="n">
        <v>920</v>
      </c>
      <c r="C40" s="5" t="n">
        <v>886</v>
      </c>
    </row>
    <row r="41" spans="1:5">
      <c r="A41" s="4" t="s">
        <v>74</v>
      </c>
      <c r="B41" s="5" t="n">
        <v>547326</v>
      </c>
      <c r="C41" s="5" t="n">
        <v>517951</v>
      </c>
    </row>
    <row r="42" spans="1:5">
      <c r="A42" s="4" t="s">
        <v>77</v>
      </c>
      <c r="B42" s="5" t="n">
        <v>32369</v>
      </c>
      <c r="C42" s="5" t="n">
        <v>25109</v>
      </c>
    </row>
    <row r="43" spans="1:5">
      <c r="A43" s="4" t="s">
        <v>78</v>
      </c>
      <c r="B43" s="5" t="n">
        <v>6827</v>
      </c>
      <c r="C43" s="5" t="n">
        <v>6800</v>
      </c>
    </row>
    <row r="44" spans="1:5">
      <c r="A44" s="4" t="s">
        <v>721</v>
      </c>
      <c r="B44" s="5" t="n">
        <v>90633</v>
      </c>
      <c r="C44" s="5" t="n">
        <v>89182</v>
      </c>
    </row>
    <row r="45" spans="1:5">
      <c r="A45" s="4" t="s">
        <v>79</v>
      </c>
      <c r="B45" s="5" t="n">
        <v>775</v>
      </c>
      <c r="C45" s="5" t="n">
        <v>904</v>
      </c>
    </row>
    <row r="46" spans="1:5">
      <c r="A46" s="4" t="s">
        <v>80</v>
      </c>
      <c r="B46" s="5" t="n">
        <v>13000</v>
      </c>
    </row>
    <row r="47" spans="1:5">
      <c r="A47" s="4" t="s">
        <v>722</v>
      </c>
    </row>
    <row r="48" spans="1:5">
      <c r="A48" s="3" t="s">
        <v>33</v>
      </c>
    </row>
    <row r="49" spans="1:5">
      <c r="A49" s="4" t="s">
        <v>34</v>
      </c>
      <c r="B49" s="5" t="n">
        <v>0</v>
      </c>
      <c r="C49" s="5" t="n">
        <v>0</v>
      </c>
      <c r="D49" s="5" t="n">
        <v>0</v>
      </c>
      <c r="E49" s="5" t="n">
        <v>0</v>
      </c>
    </row>
    <row r="50" spans="1:5">
      <c r="A50" s="4" t="s">
        <v>35</v>
      </c>
      <c r="B50" s="5" t="n">
        <v>0</v>
      </c>
      <c r="C50" s="5" t="n">
        <v>0</v>
      </c>
    </row>
    <row r="51" spans="1:5">
      <c r="A51" s="4" t="s">
        <v>36</v>
      </c>
      <c r="B51" s="5" t="n">
        <v>0</v>
      </c>
      <c r="C51" s="5" t="n">
        <v>0</v>
      </c>
    </row>
    <row r="52" spans="1:5">
      <c r="A52" s="4" t="s">
        <v>37</v>
      </c>
      <c r="B52" s="5" t="n">
        <v>0</v>
      </c>
      <c r="C52" s="5" t="n">
        <v>0</v>
      </c>
    </row>
    <row r="53" spans="1:5">
      <c r="A53" s="4" t="s">
        <v>38</v>
      </c>
      <c r="B53" s="5" t="n">
        <v>-69462</v>
      </c>
      <c r="C53" s="5" t="n">
        <v>-67508</v>
      </c>
    </row>
    <row r="54" spans="1:5">
      <c r="A54" s="4" t="s">
        <v>39</v>
      </c>
      <c r="B54" s="5" t="n">
        <v>0</v>
      </c>
      <c r="C54" s="5" t="n">
        <v>0</v>
      </c>
    </row>
    <row r="55" spans="1:5">
      <c r="A55" s="4" t="s">
        <v>417</v>
      </c>
      <c r="B55" s="5" t="n">
        <v>0</v>
      </c>
      <c r="C55" s="5" t="n">
        <v>0</v>
      </c>
    </row>
    <row r="56" spans="1:5">
      <c r="A56" s="4" t="s">
        <v>41</v>
      </c>
      <c r="B56" s="5" t="n">
        <v>0</v>
      </c>
      <c r="C56" s="5" t="n">
        <v>0</v>
      </c>
    </row>
    <row r="57" spans="1:5">
      <c r="A57" s="4" t="s">
        <v>709</v>
      </c>
      <c r="B57" s="5" t="n">
        <v>0</v>
      </c>
      <c r="C57" s="5" t="n">
        <v>0</v>
      </c>
    </row>
    <row r="58" spans="1:5">
      <c r="A58" s="4" t="s">
        <v>43</v>
      </c>
      <c r="B58" s="5" t="n">
        <v>0</v>
      </c>
    </row>
    <row r="59" spans="1:5">
      <c r="A59" s="4" t="s">
        <v>710</v>
      </c>
      <c r="B59" s="5" t="n">
        <v>-112558</v>
      </c>
      <c r="C59" s="5" t="n">
        <v>-112558</v>
      </c>
    </row>
    <row r="60" spans="1:5">
      <c r="A60" s="4" t="s">
        <v>44</v>
      </c>
      <c r="B60" s="5" t="n">
        <v>0</v>
      </c>
      <c r="C60" s="5" t="n">
        <v>0</v>
      </c>
    </row>
    <row r="61" spans="1:5">
      <c r="A61" s="4" t="s">
        <v>45</v>
      </c>
      <c r="B61" s="5" t="n">
        <v>0</v>
      </c>
      <c r="C61" s="5" t="n">
        <v>0</v>
      </c>
    </row>
    <row r="62" spans="1:5">
      <c r="A62" s="4" t="s">
        <v>46</v>
      </c>
      <c r="B62" s="5" t="n">
        <v>0</v>
      </c>
      <c r="C62" s="5" t="n">
        <v>0</v>
      </c>
    </row>
    <row r="63" spans="1:5">
      <c r="A63" s="4" t="s">
        <v>711</v>
      </c>
      <c r="B63" s="5" t="n">
        <v>-17699</v>
      </c>
      <c r="C63" s="5" t="n">
        <v>-18950</v>
      </c>
    </row>
    <row r="64" spans="1:5">
      <c r="A64" s="4" t="s">
        <v>712</v>
      </c>
      <c r="B64" s="5" t="n">
        <v>-1272950</v>
      </c>
      <c r="C64" s="5" t="n">
        <v>-1208541</v>
      </c>
    </row>
    <row r="65" spans="1:5">
      <c r="A65" s="4" t="s">
        <v>713</v>
      </c>
      <c r="B65" s="5" t="n">
        <v>-26648</v>
      </c>
      <c r="C65" s="5" t="n">
        <v>-26330</v>
      </c>
    </row>
    <row r="66" spans="1:5">
      <c r="A66" s="4" t="s">
        <v>47</v>
      </c>
      <c r="B66" s="5" t="n">
        <v>-1499317</v>
      </c>
      <c r="C66" s="5" t="n">
        <v>-1433887</v>
      </c>
    </row>
    <row r="67" spans="1:5">
      <c r="A67" s="3" t="s">
        <v>48</v>
      </c>
    </row>
    <row r="68" spans="1:5">
      <c r="A68" s="4" t="s">
        <v>49</v>
      </c>
      <c r="B68" s="5" t="n">
        <v>0</v>
      </c>
      <c r="C68" s="5" t="n">
        <v>0</v>
      </c>
    </row>
    <row r="69" spans="1:5">
      <c r="A69" s="4" t="s">
        <v>50</v>
      </c>
      <c r="B69" s="5" t="n">
        <v>0</v>
      </c>
      <c r="C69" s="5" t="n">
        <v>0</v>
      </c>
    </row>
    <row r="70" spans="1:5">
      <c r="A70" s="4" t="s">
        <v>51</v>
      </c>
      <c r="B70" s="5" t="n">
        <v>0</v>
      </c>
      <c r="C70" s="5" t="n">
        <v>0</v>
      </c>
    </row>
    <row r="71" spans="1:5">
      <c r="A71" s="4" t="s">
        <v>52</v>
      </c>
      <c r="B71" s="5" t="n">
        <v>0</v>
      </c>
      <c r="C71" s="5" t="n">
        <v>0</v>
      </c>
    </row>
    <row r="72" spans="1:5">
      <c r="A72" s="4" t="s">
        <v>53</v>
      </c>
      <c r="B72" s="5" t="n">
        <v>0</v>
      </c>
      <c r="C72" s="5" t="n">
        <v>0</v>
      </c>
    </row>
    <row r="73" spans="1:5">
      <c r="A73" s="4" t="s">
        <v>54</v>
      </c>
      <c r="B73" s="5" t="n">
        <v>0</v>
      </c>
      <c r="C73" s="5" t="n">
        <v>0</v>
      </c>
    </row>
    <row r="74" spans="1:5">
      <c r="A74" s="4" t="s">
        <v>55</v>
      </c>
      <c r="B74" s="5" t="n">
        <v>0</v>
      </c>
      <c r="C74" s="5" t="n">
        <v>0</v>
      </c>
    </row>
    <row r="75" spans="1:5">
      <c r="A75" s="4" t="s">
        <v>57</v>
      </c>
      <c r="B75" s="5" t="n">
        <v>-9</v>
      </c>
      <c r="C75" s="5" t="n">
        <v>-9</v>
      </c>
    </row>
    <row r="76" spans="1:5">
      <c r="A76" s="4" t="s">
        <v>714</v>
      </c>
      <c r="B76" s="5" t="n">
        <v>0</v>
      </c>
    </row>
    <row r="77" spans="1:5">
      <c r="A77" s="4" t="s">
        <v>715</v>
      </c>
      <c r="B77" s="5" t="n">
        <v>-69463</v>
      </c>
      <c r="C77" s="5" t="n">
        <v>-67507</v>
      </c>
    </row>
    <row r="78" spans="1:5">
      <c r="A78" s="4" t="s">
        <v>59</v>
      </c>
      <c r="B78" s="5" t="n">
        <v>0</v>
      </c>
      <c r="C78" s="5" t="n">
        <v>0</v>
      </c>
    </row>
    <row r="79" spans="1:5">
      <c r="A79" s="4" t="s">
        <v>716</v>
      </c>
      <c r="B79" s="5" t="n">
        <v>-112558</v>
      </c>
      <c r="C79" s="5" t="n">
        <v>-112558</v>
      </c>
    </row>
    <row r="80" spans="1:5">
      <c r="A80" s="4" t="s">
        <v>717</v>
      </c>
      <c r="B80" s="5" t="n">
        <v>-17694</v>
      </c>
      <c r="C80" s="5" t="n">
        <v>-18946</v>
      </c>
    </row>
    <row r="81" spans="1:5">
      <c r="A81" s="4" t="s">
        <v>718</v>
      </c>
      <c r="B81" s="5" t="n">
        <v>193967</v>
      </c>
      <c r="C81" s="5" t="n">
        <v>-26334</v>
      </c>
    </row>
    <row r="82" spans="1:5">
      <c r="A82" s="4" t="s">
        <v>61</v>
      </c>
      <c r="B82" s="5" t="n">
        <v>-5757</v>
      </c>
      <c r="C82" s="5" t="n">
        <v>-225354</v>
      </c>
    </row>
    <row r="83" spans="1:5">
      <c r="A83" s="3" t="s">
        <v>719</v>
      </c>
    </row>
    <row r="84" spans="1:5">
      <c r="A84" s="4" t="s">
        <v>720</v>
      </c>
      <c r="B84" s="5" t="n">
        <v>-1493560</v>
      </c>
      <c r="C84" s="5" t="n">
        <v>-1208533</v>
      </c>
    </row>
    <row r="85" spans="1:5">
      <c r="A85" s="4" t="s">
        <v>71</v>
      </c>
      <c r="B85" s="5" t="n">
        <v>-1499317</v>
      </c>
      <c r="C85" s="5" t="n">
        <v>-1433887</v>
      </c>
    </row>
    <row r="86" spans="1:5">
      <c r="A86" s="4" t="s">
        <v>723</v>
      </c>
    </row>
    <row r="87" spans="1:5">
      <c r="A87" s="3" t="s">
        <v>33</v>
      </c>
    </row>
    <row r="88" spans="1:5">
      <c r="A88" s="4" t="s">
        <v>34</v>
      </c>
      <c r="B88" s="5" t="n">
        <v>475</v>
      </c>
      <c r="C88" s="5" t="n">
        <v>3826</v>
      </c>
      <c r="D88" s="5" t="n">
        <v>4588</v>
      </c>
      <c r="E88" s="5" t="n">
        <v>3716</v>
      </c>
    </row>
    <row r="89" spans="1:5">
      <c r="A89" s="4" t="s">
        <v>35</v>
      </c>
      <c r="B89" s="5" t="n">
        <v>0</v>
      </c>
      <c r="C89" s="5" t="n">
        <v>0</v>
      </c>
    </row>
    <row r="90" spans="1:5">
      <c r="A90" s="4" t="s">
        <v>36</v>
      </c>
      <c r="B90" s="5" t="n">
        <v>0</v>
      </c>
      <c r="C90" s="5" t="n">
        <v>0</v>
      </c>
    </row>
    <row r="91" spans="1:5">
      <c r="A91" s="4" t="s">
        <v>37</v>
      </c>
      <c r="B91" s="5" t="n">
        <v>0</v>
      </c>
      <c r="C91" s="5" t="n">
        <v>0</v>
      </c>
    </row>
    <row r="92" spans="1:5">
      <c r="A92" s="4" t="s">
        <v>38</v>
      </c>
      <c r="B92" s="5" t="n">
        <v>22247</v>
      </c>
      <c r="C92" s="5" t="n">
        <v>23491</v>
      </c>
    </row>
    <row r="93" spans="1:5">
      <c r="A93" s="4" t="s">
        <v>39</v>
      </c>
      <c r="B93" s="5" t="n">
        <v>0</v>
      </c>
      <c r="C93" s="5" t="n">
        <v>0</v>
      </c>
    </row>
    <row r="94" spans="1:5">
      <c r="A94" s="4" t="s">
        <v>417</v>
      </c>
      <c r="B94" s="5" t="n">
        <v>1493</v>
      </c>
      <c r="C94" s="5" t="n">
        <v>1358</v>
      </c>
    </row>
    <row r="95" spans="1:5">
      <c r="A95" s="4" t="s">
        <v>41</v>
      </c>
      <c r="B95" s="5" t="n">
        <v>0</v>
      </c>
      <c r="C95" s="5" t="n">
        <v>0</v>
      </c>
    </row>
    <row r="96" spans="1:5">
      <c r="A96" s="4" t="s">
        <v>709</v>
      </c>
      <c r="B96" s="5" t="n">
        <v>23297</v>
      </c>
      <c r="C96" s="5" t="n">
        <v>20722</v>
      </c>
    </row>
    <row r="97" spans="1:5">
      <c r="A97" s="4" t="s">
        <v>43</v>
      </c>
      <c r="B97" s="5" t="n">
        <v>160202</v>
      </c>
    </row>
    <row r="98" spans="1:5">
      <c r="A98" s="4" t="s">
        <v>710</v>
      </c>
      <c r="B98" s="5" t="n">
        <v>112558</v>
      </c>
      <c r="C98" s="5" t="n">
        <v>112558</v>
      </c>
    </row>
    <row r="99" spans="1:5">
      <c r="A99" s="4" t="s">
        <v>44</v>
      </c>
      <c r="B99" s="5" t="n">
        <v>400</v>
      </c>
      <c r="C99" s="5" t="n">
        <v>400</v>
      </c>
    </row>
    <row r="100" spans="1:5">
      <c r="A100" s="4" t="s">
        <v>45</v>
      </c>
      <c r="B100" s="5" t="n">
        <v>0</v>
      </c>
      <c r="C100" s="5" t="n">
        <v>0</v>
      </c>
    </row>
    <row r="101" spans="1:5">
      <c r="A101" s="4" t="s">
        <v>46</v>
      </c>
      <c r="B101" s="5" t="n">
        <v>1956</v>
      </c>
      <c r="C101" s="5" t="n">
        <v>2581</v>
      </c>
    </row>
    <row r="102" spans="1:5">
      <c r="A102" s="4" t="s">
        <v>711</v>
      </c>
      <c r="B102" s="5" t="n">
        <v>-29</v>
      </c>
      <c r="C102" s="5" t="n">
        <v>455</v>
      </c>
    </row>
    <row r="103" spans="1:5">
      <c r="A103" s="4" t="s">
        <v>712</v>
      </c>
      <c r="B103" s="5" t="n">
        <v>580920</v>
      </c>
      <c r="C103" s="5" t="n">
        <v>546704</v>
      </c>
    </row>
    <row r="104" spans="1:5">
      <c r="A104" s="4" t="s">
        <v>713</v>
      </c>
      <c r="B104" s="5" t="n">
        <v>46960</v>
      </c>
      <c r="C104" s="5" t="n">
        <v>46840</v>
      </c>
    </row>
    <row r="105" spans="1:5">
      <c r="A105" s="4" t="s">
        <v>47</v>
      </c>
      <c r="B105" s="5" t="n">
        <v>950479</v>
      </c>
      <c r="C105" s="5" t="n">
        <v>758935</v>
      </c>
    </row>
    <row r="106" spans="1:5">
      <c r="A106" s="3" t="s">
        <v>48</v>
      </c>
    </row>
    <row r="107" spans="1:5">
      <c r="A107" s="4" t="s">
        <v>49</v>
      </c>
      <c r="B107" s="5" t="n">
        <v>0</v>
      </c>
      <c r="C107" s="5" t="n">
        <v>0</v>
      </c>
    </row>
    <row r="108" spans="1:5">
      <c r="A108" s="4" t="s">
        <v>50</v>
      </c>
      <c r="B108" s="5" t="n">
        <v>0</v>
      </c>
      <c r="C108" s="5" t="n">
        <v>0</v>
      </c>
    </row>
    <row r="109" spans="1:5">
      <c r="A109" s="4" t="s">
        <v>51</v>
      </c>
      <c r="B109" s="5" t="n">
        <v>0</v>
      </c>
      <c r="C109" s="5" t="n">
        <v>0</v>
      </c>
    </row>
    <row r="110" spans="1:5">
      <c r="A110" s="4" t="s">
        <v>52</v>
      </c>
      <c r="B110" s="5" t="n">
        <v>0</v>
      </c>
      <c r="C110" s="5" t="n">
        <v>0</v>
      </c>
    </row>
    <row r="111" spans="1:5">
      <c r="A111" s="4" t="s">
        <v>53</v>
      </c>
      <c r="B111" s="5" t="n">
        <v>0</v>
      </c>
      <c r="C111" s="5" t="n">
        <v>0</v>
      </c>
    </row>
    <row r="112" spans="1:5">
      <c r="A112" s="4" t="s">
        <v>54</v>
      </c>
      <c r="B112" s="5" t="n">
        <v>0</v>
      </c>
      <c r="C112" s="5" t="n">
        <v>0</v>
      </c>
    </row>
    <row r="113" spans="1:5">
      <c r="A113" s="4" t="s">
        <v>55</v>
      </c>
      <c r="B113" s="5" t="n">
        <v>0</v>
      </c>
      <c r="C113" s="5" t="n">
        <v>0</v>
      </c>
    </row>
    <row r="114" spans="1:5">
      <c r="A114" s="4" t="s">
        <v>57</v>
      </c>
      <c r="B114" s="5" t="n">
        <v>-10302</v>
      </c>
      <c r="C114" s="5" t="n">
        <v>31653</v>
      </c>
    </row>
    <row r="115" spans="1:5">
      <c r="A115" s="4" t="s">
        <v>714</v>
      </c>
      <c r="B115" s="5" t="n">
        <v>203240</v>
      </c>
    </row>
    <row r="116" spans="1:5">
      <c r="A116" s="4" t="s">
        <v>715</v>
      </c>
      <c r="B116" s="5" t="n">
        <v>22189</v>
      </c>
      <c r="C116" s="5" t="n">
        <v>22189</v>
      </c>
    </row>
    <row r="117" spans="1:5">
      <c r="A117" s="4" t="s">
        <v>59</v>
      </c>
      <c r="B117" s="5" t="n">
        <v>0</v>
      </c>
      <c r="C117" s="5" t="n">
        <v>0</v>
      </c>
    </row>
    <row r="118" spans="1:5">
      <c r="A118" s="4" t="s">
        <v>716</v>
      </c>
      <c r="B118" s="5" t="n">
        <v>0</v>
      </c>
      <c r="C118" s="5" t="n">
        <v>0</v>
      </c>
    </row>
    <row r="119" spans="1:5">
      <c r="A119" s="4" t="s">
        <v>717</v>
      </c>
      <c r="B119" s="5" t="n">
        <v>-808</v>
      </c>
      <c r="C119" s="5" t="n">
        <v>0</v>
      </c>
    </row>
    <row r="120" spans="1:5">
      <c r="A120" s="4" t="s">
        <v>718</v>
      </c>
      <c r="B120" s="5" t="n">
        <v>-193967</v>
      </c>
      <c r="C120" s="5" t="n">
        <v>26334</v>
      </c>
    </row>
    <row r="121" spans="1:5">
      <c r="A121" s="4" t="s">
        <v>61</v>
      </c>
      <c r="B121" s="5" t="n">
        <v>20352</v>
      </c>
      <c r="C121" s="5" t="n">
        <v>80176</v>
      </c>
    </row>
    <row r="122" spans="1:5">
      <c r="A122" s="3" t="s">
        <v>719</v>
      </c>
    </row>
    <row r="123" spans="1:5">
      <c r="A123" s="4" t="s">
        <v>720</v>
      </c>
      <c r="B123" s="5" t="n">
        <v>930127</v>
      </c>
      <c r="C123" s="5" t="n">
        <v>678759</v>
      </c>
    </row>
    <row r="124" spans="1:5">
      <c r="A124" s="4" t="s">
        <v>71</v>
      </c>
      <c r="B124" s="5" t="n">
        <v>950479</v>
      </c>
      <c r="C124" s="5" t="n">
        <v>758935</v>
      </c>
    </row>
    <row r="125" spans="1:5">
      <c r="A125" s="4" t="s">
        <v>724</v>
      </c>
    </row>
    <row r="126" spans="1:5">
      <c r="A126" s="3" t="s">
        <v>33</v>
      </c>
    </row>
    <row r="127" spans="1:5">
      <c r="A127" s="4" t="s">
        <v>34</v>
      </c>
      <c r="B127" s="5" t="n">
        <v>32597</v>
      </c>
      <c r="C127" s="5" t="n">
        <v>33323</v>
      </c>
      <c r="D127" s="5" t="n">
        <v>33705</v>
      </c>
      <c r="E127" s="5" t="n">
        <v>36996</v>
      </c>
    </row>
    <row r="128" spans="1:5">
      <c r="A128" s="4" t="s">
        <v>35</v>
      </c>
      <c r="B128" s="5" t="n">
        <v>65491</v>
      </c>
      <c r="C128" s="5" t="n">
        <v>67678</v>
      </c>
    </row>
    <row r="129" spans="1:5">
      <c r="A129" s="4" t="s">
        <v>36</v>
      </c>
      <c r="B129" s="5" t="n">
        <v>167931</v>
      </c>
      <c r="C129" s="5" t="n">
        <v>166493</v>
      </c>
    </row>
    <row r="130" spans="1:5">
      <c r="A130" s="4" t="s">
        <v>37</v>
      </c>
      <c r="B130" s="5" t="n">
        <v>807581</v>
      </c>
      <c r="C130" s="5" t="n">
        <v>720777</v>
      </c>
    </row>
    <row r="131" spans="1:5">
      <c r="A131" s="4" t="s">
        <v>38</v>
      </c>
      <c r="B131" s="5" t="n">
        <v>-702</v>
      </c>
      <c r="C131" s="5" t="n">
        <v>-702</v>
      </c>
    </row>
    <row r="132" spans="1:5">
      <c r="A132" s="4" t="s">
        <v>39</v>
      </c>
      <c r="B132" s="5" t="n">
        <v>39</v>
      </c>
      <c r="C132" s="5" t="n">
        <v>290</v>
      </c>
    </row>
    <row r="133" spans="1:5">
      <c r="A133" s="4" t="s">
        <v>417</v>
      </c>
      <c r="B133" s="5" t="n">
        <v>993877</v>
      </c>
      <c r="C133" s="5" t="n">
        <v>836226</v>
      </c>
    </row>
    <row r="134" spans="1:5">
      <c r="A134" s="4" t="s">
        <v>41</v>
      </c>
      <c r="B134" s="5" t="n">
        <v>43413</v>
      </c>
      <c r="C134" s="5" t="n">
        <v>44058</v>
      </c>
    </row>
    <row r="135" spans="1:5">
      <c r="A135" s="4" t="s">
        <v>709</v>
      </c>
      <c r="B135" s="5" t="n">
        <v>9030</v>
      </c>
      <c r="C135" s="5" t="n">
        <v>8266</v>
      </c>
    </row>
    <row r="136" spans="1:5">
      <c r="A136" s="4" t="s">
        <v>43</v>
      </c>
      <c r="B136" s="5" t="n">
        <v>6410</v>
      </c>
    </row>
    <row r="137" spans="1:5">
      <c r="A137" s="4" t="s">
        <v>710</v>
      </c>
      <c r="B137" s="5" t="n">
        <v>0</v>
      </c>
      <c r="C137" s="5" t="n">
        <v>0</v>
      </c>
    </row>
    <row r="138" spans="1:5">
      <c r="A138" s="4" t="s">
        <v>44</v>
      </c>
      <c r="B138" s="5" t="n">
        <v>31700</v>
      </c>
      <c r="C138" s="5" t="n">
        <v>31700</v>
      </c>
    </row>
    <row r="139" spans="1:5">
      <c r="A139" s="4" t="s">
        <v>45</v>
      </c>
      <c r="B139" s="5" t="n">
        <v>137889</v>
      </c>
      <c r="C139" s="5" t="n">
        <v>137889</v>
      </c>
    </row>
    <row r="140" spans="1:5">
      <c r="A140" s="4" t="s">
        <v>46</v>
      </c>
      <c r="B140" s="5" t="n">
        <v>130275</v>
      </c>
      <c r="C140" s="5" t="n">
        <v>110052</v>
      </c>
    </row>
    <row r="141" spans="1:5">
      <c r="A141" s="4" t="s">
        <v>711</v>
      </c>
      <c r="B141" s="5" t="n">
        <v>17573</v>
      </c>
      <c r="C141" s="5" t="n">
        <v>18494</v>
      </c>
    </row>
    <row r="142" spans="1:5">
      <c r="A142" s="4" t="s">
        <v>712</v>
      </c>
      <c r="B142" s="5" t="n">
        <v>0</v>
      </c>
      <c r="C142" s="5" t="n">
        <v>0</v>
      </c>
    </row>
    <row r="143" spans="1:5">
      <c r="A143" s="4" t="s">
        <v>713</v>
      </c>
      <c r="B143" s="5" t="n">
        <v>-7420</v>
      </c>
      <c r="C143" s="5" t="n">
        <v>-6299</v>
      </c>
    </row>
    <row r="144" spans="1:5">
      <c r="A144" s="4" t="s">
        <v>47</v>
      </c>
      <c r="B144" s="5" t="n">
        <v>2435684</v>
      </c>
      <c r="C144" s="5" t="n">
        <v>2168245</v>
      </c>
    </row>
    <row r="145" spans="1:5">
      <c r="A145" s="3" t="s">
        <v>48</v>
      </c>
    </row>
    <row r="146" spans="1:5">
      <c r="A146" s="4" t="s">
        <v>49</v>
      </c>
      <c r="B146" s="5" t="n">
        <v>17456</v>
      </c>
      <c r="C146" s="5" t="n">
        <v>16348</v>
      </c>
    </row>
    <row r="147" spans="1:5">
      <c r="A147" s="4" t="s">
        <v>50</v>
      </c>
      <c r="B147" s="5" t="n">
        <v>50100</v>
      </c>
      <c r="C147" s="5" t="n">
        <v>15000</v>
      </c>
    </row>
    <row r="148" spans="1:5">
      <c r="A148" s="4" t="s">
        <v>51</v>
      </c>
      <c r="B148" s="5" t="n">
        <v>418719</v>
      </c>
      <c r="C148" s="5" t="n">
        <v>289207</v>
      </c>
    </row>
    <row r="149" spans="1:5">
      <c r="A149" s="4" t="s">
        <v>52</v>
      </c>
      <c r="B149" s="5" t="n">
        <v>325754</v>
      </c>
      <c r="C149" s="5" t="n">
        <v>336616</v>
      </c>
    </row>
    <row r="150" spans="1:5">
      <c r="A150" s="4" t="s">
        <v>53</v>
      </c>
      <c r="B150" s="5" t="n">
        <v>521837</v>
      </c>
      <c r="C150" s="5" t="n">
        <v>484218</v>
      </c>
    </row>
    <row r="151" spans="1:5">
      <c r="A151" s="4" t="s">
        <v>54</v>
      </c>
      <c r="B151" s="5" t="n">
        <v>155979</v>
      </c>
      <c r="C151" s="5" t="n">
        <v>85446</v>
      </c>
    </row>
    <row r="152" spans="1:5">
      <c r="A152" s="4" t="s">
        <v>55</v>
      </c>
      <c r="B152" s="5" t="n">
        <v>130879</v>
      </c>
      <c r="C152" s="5" t="n">
        <v>167348</v>
      </c>
    </row>
    <row r="153" spans="1:5">
      <c r="A153" s="4" t="s">
        <v>57</v>
      </c>
      <c r="B153" s="5" t="n">
        <v>52725</v>
      </c>
      <c r="C153" s="5" t="n">
        <v>55823</v>
      </c>
    </row>
    <row r="154" spans="1:5">
      <c r="A154" s="4" t="s">
        <v>714</v>
      </c>
      <c r="B154" s="5" t="n">
        <v>7015</v>
      </c>
    </row>
    <row r="155" spans="1:5">
      <c r="A155" s="4" t="s">
        <v>715</v>
      </c>
      <c r="B155" s="5" t="n">
        <v>45683</v>
      </c>
      <c r="C155" s="5" t="n">
        <v>42878</v>
      </c>
    </row>
    <row r="156" spans="1:5">
      <c r="A156" s="4" t="s">
        <v>59</v>
      </c>
      <c r="B156" s="5" t="n">
        <v>0</v>
      </c>
      <c r="C156" s="5" t="n">
        <v>0</v>
      </c>
    </row>
    <row r="157" spans="1:5">
      <c r="A157" s="4" t="s">
        <v>716</v>
      </c>
      <c r="B157" s="5" t="n">
        <v>112558</v>
      </c>
      <c r="C157" s="5" t="n">
        <v>112558</v>
      </c>
    </row>
    <row r="158" spans="1:5">
      <c r="A158" s="4" t="s">
        <v>717</v>
      </c>
      <c r="B158" s="5" t="n">
        <v>33546</v>
      </c>
      <c r="C158" s="5" t="n">
        <v>33029</v>
      </c>
    </row>
    <row r="159" spans="1:5">
      <c r="A159" s="4" t="s">
        <v>718</v>
      </c>
      <c r="B159" s="5" t="n">
        <v>0</v>
      </c>
      <c r="C159" s="5" t="n">
        <v>0</v>
      </c>
    </row>
    <row r="160" spans="1:5">
      <c r="A160" s="4" t="s">
        <v>61</v>
      </c>
      <c r="B160" s="5" t="n">
        <v>1872251</v>
      </c>
      <c r="C160" s="5" t="n">
        <v>1638471</v>
      </c>
    </row>
    <row r="161" spans="1:5">
      <c r="A161" s="3" t="s">
        <v>719</v>
      </c>
    </row>
    <row r="162" spans="1:5">
      <c r="A162" s="4" t="s">
        <v>720</v>
      </c>
      <c r="B162" s="5" t="n">
        <v>563433</v>
      </c>
      <c r="C162" s="5" t="n">
        <v>529774</v>
      </c>
    </row>
    <row r="163" spans="1:5">
      <c r="A163" s="4" t="s">
        <v>71</v>
      </c>
      <c r="B163" s="5" t="n">
        <v>2435684</v>
      </c>
      <c r="C163" s="5" t="n">
        <v>2168245</v>
      </c>
    </row>
    <row r="164" spans="1:5">
      <c r="A164" s="4" t="s">
        <v>725</v>
      </c>
    </row>
    <row r="165" spans="1:5">
      <c r="A165" s="3" t="s">
        <v>33</v>
      </c>
    </row>
    <row r="166" spans="1:5">
      <c r="A166" s="4" t="s">
        <v>34</v>
      </c>
      <c r="B166" s="5" t="n">
        <v>38235</v>
      </c>
      <c r="C166" s="5" t="n">
        <v>53526</v>
      </c>
      <c r="D166" s="6" t="n">
        <v>668</v>
      </c>
      <c r="E166" s="6" t="n">
        <v>7442</v>
      </c>
    </row>
    <row r="167" spans="1:5">
      <c r="A167" s="4" t="s">
        <v>35</v>
      </c>
      <c r="B167" s="5" t="n">
        <v>0</v>
      </c>
      <c r="C167" s="5" t="n">
        <v>0</v>
      </c>
    </row>
    <row r="168" spans="1:5">
      <c r="A168" s="4" t="s">
        <v>36</v>
      </c>
      <c r="B168" s="5" t="n">
        <v>0</v>
      </c>
      <c r="C168" s="5" t="n">
        <v>0</v>
      </c>
    </row>
    <row r="169" spans="1:5">
      <c r="A169" s="4" t="s">
        <v>37</v>
      </c>
      <c r="B169" s="5" t="n">
        <v>0</v>
      </c>
      <c r="C169" s="5" t="n">
        <v>0</v>
      </c>
    </row>
    <row r="170" spans="1:5">
      <c r="A170" s="4" t="s">
        <v>38</v>
      </c>
      <c r="B170" s="5" t="n">
        <v>47917</v>
      </c>
      <c r="C170" s="5" t="n">
        <v>45733</v>
      </c>
    </row>
    <row r="171" spans="1:5">
      <c r="A171" s="4" t="s">
        <v>39</v>
      </c>
      <c r="B171" s="5" t="n">
        <v>0</v>
      </c>
      <c r="C171" s="5" t="n">
        <v>0</v>
      </c>
    </row>
    <row r="172" spans="1:5">
      <c r="A172" s="4" t="s">
        <v>417</v>
      </c>
      <c r="B172" s="5" t="n">
        <v>0</v>
      </c>
      <c r="C172" s="5" t="n">
        <v>0</v>
      </c>
    </row>
    <row r="173" spans="1:5">
      <c r="A173" s="4" t="s">
        <v>41</v>
      </c>
      <c r="B173" s="5" t="n">
        <v>0</v>
      </c>
      <c r="C173" s="5" t="n">
        <v>0</v>
      </c>
    </row>
    <row r="174" spans="1:5">
      <c r="A174" s="4" t="s">
        <v>709</v>
      </c>
      <c r="B174" s="5" t="n">
        <v>0</v>
      </c>
      <c r="C174" s="5" t="n">
        <v>0</v>
      </c>
    </row>
    <row r="175" spans="1:5">
      <c r="A175" s="4" t="s">
        <v>43</v>
      </c>
      <c r="B175" s="5" t="n">
        <v>0</v>
      </c>
    </row>
    <row r="176" spans="1:5">
      <c r="A176" s="4" t="s">
        <v>710</v>
      </c>
      <c r="B176" s="5" t="n">
        <v>0</v>
      </c>
      <c r="C176" s="5" t="n">
        <v>0</v>
      </c>
    </row>
    <row r="177" spans="1:5">
      <c r="A177" s="4" t="s">
        <v>44</v>
      </c>
      <c r="B177" s="5" t="n">
        <v>0</v>
      </c>
      <c r="C177" s="5" t="n">
        <v>0</v>
      </c>
    </row>
    <row r="178" spans="1:5">
      <c r="A178" s="4" t="s">
        <v>45</v>
      </c>
      <c r="B178" s="5" t="n">
        <v>0</v>
      </c>
      <c r="C178" s="5" t="n">
        <v>0</v>
      </c>
    </row>
    <row r="179" spans="1:5">
      <c r="A179" s="4" t="s">
        <v>46</v>
      </c>
      <c r="B179" s="5" t="n">
        <v>125</v>
      </c>
      <c r="C179" s="5" t="n">
        <v>135</v>
      </c>
    </row>
    <row r="180" spans="1:5">
      <c r="A180" s="4" t="s">
        <v>711</v>
      </c>
      <c r="B180" s="5" t="n">
        <v>155</v>
      </c>
      <c r="C180" s="5" t="n">
        <v>1</v>
      </c>
    </row>
    <row r="181" spans="1:5">
      <c r="A181" s="4" t="s">
        <v>712</v>
      </c>
      <c r="B181" s="5" t="n">
        <v>692030</v>
      </c>
      <c r="C181" s="5" t="n">
        <v>661837</v>
      </c>
    </row>
    <row r="182" spans="1:5">
      <c r="A182" s="4" t="s">
        <v>713</v>
      </c>
      <c r="B182" s="5" t="n">
        <v>-12892</v>
      </c>
      <c r="C182" s="5" t="n">
        <v>-14211</v>
      </c>
    </row>
    <row r="183" spans="1:5">
      <c r="A183" s="4" t="s">
        <v>47</v>
      </c>
      <c r="B183" s="5" t="n">
        <v>765570</v>
      </c>
      <c r="C183" s="5" t="n">
        <v>747021</v>
      </c>
    </row>
    <row r="184" spans="1:5">
      <c r="A184" s="3" t="s">
        <v>48</v>
      </c>
    </row>
    <row r="185" spans="1:5">
      <c r="A185" s="4" t="s">
        <v>49</v>
      </c>
      <c r="B185" s="5" t="n">
        <v>0</v>
      </c>
      <c r="C185" s="5" t="n">
        <v>0</v>
      </c>
    </row>
    <row r="186" spans="1:5">
      <c r="A186" s="4" t="s">
        <v>50</v>
      </c>
      <c r="B186" s="5" t="n">
        <v>0</v>
      </c>
      <c r="C186" s="5" t="n">
        <v>0</v>
      </c>
    </row>
    <row r="187" spans="1:5">
      <c r="A187" s="4" t="s">
        <v>51</v>
      </c>
      <c r="B187" s="5" t="n">
        <v>0</v>
      </c>
      <c r="C187" s="5" t="n">
        <v>0</v>
      </c>
    </row>
    <row r="188" spans="1:5">
      <c r="A188" s="4" t="s">
        <v>52</v>
      </c>
      <c r="B188" s="5" t="n">
        <v>0</v>
      </c>
      <c r="C188" s="5" t="n">
        <v>0</v>
      </c>
    </row>
    <row r="189" spans="1:5">
      <c r="A189" s="4" t="s">
        <v>53</v>
      </c>
      <c r="B189" s="5" t="n">
        <v>0</v>
      </c>
      <c r="C189" s="5" t="n">
        <v>0</v>
      </c>
    </row>
    <row r="190" spans="1:5">
      <c r="A190" s="4" t="s">
        <v>54</v>
      </c>
      <c r="B190" s="5" t="n">
        <v>0</v>
      </c>
      <c r="C190" s="5" t="n">
        <v>0</v>
      </c>
    </row>
    <row r="191" spans="1:5">
      <c r="A191" s="4" t="s">
        <v>55</v>
      </c>
      <c r="B191" s="5" t="n">
        <v>0</v>
      </c>
      <c r="C191" s="5" t="n">
        <v>0</v>
      </c>
    </row>
    <row r="192" spans="1:5">
      <c r="A192" s="4" t="s">
        <v>57</v>
      </c>
      <c r="B192" s="5" t="n">
        <v>295</v>
      </c>
      <c r="C192" s="5" t="n">
        <v>163</v>
      </c>
    </row>
    <row r="193" spans="1:5">
      <c r="A193" s="4" t="s">
        <v>714</v>
      </c>
      <c r="B193" s="5" t="n">
        <v>0</v>
      </c>
    </row>
    <row r="194" spans="1:5">
      <c r="A194" s="4" t="s">
        <v>715</v>
      </c>
      <c r="B194" s="5" t="n">
        <v>2440</v>
      </c>
      <c r="C194" s="5" t="n">
        <v>2440</v>
      </c>
    </row>
    <row r="195" spans="1:5">
      <c r="A195" s="4" t="s">
        <v>59</v>
      </c>
      <c r="B195" s="5" t="n">
        <v>199225</v>
      </c>
      <c r="C195" s="5" t="n">
        <v>199096</v>
      </c>
    </row>
    <row r="196" spans="1:5">
      <c r="A196" s="4" t="s">
        <v>716</v>
      </c>
      <c r="B196" s="5" t="n">
        <v>0</v>
      </c>
      <c r="C196" s="5" t="n">
        <v>0</v>
      </c>
    </row>
    <row r="197" spans="1:5">
      <c r="A197" s="4" t="s">
        <v>717</v>
      </c>
      <c r="B197" s="5" t="n">
        <v>0</v>
      </c>
      <c r="C197" s="5" t="n">
        <v>0</v>
      </c>
    </row>
    <row r="198" spans="1:5">
      <c r="A198" s="4" t="s">
        <v>718</v>
      </c>
      <c r="B198" s="5" t="n">
        <v>0</v>
      </c>
      <c r="C198" s="5" t="n">
        <v>0</v>
      </c>
    </row>
    <row r="199" spans="1:5">
      <c r="A199" s="4" t="s">
        <v>61</v>
      </c>
      <c r="B199" s="5" t="n">
        <v>201960</v>
      </c>
      <c r="C199" s="5" t="n">
        <v>201699</v>
      </c>
    </row>
    <row r="200" spans="1:5">
      <c r="A200" s="3" t="s">
        <v>719</v>
      </c>
    </row>
    <row r="201" spans="1:5">
      <c r="A201" s="4" t="s">
        <v>720</v>
      </c>
      <c r="B201" s="5" t="n">
        <v>563610</v>
      </c>
      <c r="C201" s="5" t="n">
        <v>545322</v>
      </c>
    </row>
    <row r="202" spans="1:5">
      <c r="A202" s="4" t="s">
        <v>71</v>
      </c>
      <c r="B202" s="6" t="n">
        <v>765570</v>
      </c>
      <c r="C202" s="6" t="n">
        <v>7470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86</v>
      </c>
      <c r="D1" s="2" t="s">
        <v>1</v>
      </c>
    </row>
    <row r="2" spans="1:5">
      <c r="B2" s="2" t="s">
        <v>2</v>
      </c>
      <c r="C2" s="2" t="s">
        <v>87</v>
      </c>
      <c r="D2" s="2" t="s">
        <v>2</v>
      </c>
      <c r="E2" s="2" t="s">
        <v>87</v>
      </c>
    </row>
    <row r="3" spans="1:5">
      <c r="A3" s="3" t="s">
        <v>727</v>
      </c>
    </row>
    <row r="4" spans="1:5">
      <c r="A4" s="4" t="s">
        <v>89</v>
      </c>
      <c r="B4" s="6" t="n">
        <v>80896</v>
      </c>
      <c r="C4" s="6" t="n">
        <v>82850</v>
      </c>
      <c r="D4" s="6" t="n">
        <v>160305</v>
      </c>
      <c r="E4" s="6" t="n">
        <v>166257</v>
      </c>
    </row>
    <row r="5" spans="1:5">
      <c r="A5" s="4" t="s">
        <v>90</v>
      </c>
      <c r="B5" s="5" t="n">
        <v>80707</v>
      </c>
      <c r="C5" s="5" t="n">
        <v>77270</v>
      </c>
      <c r="D5" s="5" t="n">
        <v>154354</v>
      </c>
      <c r="E5" s="5" t="n">
        <v>154818</v>
      </c>
    </row>
    <row r="6" spans="1:5">
      <c r="A6" s="4" t="s">
        <v>91</v>
      </c>
      <c r="B6" s="5" t="n">
        <v>32006</v>
      </c>
      <c r="C6" s="5" t="n">
        <v>27904</v>
      </c>
      <c r="D6" s="5" t="n">
        <v>60049</v>
      </c>
      <c r="E6" s="5" t="n">
        <v>56114</v>
      </c>
    </row>
    <row r="7" spans="1:5">
      <c r="A7" s="4" t="s">
        <v>728</v>
      </c>
      <c r="B7" s="5" t="n">
        <v>31830</v>
      </c>
      <c r="C7" s="5" t="n">
        <v>28853</v>
      </c>
      <c r="D7" s="5" t="n">
        <v>65798</v>
      </c>
      <c r="E7" s="5" t="n">
        <v>54150</v>
      </c>
    </row>
    <row r="8" spans="1:5">
      <c r="A8" s="4" t="s">
        <v>93</v>
      </c>
      <c r="B8" s="5" t="n">
        <v>13550</v>
      </c>
      <c r="C8" s="5" t="n">
        <v>13056</v>
      </c>
      <c r="D8" s="5" t="n">
        <v>26277</v>
      </c>
      <c r="E8" s="5" t="n">
        <v>25283</v>
      </c>
    </row>
    <row r="9" spans="1:5">
      <c r="A9" s="4" t="s">
        <v>94</v>
      </c>
      <c r="B9" s="5" t="n">
        <v>3045</v>
      </c>
      <c r="C9" s="5" t="n">
        <v>6400</v>
      </c>
      <c r="D9" s="5" t="n">
        <v>14483</v>
      </c>
      <c r="E9" s="5" t="n">
        <v>9126</v>
      </c>
    </row>
    <row r="10" spans="1:5">
      <c r="A10" s="4" t="s">
        <v>95</v>
      </c>
      <c r="B10" s="5" t="n">
        <v>8901</v>
      </c>
      <c r="C10" s="5" t="n">
        <v>6223</v>
      </c>
      <c r="D10" s="5" t="n">
        <v>21439</v>
      </c>
      <c r="E10" s="5" t="n">
        <v>11338</v>
      </c>
    </row>
    <row r="11" spans="1:5">
      <c r="A11" s="4" t="s">
        <v>96</v>
      </c>
      <c r="B11" s="5" t="n">
        <v>250935</v>
      </c>
      <c r="C11" s="5" t="n">
        <v>242556</v>
      </c>
      <c r="D11" s="5" t="n">
        <v>502705</v>
      </c>
      <c r="E11" s="5" t="n">
        <v>477086</v>
      </c>
    </row>
    <row r="12" spans="1:5">
      <c r="A12" s="3" t="s">
        <v>97</v>
      </c>
    </row>
    <row r="13" spans="1:5">
      <c r="A13" s="4" t="s">
        <v>98</v>
      </c>
      <c r="B13" s="5" t="n">
        <v>155783</v>
      </c>
      <c r="C13" s="5" t="n">
        <v>151871</v>
      </c>
      <c r="D13" s="5" t="n">
        <v>316138</v>
      </c>
      <c r="E13" s="5" t="n">
        <v>304975</v>
      </c>
    </row>
    <row r="14" spans="1:5">
      <c r="A14" s="4" t="s">
        <v>99</v>
      </c>
      <c r="B14" s="5" t="n">
        <v>20499</v>
      </c>
      <c r="C14" s="5" t="n">
        <v>17997</v>
      </c>
      <c r="D14" s="5" t="n">
        <v>40585</v>
      </c>
      <c r="E14" s="5" t="n">
        <v>36685</v>
      </c>
    </row>
    <row r="15" spans="1:5">
      <c r="A15" s="4" t="s">
        <v>100</v>
      </c>
      <c r="B15" s="5" t="n">
        <v>15573</v>
      </c>
      <c r="C15" s="5" t="n">
        <v>14901</v>
      </c>
      <c r="D15" s="5" t="n">
        <v>30846</v>
      </c>
      <c r="E15" s="5" t="n">
        <v>30329</v>
      </c>
    </row>
    <row r="16" spans="1:5">
      <c r="A16" s="4" t="s">
        <v>101</v>
      </c>
      <c r="B16" s="5" t="n">
        <v>5678</v>
      </c>
      <c r="C16" s="5" t="n">
        <v>5780</v>
      </c>
      <c r="D16" s="5" t="n">
        <v>11010</v>
      </c>
      <c r="E16" s="5" t="n">
        <v>11876</v>
      </c>
    </row>
    <row r="17" spans="1:5">
      <c r="A17" s="4" t="s">
        <v>93</v>
      </c>
      <c r="B17" s="5" t="n">
        <v>13192</v>
      </c>
      <c r="C17" s="5" t="n">
        <v>10909</v>
      </c>
      <c r="D17" s="5" t="n">
        <v>26178</v>
      </c>
      <c r="E17" s="5" t="n">
        <v>19872</v>
      </c>
    </row>
    <row r="18" spans="1:5">
      <c r="A18" s="4" t="s">
        <v>95</v>
      </c>
      <c r="B18" s="5" t="n">
        <v>22819</v>
      </c>
      <c r="C18" s="5" t="n">
        <v>28581</v>
      </c>
      <c r="D18" s="5" t="n">
        <v>44505</v>
      </c>
      <c r="E18" s="5" t="n">
        <v>51211</v>
      </c>
    </row>
    <row r="19" spans="1:5">
      <c r="A19" s="4" t="s">
        <v>102</v>
      </c>
      <c r="B19" s="5" t="n">
        <v>233544</v>
      </c>
      <c r="C19" s="5" t="n">
        <v>230039</v>
      </c>
      <c r="D19" s="5" t="n">
        <v>469262</v>
      </c>
      <c r="E19" s="5" t="n">
        <v>454948</v>
      </c>
    </row>
    <row r="20" spans="1:5">
      <c r="A20" s="4" t="s">
        <v>103</v>
      </c>
      <c r="B20" s="5" t="n">
        <v>17391</v>
      </c>
      <c r="C20" s="5" t="n">
        <v>12517</v>
      </c>
      <c r="D20" s="5" t="n">
        <v>33443</v>
      </c>
      <c r="E20" s="5" t="n">
        <v>22138</v>
      </c>
    </row>
    <row r="21" spans="1:5">
      <c r="A21" s="4" t="s">
        <v>104</v>
      </c>
      <c r="B21" s="5" t="n">
        <v>5016</v>
      </c>
      <c r="C21" s="5" t="n">
        <v>3662</v>
      </c>
      <c r="D21" s="5" t="n">
        <v>9874</v>
      </c>
      <c r="E21" s="5" t="n">
        <v>6578</v>
      </c>
    </row>
    <row r="22" spans="1:5">
      <c r="A22" s="4" t="s">
        <v>729</v>
      </c>
      <c r="B22" s="5" t="n">
        <v>12375</v>
      </c>
      <c r="C22" s="5" t="n">
        <v>8855</v>
      </c>
      <c r="D22" s="5" t="n">
        <v>23569</v>
      </c>
      <c r="E22" s="5" t="n">
        <v>15560</v>
      </c>
    </row>
    <row r="23" spans="1:5">
      <c r="A23" s="4" t="s">
        <v>730</v>
      </c>
      <c r="B23" s="5" t="n">
        <v>0</v>
      </c>
      <c r="C23" s="5" t="n">
        <v>0</v>
      </c>
      <c r="D23" s="5" t="n">
        <v>0</v>
      </c>
      <c r="E23" s="5" t="n">
        <v>0</v>
      </c>
    </row>
    <row r="24" spans="1:5">
      <c r="A24" s="4" t="s">
        <v>105</v>
      </c>
      <c r="B24" s="5" t="n">
        <v>12375</v>
      </c>
      <c r="C24" s="5" t="n">
        <v>8855</v>
      </c>
      <c r="D24" s="5" t="n">
        <v>23569</v>
      </c>
      <c r="E24" s="5" t="n">
        <v>15560</v>
      </c>
    </row>
    <row r="25" spans="1:5">
      <c r="A25" s="4" t="s">
        <v>731</v>
      </c>
      <c r="B25" s="5" t="n">
        <v>361</v>
      </c>
      <c r="C25" s="5" t="n">
        <v>-837</v>
      </c>
      <c r="D25" s="5" t="n">
        <v>924</v>
      </c>
      <c r="E25" s="5" t="n">
        <v>-979</v>
      </c>
    </row>
    <row r="26" spans="1:5">
      <c r="A26" s="4" t="s">
        <v>116</v>
      </c>
      <c r="B26" s="5" t="n">
        <v>12736</v>
      </c>
      <c r="C26" s="5" t="n">
        <v>8018</v>
      </c>
      <c r="D26" s="5" t="n">
        <v>24493</v>
      </c>
      <c r="E26" s="5" t="n">
        <v>14581</v>
      </c>
    </row>
    <row r="27" spans="1:5">
      <c r="A27" s="4" t="s">
        <v>722</v>
      </c>
    </row>
    <row r="28" spans="1:5">
      <c r="A28" s="3" t="s">
        <v>727</v>
      </c>
    </row>
    <row r="29" spans="1:5">
      <c r="A29" s="4" t="s">
        <v>89</v>
      </c>
      <c r="B29" s="5" t="n">
        <v>0</v>
      </c>
      <c r="C29" s="5" t="n">
        <v>0</v>
      </c>
      <c r="D29" s="5" t="n">
        <v>0</v>
      </c>
      <c r="E29" s="5" t="n">
        <v>0</v>
      </c>
    </row>
    <row r="30" spans="1:5">
      <c r="A30" s="4" t="s">
        <v>90</v>
      </c>
      <c r="B30" s="5" t="n">
        <v>-360</v>
      </c>
      <c r="C30" s="5" t="n">
        <v>-319</v>
      </c>
      <c r="D30" s="5" t="n">
        <v>-695</v>
      </c>
      <c r="E30" s="5" t="n">
        <v>-645</v>
      </c>
    </row>
    <row r="31" spans="1:5">
      <c r="A31" s="4" t="s">
        <v>91</v>
      </c>
      <c r="B31" s="5" t="n">
        <v>0</v>
      </c>
      <c r="C31" s="5" t="n">
        <v>0</v>
      </c>
      <c r="D31" s="5" t="n">
        <v>0</v>
      </c>
      <c r="E31" s="5" t="n">
        <v>0</v>
      </c>
    </row>
    <row r="32" spans="1:5">
      <c r="A32" s="4" t="s">
        <v>728</v>
      </c>
      <c r="B32" s="5" t="n">
        <v>0</v>
      </c>
      <c r="C32" s="5" t="n">
        <v>-9</v>
      </c>
      <c r="D32" s="5" t="n">
        <v>0</v>
      </c>
      <c r="E32" s="5" t="n">
        <v>0</v>
      </c>
    </row>
    <row r="33" spans="1:5">
      <c r="A33" s="4" t="s">
        <v>93</v>
      </c>
      <c r="B33" s="5" t="n">
        <v>-2074</v>
      </c>
      <c r="C33" s="5" t="n">
        <v>0</v>
      </c>
      <c r="D33" s="5" t="n">
        <v>-4147</v>
      </c>
      <c r="E33" s="5" t="n">
        <v>-4157</v>
      </c>
    </row>
    <row r="34" spans="1:5">
      <c r="A34" s="4" t="s">
        <v>94</v>
      </c>
      <c r="B34" s="5" t="n">
        <v>0</v>
      </c>
      <c r="C34" s="5" t="n">
        <v>-2077</v>
      </c>
      <c r="D34" s="5" t="n">
        <v>-12</v>
      </c>
      <c r="E34" s="5" t="n">
        <v>-42</v>
      </c>
    </row>
    <row r="35" spans="1:5">
      <c r="A35" s="4" t="s">
        <v>95</v>
      </c>
      <c r="B35" s="5" t="n">
        <v>1</v>
      </c>
      <c r="C35" s="5" t="n">
        <v>-94</v>
      </c>
      <c r="D35" s="5" t="n">
        <v>1</v>
      </c>
      <c r="E35" s="5" t="n">
        <v>-189</v>
      </c>
    </row>
    <row r="36" spans="1:5">
      <c r="A36" s="4" t="s">
        <v>96</v>
      </c>
      <c r="B36" s="5" t="n">
        <v>-2433</v>
      </c>
      <c r="C36" s="5" t="n">
        <v>-2499</v>
      </c>
      <c r="D36" s="5" t="n">
        <v>-4853</v>
      </c>
      <c r="E36" s="5" t="n">
        <v>-5033</v>
      </c>
    </row>
    <row r="37" spans="1:5">
      <c r="A37" s="3" t="s">
        <v>97</v>
      </c>
    </row>
    <row r="38" spans="1:5">
      <c r="A38" s="4" t="s">
        <v>98</v>
      </c>
      <c r="B38" s="5" t="n">
        <v>1</v>
      </c>
      <c r="C38" s="5" t="n">
        <v>0</v>
      </c>
      <c r="D38" s="5" t="n">
        <v>-5</v>
      </c>
      <c r="E38" s="5" t="n">
        <v>0</v>
      </c>
    </row>
    <row r="39" spans="1:5">
      <c r="A39" s="4" t="s">
        <v>99</v>
      </c>
      <c r="B39" s="5" t="n">
        <v>0</v>
      </c>
      <c r="C39" s="5" t="n">
        <v>0</v>
      </c>
      <c r="D39" s="5" t="n">
        <v>0</v>
      </c>
      <c r="E39" s="5" t="n">
        <v>0</v>
      </c>
    </row>
    <row r="40" spans="1:5">
      <c r="A40" s="4" t="s">
        <v>100</v>
      </c>
      <c r="B40" s="5" t="n">
        <v>0</v>
      </c>
      <c r="C40" s="5" t="n">
        <v>-94</v>
      </c>
      <c r="D40" s="5" t="n">
        <v>0</v>
      </c>
      <c r="E40" s="5" t="n">
        <v>-189</v>
      </c>
    </row>
    <row r="41" spans="1:5">
      <c r="A41" s="4" t="s">
        <v>101</v>
      </c>
      <c r="B41" s="5" t="n">
        <v>0</v>
      </c>
      <c r="C41" s="5" t="n">
        <v>0</v>
      </c>
      <c r="D41" s="5" t="n">
        <v>0</v>
      </c>
      <c r="E41" s="5" t="n">
        <v>0</v>
      </c>
    </row>
    <row r="42" spans="1:5">
      <c r="A42" s="4" t="s">
        <v>93</v>
      </c>
      <c r="B42" s="5" t="n">
        <v>-2073</v>
      </c>
      <c r="C42" s="5" t="n">
        <v>-2077</v>
      </c>
      <c r="D42" s="5" t="n">
        <v>-4147</v>
      </c>
      <c r="E42" s="5" t="n">
        <v>-4157</v>
      </c>
    </row>
    <row r="43" spans="1:5">
      <c r="A43" s="4" t="s">
        <v>95</v>
      </c>
      <c r="B43" s="5" t="n">
        <v>-361</v>
      </c>
      <c r="C43" s="5" t="n">
        <v>-328</v>
      </c>
      <c r="D43" s="5" t="n">
        <v>-701</v>
      </c>
      <c r="E43" s="5" t="n">
        <v>-687</v>
      </c>
    </row>
    <row r="44" spans="1:5">
      <c r="A44" s="4" t="s">
        <v>102</v>
      </c>
      <c r="B44" s="5" t="n">
        <v>-2433</v>
      </c>
      <c r="C44" s="5" t="n">
        <v>-2499</v>
      </c>
      <c r="D44" s="5" t="n">
        <v>-4853</v>
      </c>
      <c r="E44" s="5" t="n">
        <v>-5033</v>
      </c>
    </row>
    <row r="45" spans="1:5">
      <c r="A45" s="4" t="s">
        <v>103</v>
      </c>
      <c r="B45" s="5" t="n">
        <v>0</v>
      </c>
      <c r="C45" s="5" t="n">
        <v>0</v>
      </c>
      <c r="D45" s="5" t="n">
        <v>0</v>
      </c>
      <c r="E45" s="5" t="n">
        <v>0</v>
      </c>
    </row>
    <row r="46" spans="1:5">
      <c r="A46" s="4" t="s">
        <v>104</v>
      </c>
      <c r="B46" s="5" t="n">
        <v>0</v>
      </c>
      <c r="C46" s="5" t="n">
        <v>0</v>
      </c>
      <c r="D46" s="5" t="n">
        <v>0</v>
      </c>
      <c r="E46" s="5" t="n">
        <v>0</v>
      </c>
    </row>
    <row r="47" spans="1:5">
      <c r="A47" s="4" t="s">
        <v>729</v>
      </c>
      <c r="B47" s="5" t="n">
        <v>0</v>
      </c>
      <c r="C47" s="5" t="n">
        <v>0</v>
      </c>
      <c r="D47" s="5" t="n">
        <v>0</v>
      </c>
      <c r="E47" s="5" t="n">
        <v>0</v>
      </c>
    </row>
    <row r="48" spans="1:5">
      <c r="A48" s="4" t="s">
        <v>730</v>
      </c>
      <c r="B48" s="5" t="n">
        <v>-29191</v>
      </c>
      <c r="C48" s="5" t="n">
        <v>-23085</v>
      </c>
      <c r="D48" s="5" t="n">
        <v>-55998</v>
      </c>
      <c r="E48" s="5" t="n">
        <v>-41030</v>
      </c>
    </row>
    <row r="49" spans="1:5">
      <c r="A49" s="4" t="s">
        <v>105</v>
      </c>
      <c r="B49" s="5" t="n">
        <v>-29191</v>
      </c>
      <c r="C49" s="5" t="n">
        <v>-23085</v>
      </c>
      <c r="D49" s="5" t="n">
        <v>-55998</v>
      </c>
      <c r="E49" s="5" t="n">
        <v>-41030</v>
      </c>
    </row>
    <row r="50" spans="1:5">
      <c r="A50" s="4" t="s">
        <v>731</v>
      </c>
      <c r="B50" s="5" t="n">
        <v>0</v>
      </c>
      <c r="C50" s="5" t="n">
        <v>0</v>
      </c>
      <c r="D50" s="5" t="n">
        <v>0</v>
      </c>
      <c r="E50" s="5" t="n">
        <v>0</v>
      </c>
    </row>
    <row r="51" spans="1:5">
      <c r="A51" s="4" t="s">
        <v>116</v>
      </c>
      <c r="B51" s="5" t="n">
        <v>-29191</v>
      </c>
      <c r="C51" s="5" t="n">
        <v>-23085</v>
      </c>
      <c r="D51" s="5" t="n">
        <v>-55998</v>
      </c>
      <c r="E51" s="5" t="n">
        <v>-41030</v>
      </c>
    </row>
    <row r="52" spans="1:5">
      <c r="A52" s="4" t="s">
        <v>723</v>
      </c>
    </row>
    <row r="53" spans="1:5">
      <c r="A53" s="3" t="s">
        <v>727</v>
      </c>
    </row>
    <row r="54" spans="1:5">
      <c r="A54" s="4" t="s">
        <v>89</v>
      </c>
      <c r="B54" s="5" t="n">
        <v>0</v>
      </c>
      <c r="C54" s="5" t="n">
        <v>0</v>
      </c>
      <c r="D54" s="5" t="n">
        <v>0</v>
      </c>
      <c r="E54" s="5" t="n">
        <v>0</v>
      </c>
    </row>
    <row r="55" spans="1:5">
      <c r="A55" s="4" t="s">
        <v>90</v>
      </c>
      <c r="B55" s="5" t="n">
        <v>0</v>
      </c>
      <c r="C55" s="5" t="n">
        <v>0</v>
      </c>
      <c r="D55" s="5" t="n">
        <v>0</v>
      </c>
      <c r="E55" s="5" t="n">
        <v>0</v>
      </c>
    </row>
    <row r="56" spans="1:5">
      <c r="A56" s="4" t="s">
        <v>91</v>
      </c>
      <c r="B56" s="5" t="n">
        <v>0</v>
      </c>
      <c r="C56" s="5" t="n">
        <v>0</v>
      </c>
      <c r="D56" s="5" t="n">
        <v>0</v>
      </c>
      <c r="E56" s="5" t="n">
        <v>0</v>
      </c>
    </row>
    <row r="57" spans="1:5">
      <c r="A57" s="4" t="s">
        <v>728</v>
      </c>
      <c r="B57" s="5" t="n">
        <v>0</v>
      </c>
      <c r="C57" s="5" t="n">
        <v>0</v>
      </c>
      <c r="D57" s="5" t="n">
        <v>0</v>
      </c>
      <c r="E57" s="5" t="n">
        <v>0</v>
      </c>
    </row>
    <row r="58" spans="1:5">
      <c r="A58" s="4" t="s">
        <v>93</v>
      </c>
      <c r="B58" s="5" t="n">
        <v>2060</v>
      </c>
      <c r="C58" s="5" t="n">
        <v>0</v>
      </c>
      <c r="D58" s="5" t="n">
        <v>4122</v>
      </c>
      <c r="E58" s="5" t="n">
        <v>4120</v>
      </c>
    </row>
    <row r="59" spans="1:5">
      <c r="A59" s="4" t="s">
        <v>94</v>
      </c>
      <c r="B59" s="5" t="n">
        <v>40</v>
      </c>
      <c r="C59" s="5" t="n">
        <v>2060</v>
      </c>
      <c r="D59" s="5" t="n">
        <v>101</v>
      </c>
      <c r="E59" s="5" t="n">
        <v>0</v>
      </c>
    </row>
    <row r="60" spans="1:5">
      <c r="A60" s="4" t="s">
        <v>95</v>
      </c>
      <c r="B60" s="5" t="n">
        <v>1</v>
      </c>
      <c r="C60" s="5" t="n">
        <v>95</v>
      </c>
      <c r="D60" s="5" t="n">
        <v>2</v>
      </c>
      <c r="E60" s="5" t="n">
        <v>191</v>
      </c>
    </row>
    <row r="61" spans="1:5">
      <c r="A61" s="4" t="s">
        <v>96</v>
      </c>
      <c r="B61" s="5" t="n">
        <v>2101</v>
      </c>
      <c r="C61" s="5" t="n">
        <v>2155</v>
      </c>
      <c r="D61" s="5" t="n">
        <v>4225</v>
      </c>
      <c r="E61" s="5" t="n">
        <v>4311</v>
      </c>
    </row>
    <row r="62" spans="1:5">
      <c r="A62" s="3" t="s">
        <v>97</v>
      </c>
    </row>
    <row r="63" spans="1:5">
      <c r="A63" s="4" t="s">
        <v>98</v>
      </c>
      <c r="B63" s="5" t="n">
        <v>0</v>
      </c>
      <c r="C63" s="5" t="n">
        <v>0</v>
      </c>
      <c r="D63" s="5" t="n">
        <v>0</v>
      </c>
      <c r="E63" s="5" t="n">
        <v>0</v>
      </c>
    </row>
    <row r="64" spans="1:5">
      <c r="A64" s="4" t="s">
        <v>99</v>
      </c>
      <c r="B64" s="5" t="n">
        <v>0</v>
      </c>
      <c r="C64" s="5" t="n">
        <v>0</v>
      </c>
      <c r="D64" s="5" t="n">
        <v>0</v>
      </c>
      <c r="E64" s="5" t="n">
        <v>0</v>
      </c>
    </row>
    <row r="65" spans="1:5">
      <c r="A65" s="4" t="s">
        <v>100</v>
      </c>
      <c r="B65" s="5" t="n">
        <v>0</v>
      </c>
      <c r="C65" s="5" t="n">
        <v>0</v>
      </c>
      <c r="D65" s="5" t="n">
        <v>0</v>
      </c>
      <c r="E65" s="5" t="n">
        <v>0</v>
      </c>
    </row>
    <row r="66" spans="1:5">
      <c r="A66" s="4" t="s">
        <v>101</v>
      </c>
      <c r="B66" s="5" t="n">
        <v>0</v>
      </c>
      <c r="C66" s="5" t="n">
        <v>0</v>
      </c>
      <c r="D66" s="5" t="n">
        <v>0</v>
      </c>
      <c r="E66" s="5" t="n">
        <v>0</v>
      </c>
    </row>
    <row r="67" spans="1:5">
      <c r="A67" s="4" t="s">
        <v>93</v>
      </c>
      <c r="B67" s="5" t="n">
        <v>0</v>
      </c>
      <c r="C67" s="5" t="n">
        <v>0</v>
      </c>
      <c r="D67" s="5" t="n">
        <v>0</v>
      </c>
      <c r="E67" s="5" t="n">
        <v>0</v>
      </c>
    </row>
    <row r="68" spans="1:5">
      <c r="A68" s="4" t="s">
        <v>95</v>
      </c>
      <c r="B68" s="5" t="n">
        <v>122</v>
      </c>
      <c r="C68" s="5" t="n">
        <v>849</v>
      </c>
      <c r="D68" s="5" t="n">
        <v>244</v>
      </c>
      <c r="E68" s="5" t="n">
        <v>1102</v>
      </c>
    </row>
    <row r="69" spans="1:5">
      <c r="A69" s="4" t="s">
        <v>102</v>
      </c>
      <c r="B69" s="5" t="n">
        <v>122</v>
      </c>
      <c r="C69" s="5" t="n">
        <v>849</v>
      </c>
      <c r="D69" s="5" t="n">
        <v>244</v>
      </c>
      <c r="E69" s="5" t="n">
        <v>1102</v>
      </c>
    </row>
    <row r="70" spans="1:5">
      <c r="A70" s="4" t="s">
        <v>103</v>
      </c>
      <c r="B70" s="5" t="n">
        <v>1979</v>
      </c>
      <c r="C70" s="5" t="n">
        <v>1306</v>
      </c>
      <c r="D70" s="5" t="n">
        <v>3981</v>
      </c>
      <c r="E70" s="5" t="n">
        <v>3209</v>
      </c>
    </row>
    <row r="71" spans="1:5">
      <c r="A71" s="4" t="s">
        <v>104</v>
      </c>
      <c r="B71" s="5" t="n">
        <v>510</v>
      </c>
      <c r="C71" s="5" t="n">
        <v>369</v>
      </c>
      <c r="D71" s="5" t="n">
        <v>1436</v>
      </c>
      <c r="E71" s="5" t="n">
        <v>633</v>
      </c>
    </row>
    <row r="72" spans="1:5">
      <c r="A72" s="4" t="s">
        <v>729</v>
      </c>
      <c r="B72" s="5" t="n">
        <v>1469</v>
      </c>
      <c r="C72" s="5" t="n">
        <v>937</v>
      </c>
      <c r="D72" s="5" t="n">
        <v>2545</v>
      </c>
      <c r="E72" s="5" t="n">
        <v>2576</v>
      </c>
    </row>
    <row r="73" spans="1:5">
      <c r="A73" s="4" t="s">
        <v>730</v>
      </c>
      <c r="B73" s="5" t="n">
        <v>13861</v>
      </c>
      <c r="C73" s="5" t="n">
        <v>11074</v>
      </c>
      <c r="D73" s="5" t="n">
        <v>26726</v>
      </c>
      <c r="E73" s="5" t="n">
        <v>19227</v>
      </c>
    </row>
    <row r="74" spans="1:5">
      <c r="A74" s="4" t="s">
        <v>105</v>
      </c>
      <c r="B74" s="5" t="n">
        <v>15330</v>
      </c>
      <c r="C74" s="5" t="n">
        <v>12011</v>
      </c>
      <c r="D74" s="5" t="n">
        <v>29271</v>
      </c>
      <c r="E74" s="5" t="n">
        <v>21803</v>
      </c>
    </row>
    <row r="75" spans="1:5">
      <c r="A75" s="4" t="s">
        <v>731</v>
      </c>
      <c r="B75" s="5" t="n">
        <v>0</v>
      </c>
      <c r="C75" s="5" t="n">
        <v>0</v>
      </c>
      <c r="D75" s="5" t="n">
        <v>0</v>
      </c>
      <c r="E75" s="5" t="n">
        <v>0</v>
      </c>
    </row>
    <row r="76" spans="1:5">
      <c r="A76" s="4" t="s">
        <v>116</v>
      </c>
      <c r="B76" s="5" t="n">
        <v>15330</v>
      </c>
      <c r="C76" s="5" t="n">
        <v>12011</v>
      </c>
      <c r="D76" s="5" t="n">
        <v>29271</v>
      </c>
      <c r="E76" s="5" t="n">
        <v>21803</v>
      </c>
    </row>
    <row r="77" spans="1:5">
      <c r="A77" s="4" t="s">
        <v>724</v>
      </c>
    </row>
    <row r="78" spans="1:5">
      <c r="A78" s="3" t="s">
        <v>727</v>
      </c>
    </row>
    <row r="79" spans="1:5">
      <c r="A79" s="4" t="s">
        <v>89</v>
      </c>
      <c r="B79" s="5" t="n">
        <v>80896</v>
      </c>
      <c r="C79" s="5" t="n">
        <v>82850</v>
      </c>
      <c r="D79" s="5" t="n">
        <v>160305</v>
      </c>
      <c r="E79" s="5" t="n">
        <v>166257</v>
      </c>
    </row>
    <row r="80" spans="1:5">
      <c r="A80" s="4" t="s">
        <v>90</v>
      </c>
      <c r="B80" s="5" t="n">
        <v>81067</v>
      </c>
      <c r="C80" s="5" t="n">
        <v>77589</v>
      </c>
      <c r="D80" s="5" t="n">
        <v>155049</v>
      </c>
      <c r="E80" s="5" t="n">
        <v>155463</v>
      </c>
    </row>
    <row r="81" spans="1:5">
      <c r="A81" s="4" t="s">
        <v>91</v>
      </c>
      <c r="B81" s="5" t="n">
        <v>32006</v>
      </c>
      <c r="C81" s="5" t="n">
        <v>27904</v>
      </c>
      <c r="D81" s="5" t="n">
        <v>60049</v>
      </c>
      <c r="E81" s="5" t="n">
        <v>56114</v>
      </c>
    </row>
    <row r="82" spans="1:5">
      <c r="A82" s="4" t="s">
        <v>728</v>
      </c>
      <c r="B82" s="5" t="n">
        <v>31830</v>
      </c>
      <c r="C82" s="5" t="n">
        <v>6409</v>
      </c>
      <c r="D82" s="5" t="n">
        <v>65798</v>
      </c>
      <c r="E82" s="5" t="n">
        <v>54150</v>
      </c>
    </row>
    <row r="83" spans="1:5">
      <c r="A83" s="4" t="s">
        <v>93</v>
      </c>
      <c r="B83" s="5" t="n">
        <v>13473</v>
      </c>
      <c r="C83" s="5" t="n">
        <v>28853</v>
      </c>
      <c r="D83" s="5" t="n">
        <v>26127</v>
      </c>
      <c r="E83" s="5" t="n">
        <v>25317</v>
      </c>
    </row>
    <row r="84" spans="1:5">
      <c r="A84" s="4" t="s">
        <v>94</v>
      </c>
      <c r="B84" s="5" t="n">
        <v>3005</v>
      </c>
      <c r="C84" s="5" t="n">
        <v>13070</v>
      </c>
      <c r="D84" s="5" t="n">
        <v>14394</v>
      </c>
      <c r="E84" s="5" t="n">
        <v>9168</v>
      </c>
    </row>
    <row r="85" spans="1:5">
      <c r="A85" s="4" t="s">
        <v>95</v>
      </c>
      <c r="B85" s="5" t="n">
        <v>8899</v>
      </c>
      <c r="C85" s="5" t="n">
        <v>6222</v>
      </c>
      <c r="D85" s="5" t="n">
        <v>21436</v>
      </c>
      <c r="E85" s="5" t="n">
        <v>11336</v>
      </c>
    </row>
    <row r="86" spans="1:5">
      <c r="A86" s="4" t="s">
        <v>96</v>
      </c>
      <c r="B86" s="5" t="n">
        <v>251176</v>
      </c>
      <c r="C86" s="5" t="n">
        <v>242897</v>
      </c>
      <c r="D86" s="5" t="n">
        <v>503158</v>
      </c>
      <c r="E86" s="5" t="n">
        <v>477805</v>
      </c>
    </row>
    <row r="87" spans="1:5">
      <c r="A87" s="3" t="s">
        <v>97</v>
      </c>
    </row>
    <row r="88" spans="1:5">
      <c r="A88" s="4" t="s">
        <v>98</v>
      </c>
      <c r="B88" s="5" t="n">
        <v>155402</v>
      </c>
      <c r="C88" s="5" t="n">
        <v>151349</v>
      </c>
      <c r="D88" s="5" t="n">
        <v>315318</v>
      </c>
      <c r="E88" s="5" t="n">
        <v>304127</v>
      </c>
    </row>
    <row r="89" spans="1:5">
      <c r="A89" s="4" t="s">
        <v>99</v>
      </c>
      <c r="B89" s="5" t="n">
        <v>20447</v>
      </c>
      <c r="C89" s="5" t="n">
        <v>17948</v>
      </c>
      <c r="D89" s="5" t="n">
        <v>40494</v>
      </c>
      <c r="E89" s="5" t="n">
        <v>36597</v>
      </c>
    </row>
    <row r="90" spans="1:5">
      <c r="A90" s="4" t="s">
        <v>100</v>
      </c>
      <c r="B90" s="5" t="n">
        <v>15573</v>
      </c>
      <c r="C90" s="5" t="n">
        <v>14995</v>
      </c>
      <c r="D90" s="5" t="n">
        <v>30846</v>
      </c>
      <c r="E90" s="5" t="n">
        <v>30518</v>
      </c>
    </row>
    <row r="91" spans="1:5">
      <c r="A91" s="4" t="s">
        <v>101</v>
      </c>
      <c r="B91" s="5" t="n">
        <v>5678</v>
      </c>
      <c r="C91" s="5" t="n">
        <v>5780</v>
      </c>
      <c r="D91" s="5" t="n">
        <v>11010</v>
      </c>
      <c r="E91" s="5" t="n">
        <v>11876</v>
      </c>
    </row>
    <row r="92" spans="1:5">
      <c r="A92" s="4" t="s">
        <v>93</v>
      </c>
      <c r="B92" s="5" t="n">
        <v>11890</v>
      </c>
      <c r="C92" s="5" t="n">
        <v>9611</v>
      </c>
      <c r="D92" s="5" t="n">
        <v>23575</v>
      </c>
      <c r="E92" s="5" t="n">
        <v>17279</v>
      </c>
    </row>
    <row r="93" spans="1:5">
      <c r="A93" s="4" t="s">
        <v>95</v>
      </c>
      <c r="B93" s="5" t="n">
        <v>22824</v>
      </c>
      <c r="C93" s="5" t="n">
        <v>27782</v>
      </c>
      <c r="D93" s="5" t="n">
        <v>44412</v>
      </c>
      <c r="E93" s="5" t="n">
        <v>50131</v>
      </c>
    </row>
    <row r="94" spans="1:5">
      <c r="A94" s="4" t="s">
        <v>102</v>
      </c>
      <c r="B94" s="5" t="n">
        <v>231814</v>
      </c>
      <c r="C94" s="5" t="n">
        <v>227465</v>
      </c>
      <c r="D94" s="5" t="n">
        <v>465655</v>
      </c>
      <c r="E94" s="5" t="n">
        <v>450528</v>
      </c>
    </row>
    <row r="95" spans="1:5">
      <c r="A95" s="4" t="s">
        <v>103</v>
      </c>
      <c r="B95" s="5" t="n">
        <v>19362</v>
      </c>
      <c r="C95" s="5" t="n">
        <v>15432</v>
      </c>
      <c r="D95" s="5" t="n">
        <v>37503</v>
      </c>
      <c r="E95" s="5" t="n">
        <v>27277</v>
      </c>
    </row>
    <row r="96" spans="1:5">
      <c r="A96" s="4" t="s">
        <v>104</v>
      </c>
      <c r="B96" s="5" t="n">
        <v>5501</v>
      </c>
      <c r="C96" s="5" t="n">
        <v>4358</v>
      </c>
      <c r="D96" s="5" t="n">
        <v>10776</v>
      </c>
      <c r="E96" s="5" t="n">
        <v>8050</v>
      </c>
    </row>
    <row r="97" spans="1:5">
      <c r="A97" s="4" t="s">
        <v>729</v>
      </c>
      <c r="B97" s="5" t="n">
        <v>13861</v>
      </c>
      <c r="C97" s="5" t="n">
        <v>11074</v>
      </c>
      <c r="D97" s="5" t="n">
        <v>26727</v>
      </c>
      <c r="E97" s="5" t="n">
        <v>19227</v>
      </c>
    </row>
    <row r="98" spans="1:5">
      <c r="A98" s="4" t="s">
        <v>730</v>
      </c>
      <c r="B98" s="5" t="n">
        <v>0</v>
      </c>
      <c r="C98" s="5" t="n">
        <v>0</v>
      </c>
      <c r="D98" s="5" t="n">
        <v>0</v>
      </c>
      <c r="E98" s="5" t="n">
        <v>0</v>
      </c>
    </row>
    <row r="99" spans="1:5">
      <c r="A99" s="4" t="s">
        <v>105</v>
      </c>
      <c r="B99" s="5" t="n">
        <v>13861</v>
      </c>
      <c r="C99" s="5" t="n">
        <v>11074</v>
      </c>
      <c r="D99" s="5" t="n">
        <v>26727</v>
      </c>
      <c r="E99" s="5" t="n">
        <v>19227</v>
      </c>
    </row>
    <row r="100" spans="1:5">
      <c r="A100" s="4" t="s">
        <v>731</v>
      </c>
      <c r="B100" s="5" t="n">
        <v>361</v>
      </c>
      <c r="C100" s="5" t="n">
        <v>-837</v>
      </c>
      <c r="D100" s="5" t="n">
        <v>924</v>
      </c>
      <c r="E100" s="5" t="n">
        <v>-979</v>
      </c>
    </row>
    <row r="101" spans="1:5">
      <c r="A101" s="4" t="s">
        <v>116</v>
      </c>
      <c r="B101" s="5" t="n">
        <v>14222</v>
      </c>
      <c r="C101" s="5" t="n">
        <v>10237</v>
      </c>
      <c r="D101" s="5" t="n">
        <v>27651</v>
      </c>
      <c r="E101" s="5" t="n">
        <v>18248</v>
      </c>
    </row>
    <row r="102" spans="1:5">
      <c r="A102" s="4" t="s">
        <v>725</v>
      </c>
    </row>
    <row r="103" spans="1:5">
      <c r="A103" s="3" t="s">
        <v>727</v>
      </c>
    </row>
    <row r="104" spans="1:5">
      <c r="A104" s="4" t="s">
        <v>89</v>
      </c>
      <c r="B104" s="5" t="n">
        <v>0</v>
      </c>
      <c r="C104" s="5" t="n">
        <v>0</v>
      </c>
      <c r="D104" s="5" t="n">
        <v>0</v>
      </c>
      <c r="E104" s="5" t="n">
        <v>0</v>
      </c>
    </row>
    <row r="105" spans="1:5">
      <c r="A105" s="4" t="s">
        <v>90</v>
      </c>
      <c r="B105" s="5" t="n">
        <v>0</v>
      </c>
      <c r="C105" s="5" t="n">
        <v>0</v>
      </c>
      <c r="D105" s="5" t="n">
        <v>0</v>
      </c>
      <c r="E105" s="5" t="n">
        <v>0</v>
      </c>
    </row>
    <row r="106" spans="1:5">
      <c r="A106" s="4" t="s">
        <v>91</v>
      </c>
      <c r="B106" s="5" t="n">
        <v>0</v>
      </c>
      <c r="C106" s="5" t="n">
        <v>0</v>
      </c>
      <c r="D106" s="5" t="n">
        <v>0</v>
      </c>
      <c r="E106" s="5" t="n">
        <v>0</v>
      </c>
    </row>
    <row r="107" spans="1:5">
      <c r="A107" s="4" t="s">
        <v>728</v>
      </c>
      <c r="B107" s="5" t="n">
        <v>0</v>
      </c>
      <c r="C107" s="5" t="n">
        <v>0</v>
      </c>
      <c r="D107" s="5" t="n">
        <v>0</v>
      </c>
      <c r="E107" s="5" t="n">
        <v>0</v>
      </c>
    </row>
    <row r="108" spans="1:5">
      <c r="A108" s="4" t="s">
        <v>93</v>
      </c>
      <c r="B108" s="5" t="n">
        <v>91</v>
      </c>
      <c r="C108" s="5" t="n">
        <v>0</v>
      </c>
      <c r="D108" s="5" t="n">
        <v>175</v>
      </c>
      <c r="E108" s="5" t="n">
        <v>3</v>
      </c>
    </row>
    <row r="109" spans="1:5">
      <c r="A109" s="4" t="s">
        <v>94</v>
      </c>
      <c r="B109" s="5" t="n">
        <v>0</v>
      </c>
      <c r="C109" s="5" t="n">
        <v>3</v>
      </c>
      <c r="D109" s="5" t="n">
        <v>0</v>
      </c>
      <c r="E109" s="5" t="n">
        <v>0</v>
      </c>
    </row>
    <row r="110" spans="1:5">
      <c r="A110" s="4" t="s">
        <v>95</v>
      </c>
      <c r="B110" s="5" t="n">
        <v>0</v>
      </c>
      <c r="C110" s="5" t="n">
        <v>0</v>
      </c>
      <c r="D110" s="5" t="n">
        <v>0</v>
      </c>
      <c r="E110" s="5" t="n">
        <v>0</v>
      </c>
    </row>
    <row r="111" spans="1:5">
      <c r="A111" s="4" t="s">
        <v>96</v>
      </c>
      <c r="B111" s="5" t="n">
        <v>91</v>
      </c>
      <c r="C111" s="5" t="n">
        <v>3</v>
      </c>
      <c r="D111" s="5" t="n">
        <v>175</v>
      </c>
      <c r="E111" s="5" t="n">
        <v>3</v>
      </c>
    </row>
    <row r="112" spans="1:5">
      <c r="A112" s="3" t="s">
        <v>97</v>
      </c>
    </row>
    <row r="113" spans="1:5">
      <c r="A113" s="4" t="s">
        <v>98</v>
      </c>
      <c r="B113" s="5" t="n">
        <v>380</v>
      </c>
      <c r="C113" s="5" t="n">
        <v>522</v>
      </c>
      <c r="D113" s="5" t="n">
        <v>825</v>
      </c>
      <c r="E113" s="5" t="n">
        <v>848</v>
      </c>
    </row>
    <row r="114" spans="1:5">
      <c r="A114" s="4" t="s">
        <v>99</v>
      </c>
      <c r="B114" s="5" t="n">
        <v>52</v>
      </c>
      <c r="C114" s="5" t="n">
        <v>49</v>
      </c>
      <c r="D114" s="5" t="n">
        <v>91</v>
      </c>
      <c r="E114" s="5" t="n">
        <v>88</v>
      </c>
    </row>
    <row r="115" spans="1:5">
      <c r="A115" s="4" t="s">
        <v>100</v>
      </c>
      <c r="B115" s="5" t="n">
        <v>0</v>
      </c>
      <c r="C115" s="5" t="n">
        <v>0</v>
      </c>
      <c r="D115" s="5" t="n">
        <v>0</v>
      </c>
      <c r="E115" s="5" t="n">
        <v>0</v>
      </c>
    </row>
    <row r="116" spans="1:5">
      <c r="A116" s="4" t="s">
        <v>101</v>
      </c>
      <c r="B116" s="5" t="n">
        <v>0</v>
      </c>
      <c r="C116" s="5" t="n">
        <v>0</v>
      </c>
      <c r="D116" s="5" t="n">
        <v>0</v>
      </c>
      <c r="E116" s="5" t="n">
        <v>0</v>
      </c>
    </row>
    <row r="117" spans="1:5">
      <c r="A117" s="4" t="s">
        <v>93</v>
      </c>
      <c r="B117" s="5" t="n">
        <v>3375</v>
      </c>
      <c r="C117" s="5" t="n">
        <v>3375</v>
      </c>
      <c r="D117" s="5" t="n">
        <v>6750</v>
      </c>
      <c r="E117" s="5" t="n">
        <v>6750</v>
      </c>
    </row>
    <row r="118" spans="1:5">
      <c r="A118" s="4" t="s">
        <v>95</v>
      </c>
      <c r="B118" s="5" t="n">
        <v>234</v>
      </c>
      <c r="C118" s="5" t="n">
        <v>278</v>
      </c>
      <c r="D118" s="5" t="n">
        <v>550</v>
      </c>
      <c r="E118" s="5" t="n">
        <v>665</v>
      </c>
    </row>
    <row r="119" spans="1:5">
      <c r="A119" s="4" t="s">
        <v>102</v>
      </c>
      <c r="B119" s="5" t="n">
        <v>4041</v>
      </c>
      <c r="C119" s="5" t="n">
        <v>4224</v>
      </c>
      <c r="D119" s="5" t="n">
        <v>8216</v>
      </c>
      <c r="E119" s="5" t="n">
        <v>8351</v>
      </c>
    </row>
    <row r="120" spans="1:5">
      <c r="A120" s="4" t="s">
        <v>103</v>
      </c>
      <c r="B120" s="5" t="n">
        <v>-3950</v>
      </c>
      <c r="C120" s="5" t="n">
        <v>-4221</v>
      </c>
      <c r="D120" s="5" t="n">
        <v>-8041</v>
      </c>
      <c r="E120" s="5" t="n">
        <v>-8348</v>
      </c>
    </row>
    <row r="121" spans="1:5">
      <c r="A121" s="4" t="s">
        <v>104</v>
      </c>
      <c r="B121" s="5" t="n">
        <v>-995</v>
      </c>
      <c r="C121" s="5" t="n">
        <v>-1065</v>
      </c>
      <c r="D121" s="5" t="n">
        <v>-2338</v>
      </c>
      <c r="E121" s="5" t="n">
        <v>-2105</v>
      </c>
    </row>
    <row r="122" spans="1:5">
      <c r="A122" s="4" t="s">
        <v>729</v>
      </c>
      <c r="B122" s="5" t="n">
        <v>-2955</v>
      </c>
      <c r="C122" s="5" t="n">
        <v>-3156</v>
      </c>
      <c r="D122" s="5" t="n">
        <v>-5703</v>
      </c>
      <c r="E122" s="5" t="n">
        <v>-6243</v>
      </c>
    </row>
    <row r="123" spans="1:5">
      <c r="A123" s="4" t="s">
        <v>730</v>
      </c>
      <c r="B123" s="5" t="n">
        <v>15330</v>
      </c>
      <c r="C123" s="5" t="n">
        <v>12011</v>
      </c>
      <c r="D123" s="5" t="n">
        <v>29272</v>
      </c>
      <c r="E123" s="5" t="n">
        <v>21803</v>
      </c>
    </row>
    <row r="124" spans="1:5">
      <c r="A124" s="4" t="s">
        <v>105</v>
      </c>
      <c r="B124" s="5" t="n">
        <v>12375</v>
      </c>
      <c r="C124" s="5" t="n">
        <v>8855</v>
      </c>
      <c r="D124" s="5" t="n">
        <v>23569</v>
      </c>
      <c r="E124" s="5" t="n">
        <v>15560</v>
      </c>
    </row>
    <row r="125" spans="1:5">
      <c r="A125" s="4" t="s">
        <v>731</v>
      </c>
      <c r="B125" s="5" t="n">
        <v>0</v>
      </c>
      <c r="C125" s="5" t="n">
        <v>0</v>
      </c>
      <c r="D125" s="5" t="n">
        <v>0</v>
      </c>
      <c r="E125" s="5" t="n">
        <v>0</v>
      </c>
    </row>
    <row r="126" spans="1:5">
      <c r="A126" s="4" t="s">
        <v>116</v>
      </c>
      <c r="B126" s="6" t="n">
        <v>12375</v>
      </c>
      <c r="C126" s="6" t="n">
        <v>8855</v>
      </c>
      <c r="D126" s="6" t="n">
        <v>23569</v>
      </c>
      <c r="E126" s="6" t="n">
        <v>155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86</v>
      </c>
      <c r="D1" s="2" t="s">
        <v>1</v>
      </c>
    </row>
    <row r="2" spans="1:5">
      <c r="B2" s="2" t="s">
        <v>2</v>
      </c>
      <c r="C2" s="2" t="s">
        <v>87</v>
      </c>
      <c r="D2" s="2" t="s">
        <v>2</v>
      </c>
      <c r="E2" s="2" t="s">
        <v>87</v>
      </c>
    </row>
    <row r="3" spans="1:5">
      <c r="A3" s="4" t="s">
        <v>122</v>
      </c>
    </row>
    <row r="4" spans="1:5">
      <c r="A4" s="4" t="s">
        <v>133</v>
      </c>
      <c r="B4" s="8" t="n">
        <v>0.11</v>
      </c>
      <c r="C4" s="8" t="n">
        <v>0.11</v>
      </c>
      <c r="D4" s="8" t="n">
        <v>0.22</v>
      </c>
      <c r="E4" s="8" t="n">
        <v>0.2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87</v>
      </c>
    </row>
    <row r="3" spans="1:3">
      <c r="A3" s="3" t="s">
        <v>733</v>
      </c>
    </row>
    <row r="4" spans="1:3">
      <c r="A4" s="4" t="s">
        <v>734</v>
      </c>
      <c r="B4" s="6" t="n">
        <v>-37991</v>
      </c>
      <c r="C4" s="6" t="n">
        <v>11311</v>
      </c>
    </row>
    <row r="5" spans="1:3">
      <c r="A5" s="3" t="s">
        <v>157</v>
      </c>
    </row>
    <row r="6" spans="1:3">
      <c r="A6" s="4" t="s">
        <v>158</v>
      </c>
      <c r="B6" s="5" t="n">
        <v>-6941</v>
      </c>
      <c r="C6" s="5" t="n">
        <v>-3947</v>
      </c>
    </row>
    <row r="7" spans="1:3">
      <c r="A7" s="4" t="s">
        <v>161</v>
      </c>
      <c r="B7" s="5" t="n">
        <v>-6246</v>
      </c>
      <c r="C7" s="5" t="n">
        <v>-4347</v>
      </c>
    </row>
    <row r="8" spans="1:3">
      <c r="A8" s="3" t="s">
        <v>162</v>
      </c>
    </row>
    <row r="9" spans="1:3">
      <c r="A9" s="4" t="s">
        <v>163</v>
      </c>
      <c r="B9" s="5" t="n">
        <v>-2865</v>
      </c>
      <c r="C9" s="5" t="n">
        <v>-2913</v>
      </c>
    </row>
    <row r="10" spans="1:3">
      <c r="A10" s="4" t="s">
        <v>735</v>
      </c>
      <c r="B10" s="5" t="n">
        <v>-6352</v>
      </c>
      <c r="C10" s="5" t="n">
        <v>0</v>
      </c>
    </row>
    <row r="11" spans="1:3">
      <c r="A11" s="4" t="s">
        <v>164</v>
      </c>
      <c r="B11" s="5" t="n">
        <v>-1014</v>
      </c>
      <c r="C11" s="5" t="n">
        <v>-2444</v>
      </c>
    </row>
    <row r="12" spans="1:3">
      <c r="A12" s="4" t="s">
        <v>736</v>
      </c>
      <c r="B12" s="5" t="n">
        <v>35100</v>
      </c>
      <c r="C12" s="5" t="n">
        <v>-10800</v>
      </c>
    </row>
    <row r="13" spans="1:3">
      <c r="A13" s="4" t="s">
        <v>166</v>
      </c>
      <c r="B13" s="5" t="n">
        <v>24869</v>
      </c>
      <c r="C13" s="5" t="n">
        <v>-16157</v>
      </c>
    </row>
    <row r="14" spans="1:3">
      <c r="A14" s="4" t="s">
        <v>167</v>
      </c>
      <c r="B14" s="5" t="n">
        <v>-19368</v>
      </c>
      <c r="C14" s="5" t="n">
        <v>-9193</v>
      </c>
    </row>
    <row r="15" spans="1:3">
      <c r="A15" s="4" t="s">
        <v>168</v>
      </c>
      <c r="B15" s="5" t="n">
        <v>90675</v>
      </c>
      <c r="C15" s="5" t="n">
        <v>48154</v>
      </c>
    </row>
    <row r="16" spans="1:3">
      <c r="A16" s="4" t="s">
        <v>169</v>
      </c>
      <c r="B16" s="5" t="n">
        <v>71307</v>
      </c>
      <c r="C16" s="5" t="n">
        <v>38961</v>
      </c>
    </row>
    <row r="17" spans="1:3">
      <c r="A17" s="4" t="s">
        <v>737</v>
      </c>
      <c r="B17" s="5" t="n">
        <v>0</v>
      </c>
      <c r="C17" s="5" t="n">
        <v>400</v>
      </c>
    </row>
    <row r="18" spans="1:3">
      <c r="A18" s="4" t="s">
        <v>160</v>
      </c>
      <c r="B18" s="5" t="n">
        <v>695</v>
      </c>
      <c r="C18" s="5" t="n">
        <v>0</v>
      </c>
    </row>
    <row r="19" spans="1:3">
      <c r="A19" s="4" t="s">
        <v>722</v>
      </c>
    </row>
    <row r="20" spans="1:3">
      <c r="A20" s="3" t="s">
        <v>733</v>
      </c>
    </row>
    <row r="21" spans="1:3">
      <c r="A21" s="4" t="s">
        <v>734</v>
      </c>
      <c r="B21" s="5" t="n">
        <v>0</v>
      </c>
      <c r="C21" s="5" t="n">
        <v>0</v>
      </c>
    </row>
    <row r="22" spans="1:3">
      <c r="A22" s="3" t="s">
        <v>157</v>
      </c>
    </row>
    <row r="23" spans="1:3">
      <c r="A23" s="4" t="s">
        <v>158</v>
      </c>
      <c r="B23" s="5" t="n">
        <v>0</v>
      </c>
      <c r="C23" s="5" t="n">
        <v>0</v>
      </c>
    </row>
    <row r="24" spans="1:3">
      <c r="A24" s="4" t="s">
        <v>161</v>
      </c>
      <c r="B24" s="5" t="n">
        <v>0</v>
      </c>
      <c r="C24" s="5" t="n">
        <v>0</v>
      </c>
    </row>
    <row r="25" spans="1:3">
      <c r="A25" s="3" t="s">
        <v>162</v>
      </c>
    </row>
    <row r="26" spans="1:3">
      <c r="A26" s="4" t="s">
        <v>163</v>
      </c>
      <c r="B26" s="5" t="n">
        <v>0</v>
      </c>
      <c r="C26" s="5" t="n">
        <v>0</v>
      </c>
    </row>
    <row r="27" spans="1:3">
      <c r="A27" s="4" t="s">
        <v>735</v>
      </c>
      <c r="B27" s="5" t="n">
        <v>0</v>
      </c>
    </row>
    <row r="28" spans="1:3">
      <c r="A28" s="4" t="s">
        <v>164</v>
      </c>
      <c r="B28" s="5" t="n">
        <v>0</v>
      </c>
      <c r="C28" s="5" t="n">
        <v>0</v>
      </c>
    </row>
    <row r="29" spans="1:3">
      <c r="A29" s="4" t="s">
        <v>736</v>
      </c>
      <c r="B29" s="5" t="n">
        <v>0</v>
      </c>
      <c r="C29" s="5" t="n">
        <v>0</v>
      </c>
    </row>
    <row r="30" spans="1:3">
      <c r="A30" s="4" t="s">
        <v>166</v>
      </c>
      <c r="B30" s="5" t="n">
        <v>0</v>
      </c>
      <c r="C30" s="5" t="n">
        <v>0</v>
      </c>
    </row>
    <row r="31" spans="1:3">
      <c r="A31" s="4" t="s">
        <v>167</v>
      </c>
      <c r="B31" s="5" t="n">
        <v>0</v>
      </c>
      <c r="C31" s="5" t="n">
        <v>0</v>
      </c>
    </row>
    <row r="32" spans="1:3">
      <c r="A32" s="4" t="s">
        <v>168</v>
      </c>
      <c r="B32" s="5" t="n">
        <v>0</v>
      </c>
      <c r="C32" s="5" t="n">
        <v>0</v>
      </c>
    </row>
    <row r="33" spans="1:3">
      <c r="A33" s="4" t="s">
        <v>169</v>
      </c>
      <c r="B33" s="5" t="n">
        <v>0</v>
      </c>
      <c r="C33" s="5" t="n">
        <v>0</v>
      </c>
    </row>
    <row r="34" spans="1:3">
      <c r="A34" s="4" t="s">
        <v>737</v>
      </c>
      <c r="B34" s="5" t="n">
        <v>0</v>
      </c>
      <c r="C34" s="5" t="n">
        <v>0</v>
      </c>
    </row>
    <row r="35" spans="1:3">
      <c r="A35" s="4" t="s">
        <v>160</v>
      </c>
      <c r="B35" s="5" t="n">
        <v>0</v>
      </c>
    </row>
    <row r="36" spans="1:3">
      <c r="A36" s="4" t="s">
        <v>723</v>
      </c>
    </row>
    <row r="37" spans="1:3">
      <c r="A37" s="3" t="s">
        <v>733</v>
      </c>
    </row>
    <row r="38" spans="1:3">
      <c r="A38" s="4" t="s">
        <v>734</v>
      </c>
      <c r="B38" s="5" t="n">
        <v>-3351</v>
      </c>
      <c r="C38" s="5" t="n">
        <v>1272</v>
      </c>
    </row>
    <row r="39" spans="1:3">
      <c r="A39" s="3" t="s">
        <v>157</v>
      </c>
    </row>
    <row r="40" spans="1:3">
      <c r="A40" s="4" t="s">
        <v>158</v>
      </c>
      <c r="B40" s="5" t="n">
        <v>0</v>
      </c>
      <c r="C40" s="5" t="n">
        <v>0</v>
      </c>
    </row>
    <row r="41" spans="1:3">
      <c r="A41" s="4" t="s">
        <v>161</v>
      </c>
      <c r="B41" s="5" t="n">
        <v>0</v>
      </c>
      <c r="C41" s="5" t="n">
        <v>-400</v>
      </c>
    </row>
    <row r="42" spans="1:3">
      <c r="A42" s="3" t="s">
        <v>162</v>
      </c>
    </row>
    <row r="43" spans="1:3">
      <c r="A43" s="4" t="s">
        <v>163</v>
      </c>
      <c r="B43" s="5" t="n">
        <v>0</v>
      </c>
      <c r="C43" s="5" t="n">
        <v>0</v>
      </c>
    </row>
    <row r="44" spans="1:3">
      <c r="A44" s="4" t="s">
        <v>735</v>
      </c>
      <c r="B44" s="5" t="n">
        <v>0</v>
      </c>
    </row>
    <row r="45" spans="1:3">
      <c r="A45" s="4" t="s">
        <v>164</v>
      </c>
      <c r="B45" s="5" t="n">
        <v>0</v>
      </c>
      <c r="C45" s="5" t="n">
        <v>0</v>
      </c>
    </row>
    <row r="46" spans="1:3">
      <c r="A46" s="4" t="s">
        <v>736</v>
      </c>
      <c r="B46" s="5" t="n">
        <v>0</v>
      </c>
      <c r="C46" s="5" t="n">
        <v>0</v>
      </c>
    </row>
    <row r="47" spans="1:3">
      <c r="A47" s="4" t="s">
        <v>166</v>
      </c>
      <c r="B47" s="5" t="n">
        <v>0</v>
      </c>
      <c r="C47" s="5" t="n">
        <v>0</v>
      </c>
    </row>
    <row r="48" spans="1:3">
      <c r="A48" s="4" t="s">
        <v>167</v>
      </c>
      <c r="B48" s="5" t="n">
        <v>-3351</v>
      </c>
      <c r="C48" s="5" t="n">
        <v>872</v>
      </c>
    </row>
    <row r="49" spans="1:3">
      <c r="A49" s="4" t="s">
        <v>168</v>
      </c>
      <c r="B49" s="5" t="n">
        <v>3826</v>
      </c>
      <c r="C49" s="5" t="n">
        <v>3716</v>
      </c>
    </row>
    <row r="50" spans="1:3">
      <c r="A50" s="4" t="s">
        <v>169</v>
      </c>
      <c r="B50" s="5" t="n">
        <v>475</v>
      </c>
      <c r="C50" s="5" t="n">
        <v>4588</v>
      </c>
    </row>
    <row r="51" spans="1:3">
      <c r="A51" s="4" t="s">
        <v>737</v>
      </c>
      <c r="B51" s="5" t="n">
        <v>0</v>
      </c>
      <c r="C51" s="5" t="n">
        <v>400</v>
      </c>
    </row>
    <row r="52" spans="1:3">
      <c r="A52" s="4" t="s">
        <v>160</v>
      </c>
      <c r="B52" s="5" t="n">
        <v>0</v>
      </c>
    </row>
    <row r="53" spans="1:3">
      <c r="A53" s="4" t="s">
        <v>724</v>
      </c>
    </row>
    <row r="54" spans="1:3">
      <c r="A54" s="3" t="s">
        <v>733</v>
      </c>
    </row>
    <row r="55" spans="1:3">
      <c r="A55" s="4" t="s">
        <v>734</v>
      </c>
      <c r="B55" s="5" t="n">
        <v>-29580</v>
      </c>
      <c r="C55" s="5" t="n">
        <v>11456</v>
      </c>
    </row>
    <row r="56" spans="1:3">
      <c r="A56" s="3" t="s">
        <v>157</v>
      </c>
    </row>
    <row r="57" spans="1:3">
      <c r="A57" s="4" t="s">
        <v>158</v>
      </c>
      <c r="B57" s="5" t="n">
        <v>-6941</v>
      </c>
      <c r="C57" s="5" t="n">
        <v>-3947</v>
      </c>
    </row>
    <row r="58" spans="1:3">
      <c r="A58" s="4" t="s">
        <v>161</v>
      </c>
      <c r="B58" s="5" t="n">
        <v>-6246</v>
      </c>
      <c r="C58" s="5" t="n">
        <v>-3947</v>
      </c>
    </row>
    <row r="59" spans="1:3">
      <c r="A59" s="3" t="s">
        <v>162</v>
      </c>
    </row>
    <row r="60" spans="1:3">
      <c r="A60" s="4" t="s">
        <v>163</v>
      </c>
      <c r="B60" s="5" t="n">
        <v>0</v>
      </c>
      <c r="C60" s="5" t="n">
        <v>0</v>
      </c>
    </row>
    <row r="61" spans="1:3">
      <c r="A61" s="4" t="s">
        <v>735</v>
      </c>
      <c r="B61" s="5" t="n">
        <v>0</v>
      </c>
    </row>
    <row r="62" spans="1:3">
      <c r="A62" s="4" t="s">
        <v>164</v>
      </c>
      <c r="B62" s="5" t="n">
        <v>0</v>
      </c>
      <c r="C62" s="5" t="n">
        <v>0</v>
      </c>
    </row>
    <row r="63" spans="1:3">
      <c r="A63" s="4" t="s">
        <v>736</v>
      </c>
      <c r="B63" s="5" t="n">
        <v>35100</v>
      </c>
      <c r="C63" s="5" t="n">
        <v>-10800</v>
      </c>
    </row>
    <row r="64" spans="1:3">
      <c r="A64" s="4" t="s">
        <v>166</v>
      </c>
      <c r="B64" s="5" t="n">
        <v>35100</v>
      </c>
      <c r="C64" s="5" t="n">
        <v>-10800</v>
      </c>
    </row>
    <row r="65" spans="1:3">
      <c r="A65" s="4" t="s">
        <v>167</v>
      </c>
      <c r="B65" s="5" t="n">
        <v>-726</v>
      </c>
      <c r="C65" s="5" t="n">
        <v>-3291</v>
      </c>
    </row>
    <row r="66" spans="1:3">
      <c r="A66" s="4" t="s">
        <v>168</v>
      </c>
      <c r="B66" s="5" t="n">
        <v>33323</v>
      </c>
      <c r="C66" s="5" t="n">
        <v>36996</v>
      </c>
    </row>
    <row r="67" spans="1:3">
      <c r="A67" s="4" t="s">
        <v>169</v>
      </c>
      <c r="B67" s="5" t="n">
        <v>32597</v>
      </c>
      <c r="C67" s="5" t="n">
        <v>33705</v>
      </c>
    </row>
    <row r="68" spans="1:3">
      <c r="A68" s="4" t="s">
        <v>737</v>
      </c>
      <c r="B68" s="5" t="n">
        <v>0</v>
      </c>
      <c r="C68" s="5" t="n">
        <v>0</v>
      </c>
    </row>
    <row r="69" spans="1:3">
      <c r="A69" s="4" t="s">
        <v>160</v>
      </c>
      <c r="B69" s="5" t="n">
        <v>695</v>
      </c>
    </row>
    <row r="70" spans="1:3">
      <c r="A70" s="4" t="s">
        <v>725</v>
      </c>
    </row>
    <row r="71" spans="1:3">
      <c r="A71" s="3" t="s">
        <v>733</v>
      </c>
    </row>
    <row r="72" spans="1:3">
      <c r="A72" s="4" t="s">
        <v>734</v>
      </c>
      <c r="B72" s="5" t="n">
        <v>-5060</v>
      </c>
      <c r="C72" s="5" t="n">
        <v>-1417</v>
      </c>
    </row>
    <row r="73" spans="1:3">
      <c r="A73" s="3" t="s">
        <v>157</v>
      </c>
    </row>
    <row r="74" spans="1:3">
      <c r="A74" s="4" t="s">
        <v>158</v>
      </c>
      <c r="B74" s="5" t="n">
        <v>0</v>
      </c>
      <c r="C74" s="5" t="n">
        <v>0</v>
      </c>
    </row>
    <row r="75" spans="1:3">
      <c r="A75" s="4" t="s">
        <v>161</v>
      </c>
      <c r="B75" s="5" t="n">
        <v>0</v>
      </c>
      <c r="C75" s="5" t="n">
        <v>0</v>
      </c>
    </row>
    <row r="76" spans="1:3">
      <c r="A76" s="3" t="s">
        <v>162</v>
      </c>
    </row>
    <row r="77" spans="1:3">
      <c r="A77" s="4" t="s">
        <v>163</v>
      </c>
      <c r="B77" s="5" t="n">
        <v>-2865</v>
      </c>
      <c r="C77" s="5" t="n">
        <v>-2913</v>
      </c>
    </row>
    <row r="78" spans="1:3">
      <c r="A78" s="4" t="s">
        <v>735</v>
      </c>
      <c r="B78" s="5" t="n">
        <v>-6352</v>
      </c>
    </row>
    <row r="79" spans="1:3">
      <c r="A79" s="4" t="s">
        <v>164</v>
      </c>
      <c r="B79" s="5" t="n">
        <v>-1014</v>
      </c>
      <c r="C79" s="5" t="n">
        <v>-2444</v>
      </c>
    </row>
    <row r="80" spans="1:3">
      <c r="A80" s="4" t="s">
        <v>736</v>
      </c>
      <c r="B80" s="5" t="n">
        <v>0</v>
      </c>
      <c r="C80" s="5" t="n">
        <v>0</v>
      </c>
    </row>
    <row r="81" spans="1:3">
      <c r="A81" s="4" t="s">
        <v>166</v>
      </c>
      <c r="B81" s="5" t="n">
        <v>-10231</v>
      </c>
      <c r="C81" s="5" t="n">
        <v>-5357</v>
      </c>
    </row>
    <row r="82" spans="1:3">
      <c r="A82" s="4" t="s">
        <v>167</v>
      </c>
      <c r="B82" s="5" t="n">
        <v>-15291</v>
      </c>
      <c r="C82" s="5" t="n">
        <v>-6774</v>
      </c>
    </row>
    <row r="83" spans="1:3">
      <c r="A83" s="4" t="s">
        <v>168</v>
      </c>
      <c r="B83" s="5" t="n">
        <v>53526</v>
      </c>
      <c r="C83" s="5" t="n">
        <v>7442</v>
      </c>
    </row>
    <row r="84" spans="1:3">
      <c r="A84" s="4" t="s">
        <v>169</v>
      </c>
      <c r="B84" s="5" t="n">
        <v>38235</v>
      </c>
      <c r="C84" s="5" t="n">
        <v>668</v>
      </c>
    </row>
    <row r="85" spans="1:3">
      <c r="A85" s="4" t="s">
        <v>737</v>
      </c>
      <c r="B85" s="5" t="n">
        <v>0</v>
      </c>
      <c r="C85" s="6" t="n">
        <v>0</v>
      </c>
    </row>
    <row r="86" spans="1:3">
      <c r="A86" s="4" t="s">
        <v>160</v>
      </c>
      <c r="B8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7</v>
      </c>
    </row>
    <row r="3" spans="1:3">
      <c r="A3" s="3" t="s">
        <v>140</v>
      </c>
    </row>
    <row r="4" spans="1:3">
      <c r="A4" s="4" t="s">
        <v>113</v>
      </c>
      <c r="B4" s="6" t="n">
        <v>23569</v>
      </c>
      <c r="C4" s="6" t="n">
        <v>15560</v>
      </c>
    </row>
    <row r="5" spans="1:3">
      <c r="A5" s="3" t="s">
        <v>141</v>
      </c>
    </row>
    <row r="6" spans="1:3">
      <c r="A6" s="4" t="s">
        <v>142</v>
      </c>
      <c r="B6" s="5" t="n">
        <v>3602</v>
      </c>
      <c r="C6" s="5" t="n">
        <v>3140</v>
      </c>
    </row>
    <row r="7" spans="1:3">
      <c r="A7" s="4" t="s">
        <v>143</v>
      </c>
      <c r="B7" s="5" t="n">
        <v>1081</v>
      </c>
      <c r="C7" s="5" t="n">
        <v>2712</v>
      </c>
    </row>
    <row r="8" spans="1:3">
      <c r="A8" s="4" t="s">
        <v>144</v>
      </c>
      <c r="B8" s="5" t="n">
        <v>6469</v>
      </c>
      <c r="C8" s="5" t="n">
        <v>6378</v>
      </c>
    </row>
    <row r="9" spans="1:3">
      <c r="A9" s="4" t="s">
        <v>145</v>
      </c>
      <c r="B9" s="5" t="n">
        <v>129</v>
      </c>
      <c r="C9" s="5" t="n">
        <v>129</v>
      </c>
    </row>
    <row r="10" spans="1:3">
      <c r="A10" s="4" t="s">
        <v>146</v>
      </c>
      <c r="B10" s="5" t="n">
        <v>34</v>
      </c>
      <c r="C10" s="5" t="n">
        <v>79</v>
      </c>
    </row>
    <row r="11" spans="1:3">
      <c r="A11" s="4" t="s">
        <v>147</v>
      </c>
      <c r="B11" s="5" t="n">
        <v>6384</v>
      </c>
      <c r="C11" s="5" t="n">
        <v>5216</v>
      </c>
    </row>
    <row r="12" spans="1:3">
      <c r="A12" s="4" t="s">
        <v>148</v>
      </c>
      <c r="B12" s="5" t="n">
        <v>12892</v>
      </c>
      <c r="C12" s="5" t="n">
        <v>0</v>
      </c>
    </row>
    <row r="13" spans="1:3">
      <c r="A13" s="3" t="s">
        <v>149</v>
      </c>
    </row>
    <row r="14" spans="1:3">
      <c r="A14" s="4" t="s">
        <v>35</v>
      </c>
      <c r="B14" s="5" t="n">
        <v>-2187</v>
      </c>
      <c r="C14" s="5" t="n">
        <v>14642</v>
      </c>
    </row>
    <row r="15" spans="1:3">
      <c r="A15" s="4" t="s">
        <v>36</v>
      </c>
      <c r="B15" s="5" t="n">
        <v>-1438</v>
      </c>
      <c r="C15" s="5" t="n">
        <v>-17412</v>
      </c>
    </row>
    <row r="16" spans="1:3">
      <c r="A16" s="4" t="s">
        <v>150</v>
      </c>
      <c r="B16" s="5" t="n">
        <v>-86838</v>
      </c>
      <c r="C16" s="5" t="n">
        <v>12439</v>
      </c>
    </row>
    <row r="17" spans="1:3">
      <c r="A17" s="4" t="s">
        <v>38</v>
      </c>
      <c r="B17" s="5" t="n">
        <v>1014</v>
      </c>
      <c r="C17" s="5" t="n">
        <v>121</v>
      </c>
    </row>
    <row r="18" spans="1:3">
      <c r="A18" s="4" t="s">
        <v>39</v>
      </c>
      <c r="B18" s="5" t="n">
        <v>251</v>
      </c>
      <c r="C18" s="5" t="n">
        <v>-6080</v>
      </c>
    </row>
    <row r="19" spans="1:3">
      <c r="A19" s="4" t="s">
        <v>151</v>
      </c>
      <c r="B19" s="5" t="n">
        <v>-157786</v>
      </c>
      <c r="C19" s="5" t="n">
        <v>-93807</v>
      </c>
    </row>
    <row r="20" spans="1:3">
      <c r="A20" s="4" t="s">
        <v>152</v>
      </c>
      <c r="B20" s="5" t="n">
        <v>-5824</v>
      </c>
      <c r="C20" s="5" t="n">
        <v>-8268</v>
      </c>
    </row>
    <row r="21" spans="1:3">
      <c r="A21" s="4" t="s">
        <v>46</v>
      </c>
      <c r="B21" s="5" t="n">
        <v>-19359</v>
      </c>
      <c r="C21" s="5" t="n">
        <v>29452</v>
      </c>
    </row>
    <row r="22" spans="1:3">
      <c r="A22" s="3" t="s">
        <v>153</v>
      </c>
    </row>
    <row r="23" spans="1:3">
      <c r="A23" s="4" t="s">
        <v>49</v>
      </c>
      <c r="B23" s="5" t="n">
        <v>1108</v>
      </c>
      <c r="C23" s="5" t="n">
        <v>-20780</v>
      </c>
    </row>
    <row r="24" spans="1:3">
      <c r="A24" s="4" t="s">
        <v>51</v>
      </c>
      <c r="B24" s="5" t="n">
        <v>129512</v>
      </c>
      <c r="C24" s="5" t="n">
        <v>71059</v>
      </c>
    </row>
    <row r="25" spans="1:3">
      <c r="A25" s="4" t="s">
        <v>52</v>
      </c>
      <c r="B25" s="5" t="n">
        <v>-10862</v>
      </c>
      <c r="C25" s="5" t="n">
        <v>-12243</v>
      </c>
    </row>
    <row r="26" spans="1:3">
      <c r="A26" s="4" t="s">
        <v>154</v>
      </c>
      <c r="B26" s="5" t="n">
        <v>849</v>
      </c>
      <c r="C26" s="5" t="n">
        <v>0</v>
      </c>
    </row>
    <row r="27" spans="1:3">
      <c r="A27" s="4" t="s">
        <v>53</v>
      </c>
      <c r="B27" s="5" t="n">
        <v>37619</v>
      </c>
      <c r="C27" s="5" t="n">
        <v>12673</v>
      </c>
    </row>
    <row r="28" spans="1:3">
      <c r="A28" s="4" t="s">
        <v>155</v>
      </c>
      <c r="B28" s="5" t="n">
        <v>70533</v>
      </c>
      <c r="C28" s="5" t="n">
        <v>67556</v>
      </c>
    </row>
    <row r="29" spans="1:3">
      <c r="A29" s="4" t="s">
        <v>55</v>
      </c>
      <c r="B29" s="5" t="n">
        <v>-38827</v>
      </c>
      <c r="C29" s="5" t="n">
        <v>-46251</v>
      </c>
    </row>
    <row r="30" spans="1:3">
      <c r="A30" s="4" t="s">
        <v>57</v>
      </c>
      <c r="B30" s="5" t="n">
        <v>-14290</v>
      </c>
      <c r="C30" s="5" t="n">
        <v>4280</v>
      </c>
    </row>
    <row r="31" spans="1:3">
      <c r="A31" s="4" t="s">
        <v>156</v>
      </c>
      <c r="B31" s="5" t="n">
        <v>-37991</v>
      </c>
      <c r="C31" s="5" t="n">
        <v>11311</v>
      </c>
    </row>
    <row r="32" spans="1:3">
      <c r="A32" s="3" t="s">
        <v>157</v>
      </c>
    </row>
    <row r="33" spans="1:3">
      <c r="A33" s="4" t="s">
        <v>158</v>
      </c>
      <c r="B33" s="5" t="n">
        <v>-6941</v>
      </c>
      <c r="C33" s="5" t="n">
        <v>-3947</v>
      </c>
    </row>
    <row r="34" spans="1:3">
      <c r="A34" s="4" t="s">
        <v>159</v>
      </c>
      <c r="B34" s="5" t="n">
        <v>0</v>
      </c>
      <c r="C34" s="5" t="n">
        <v>-400</v>
      </c>
    </row>
    <row r="35" spans="1:3">
      <c r="A35" s="4" t="s">
        <v>160</v>
      </c>
      <c r="B35" s="5" t="n">
        <v>695</v>
      </c>
      <c r="C35" s="5" t="n">
        <v>0</v>
      </c>
    </row>
    <row r="36" spans="1:3">
      <c r="A36" s="4" t="s">
        <v>161</v>
      </c>
      <c r="B36" s="5" t="n">
        <v>-6246</v>
      </c>
      <c r="C36" s="5" t="n">
        <v>-4347</v>
      </c>
    </row>
    <row r="37" spans="1:3">
      <c r="A37" s="3" t="s">
        <v>162</v>
      </c>
    </row>
    <row r="38" spans="1:3">
      <c r="A38" s="4" t="s">
        <v>163</v>
      </c>
      <c r="B38" s="5" t="n">
        <v>-2865</v>
      </c>
      <c r="C38" s="5" t="n">
        <v>-2913</v>
      </c>
    </row>
    <row r="39" spans="1:3">
      <c r="A39" s="4" t="s">
        <v>127</v>
      </c>
      <c r="B39" s="5" t="n">
        <v>-6352</v>
      </c>
      <c r="C39" s="5" t="n">
        <v>0</v>
      </c>
    </row>
    <row r="40" spans="1:3">
      <c r="A40" s="4" t="s">
        <v>164</v>
      </c>
      <c r="B40" s="5" t="n">
        <v>-1014</v>
      </c>
      <c r="C40" s="5" t="n">
        <v>-2444</v>
      </c>
    </row>
    <row r="41" spans="1:3">
      <c r="A41" s="4" t="s">
        <v>165</v>
      </c>
      <c r="B41" s="5" t="n">
        <v>35100</v>
      </c>
      <c r="C41" s="5" t="n">
        <v>-10800</v>
      </c>
    </row>
    <row r="42" spans="1:3">
      <c r="A42" s="4" t="s">
        <v>166</v>
      </c>
      <c r="B42" s="5" t="n">
        <v>24869</v>
      </c>
      <c r="C42" s="5" t="n">
        <v>-16157</v>
      </c>
    </row>
    <row r="43" spans="1:3">
      <c r="A43" s="4" t="s">
        <v>167</v>
      </c>
      <c r="B43" s="5" t="n">
        <v>-19368</v>
      </c>
      <c r="C43" s="5" t="n">
        <v>-9193</v>
      </c>
    </row>
    <row r="44" spans="1:3">
      <c r="A44" s="4" t="s">
        <v>168</v>
      </c>
      <c r="B44" s="5" t="n">
        <v>90675</v>
      </c>
      <c r="C44" s="5" t="n">
        <v>48154</v>
      </c>
    </row>
    <row r="45" spans="1:3">
      <c r="A45" s="4" t="s">
        <v>169</v>
      </c>
      <c r="B45" s="5" t="n">
        <v>71307</v>
      </c>
      <c r="C45" s="5" t="n">
        <v>38961</v>
      </c>
    </row>
    <row r="46" spans="1:3">
      <c r="A46" s="3" t="s">
        <v>170</v>
      </c>
    </row>
    <row r="47" spans="1:3">
      <c r="A47" s="4" t="s">
        <v>171</v>
      </c>
      <c r="B47" s="5" t="n">
        <v>1706</v>
      </c>
      <c r="C47" s="5" t="n">
        <v>333</v>
      </c>
    </row>
    <row r="48" spans="1:3">
      <c r="A48" s="3" t="s">
        <v>172</v>
      </c>
    </row>
    <row r="49" spans="1:3">
      <c r="A49" s="4" t="s">
        <v>173</v>
      </c>
      <c r="B49" s="5" t="n">
        <v>25830</v>
      </c>
      <c r="C49" s="5" t="n">
        <v>26899</v>
      </c>
    </row>
    <row r="50" spans="1:3">
      <c r="A50" s="4" t="s">
        <v>174</v>
      </c>
      <c r="B50" s="6" t="n">
        <v>7326</v>
      </c>
      <c r="C50" s="6" t="n">
        <v>39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08:34:21Z</dcterms:created>
  <dcterms:modified xmlns:dcterms="http://purl.org/dc/terms/" xmlns:xsi="http://www.w3.org/2001/XMLSchema-instance" xsi:type="dcterms:W3CDTF">2019-07-26T08:34:21Z</dcterms:modified>
</cp:coreProperties>
</file>